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LEASE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ACCOUNTS PAYABLE AND ACCRUED LI" sheetId="16" state="visible" r:id="rId16"/>
    <sheet xmlns:r="http://schemas.openxmlformats.org/officeDocument/2006/relationships" name="RELATED PARTY PAYABLES AND ACTI" sheetId="17" state="visible" r:id="rId17"/>
    <sheet xmlns:r="http://schemas.openxmlformats.org/officeDocument/2006/relationships" name="OTHER NONCURRENT LIABILITI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TOCKHOLDERS_ EQUIT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OTHER ASSETS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STOCKHOLDERS_ EQUITY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chedule of accounts receivable" sheetId="38" state="visible" r:id="rId38"/>
    <sheet xmlns:r="http://schemas.openxmlformats.org/officeDocument/2006/relationships" name="ACCOUNTS RECEIVABLE, NET (Detai" sheetId="39" state="visible" r:id="rId39"/>
    <sheet xmlns:r="http://schemas.openxmlformats.org/officeDocument/2006/relationships" name="Schedule of prepaid expenses an"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Schedule of other assets (Detai" sheetId="43" state="visible" r:id="rId43"/>
    <sheet xmlns:r="http://schemas.openxmlformats.org/officeDocument/2006/relationships" name="Schedule of future minimum leas" sheetId="44" state="visible" r:id="rId44"/>
    <sheet xmlns:r="http://schemas.openxmlformats.org/officeDocument/2006/relationships" name="LEASES (Details Narrative)" sheetId="45" state="visible" r:id="rId45"/>
    <sheet xmlns:r="http://schemas.openxmlformats.org/officeDocument/2006/relationships" name="BUSINESS COMBINATIONS (Details "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ACCOUNTS PAYABLE AND ACCRUED _3" sheetId="51" state="visible" r:id="rId51"/>
    <sheet xmlns:r="http://schemas.openxmlformats.org/officeDocument/2006/relationships" name="RELATED PARTY PAYABLES AND AC_2" sheetId="52" state="visible" r:id="rId52"/>
    <sheet xmlns:r="http://schemas.openxmlformats.org/officeDocument/2006/relationships" name="OTHER NONCURRENT LIABILITIES (D" sheetId="53" state="visible" r:id="rId53"/>
    <sheet xmlns:r="http://schemas.openxmlformats.org/officeDocument/2006/relationships" name="DEBT (Details - Convertible deb" sheetId="54" state="visible" r:id="rId54"/>
    <sheet xmlns:r="http://schemas.openxmlformats.org/officeDocument/2006/relationships" name="DEBT (Details - Debt maturities" sheetId="55" state="visible" r:id="rId55"/>
    <sheet xmlns:r="http://schemas.openxmlformats.org/officeDocument/2006/relationships" name="DEBT (Details Narrative)" sheetId="56" state="visible" r:id="rId56"/>
    <sheet xmlns:r="http://schemas.openxmlformats.org/officeDocument/2006/relationships" name="INCOME TAXES (Details - Schedul" sheetId="57" state="visible" r:id="rId57"/>
    <sheet xmlns:r="http://schemas.openxmlformats.org/officeDocument/2006/relationships" name="INCOME TAXES (Details - Reconci" sheetId="58" state="visible" r:id="rId58"/>
    <sheet xmlns:r="http://schemas.openxmlformats.org/officeDocument/2006/relationships" name="INCOME TAXES (Details - Sched_2" sheetId="59" state="visible" r:id="rId59"/>
    <sheet xmlns:r="http://schemas.openxmlformats.org/officeDocument/2006/relationships" name="INCOME TAXES (Details- Schedule" sheetId="60" state="visible" r:id="rId60"/>
    <sheet xmlns:r="http://schemas.openxmlformats.org/officeDocument/2006/relationships" name="INCOME TAXES (Details Narrative" sheetId="61" state="visible" r:id="rId61"/>
    <sheet xmlns:r="http://schemas.openxmlformats.org/officeDocument/2006/relationships" name="STOCKHOLDERS' EQUITY (Details -" sheetId="62" state="visible" r:id="rId62"/>
    <sheet xmlns:r="http://schemas.openxmlformats.org/officeDocument/2006/relationships" name="STOCKHOLDERS' EQUITY (Details_2" sheetId="63" state="visible" r:id="rId63"/>
    <sheet xmlns:r="http://schemas.openxmlformats.org/officeDocument/2006/relationships" name="STOCKHOLDERS_ EQUITY (Details N"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76" customWidth="1" min="2" max="2"/>
    <col width="18"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Apr. 14, 2022</t>
        </is>
      </c>
      <c r="E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409</t>
        </is>
      </c>
    </row>
    <row r="12">
      <c r="A12" s="3" t="inlineStr">
        <is>
          <t>Entity Registrant Name</t>
        </is>
      </c>
      <c r="B12" s="3" t="inlineStr">
        <is>
          <t>Grom
Social Enterprises, Inc.</t>
        </is>
      </c>
    </row>
    <row r="13">
      <c r="A13" s="3" t="inlineStr">
        <is>
          <t>Entity Central Index Key</t>
        </is>
      </c>
      <c r="B13" s="3" t="inlineStr">
        <is>
          <t>0001662574</t>
        </is>
      </c>
    </row>
    <row r="14">
      <c r="A14" s="3" t="inlineStr">
        <is>
          <t>Entity Tax Identification Number</t>
        </is>
      </c>
      <c r="B14" s="3" t="inlineStr">
        <is>
          <t>46-5542401</t>
        </is>
      </c>
    </row>
    <row r="15">
      <c r="A15" s="3" t="inlineStr">
        <is>
          <t>Entity Incorporation, State or Country Code</t>
        </is>
      </c>
      <c r="B15" s="3" t="inlineStr">
        <is>
          <t>FL</t>
        </is>
      </c>
    </row>
    <row r="16">
      <c r="A16" s="3" t="inlineStr">
        <is>
          <t>Entity Address, Address Line One</t>
        </is>
      </c>
      <c r="B16" s="3" t="inlineStr">
        <is>
          <t>2060
    NW Boca Raton Blvd. #6</t>
        </is>
      </c>
    </row>
    <row r="17">
      <c r="A17" s="3" t="inlineStr">
        <is>
          <t>Entity Address, City or Town</t>
        </is>
      </c>
      <c r="B17" s="3" t="inlineStr">
        <is>
          <t>Boca
    Raton</t>
        </is>
      </c>
    </row>
    <row r="18">
      <c r="A18" s="3" t="inlineStr">
        <is>
          <t>Entity Address, State or Province</t>
        </is>
      </c>
      <c r="B18" s="3" t="inlineStr">
        <is>
          <t>FL</t>
        </is>
      </c>
    </row>
    <row r="19">
      <c r="A19" s="3" t="inlineStr">
        <is>
          <t>Entity Address, Postal Zip Code</t>
        </is>
      </c>
      <c r="B19" s="3" t="inlineStr">
        <is>
          <t>33431</t>
        </is>
      </c>
    </row>
    <row r="20">
      <c r="A20" s="3" t="inlineStr">
        <is>
          <t>City Area Code</t>
        </is>
      </c>
      <c r="B20" s="3" t="inlineStr">
        <is>
          <t>(561)</t>
        </is>
      </c>
    </row>
    <row r="21">
      <c r="A21" s="3" t="inlineStr">
        <is>
          <t>Local Phone Number</t>
        </is>
      </c>
      <c r="B21" s="3" t="inlineStr">
        <is>
          <t>287-5776</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true</t>
        </is>
      </c>
    </row>
    <row r="29">
      <c r="A29" s="3" t="inlineStr">
        <is>
          <t>Elected Not To Use the Extended Transition Period</t>
        </is>
      </c>
      <c r="B29" s="3" t="inlineStr">
        <is>
          <t>false</t>
        </is>
      </c>
    </row>
    <row r="30">
      <c r="A30" s="3" t="inlineStr">
        <is>
          <t>Entity Shell Company</t>
        </is>
      </c>
      <c r="B30" s="3" t="inlineStr">
        <is>
          <t>false</t>
        </is>
      </c>
    </row>
    <row r="31">
      <c r="A31" s="3" t="inlineStr">
        <is>
          <t>Entity Public Float</t>
        </is>
      </c>
      <c r="E31" s="4" t="n">
        <v>29917300</v>
      </c>
    </row>
    <row r="32">
      <c r="A32" s="3" t="inlineStr">
        <is>
          <t>Entity Common Stock, Shares Outstanding</t>
        </is>
      </c>
      <c r="D32" s="5" t="n">
        <v>18760403</v>
      </c>
    </row>
    <row r="33">
      <c r="A33" s="3" t="inlineStr">
        <is>
          <t>Auditor Firm ID</t>
        </is>
      </c>
      <c r="B33" s="3" t="inlineStr">
        <is>
          <t>89</t>
        </is>
      </c>
      <c r="C33" s="3" t="inlineStr">
        <is>
          <t>5041</t>
        </is>
      </c>
    </row>
    <row r="34">
      <c r="A34" s="3" t="inlineStr">
        <is>
          <t>Auditor Name</t>
        </is>
      </c>
      <c r="B34" s="3" t="inlineStr">
        <is>
          <t>Rosenberg Rich Baker Berman P.A.</t>
        </is>
      </c>
      <c r="C34" s="3" t="inlineStr">
        <is>
          <t>BF Borgers CPA PC</t>
        </is>
      </c>
    </row>
    <row r="35">
      <c r="A35" s="3" t="inlineStr">
        <is>
          <t>Auditor Location</t>
        </is>
      </c>
      <c r="B35" s="3" t="inlineStr">
        <is>
          <t>Somerset, NJ</t>
        </is>
      </c>
      <c r="C35" s="3" t="inlineStr">
        <is>
          <t>Lakewood, CO</t>
        </is>
      </c>
    </row>
    <row r="36">
      <c r="A36" s="3" t="inlineStr">
        <is>
          <t>Common Stock Par Value 0. 001 [Member]</t>
        </is>
      </c>
    </row>
    <row r="37">
      <c r="A37" s="3" t="inlineStr">
        <is>
          <t>Title of 12(b) Security</t>
        </is>
      </c>
      <c r="B37" s="3" t="inlineStr">
        <is>
          <t>Common
    Stock, par value $0.001</t>
        </is>
      </c>
    </row>
    <row r="38">
      <c r="A38" s="3" t="inlineStr">
        <is>
          <t>Trading Symbol</t>
        </is>
      </c>
      <c r="B38" s="3" t="inlineStr">
        <is>
          <t>GROM</t>
        </is>
      </c>
    </row>
    <row r="39">
      <c r="A39" s="3" t="inlineStr">
        <is>
          <t>Security Exchange Name</t>
        </is>
      </c>
      <c r="B39" s="3" t="inlineStr">
        <is>
          <t>NASDAQ</t>
        </is>
      </c>
    </row>
    <row r="40">
      <c r="A40" s="3" t="inlineStr">
        <is>
          <t>Warrants To Purchase Shares Of Common Stock Par Value 0. 001 Per Share [Member]</t>
        </is>
      </c>
    </row>
    <row r="41">
      <c r="A41" s="3" t="inlineStr">
        <is>
          <t>Title of 12(b) Security</t>
        </is>
      </c>
      <c r="B41" s="3" t="inlineStr">
        <is>
          <t>Warrants
    to purchase shares of Common Stock, par value $0.001 per share</t>
        </is>
      </c>
    </row>
    <row r="42">
      <c r="A42" s="3" t="inlineStr">
        <is>
          <t>Trading Symbol</t>
        </is>
      </c>
      <c r="B42" s="3" t="inlineStr">
        <is>
          <t>GROMW</t>
        </is>
      </c>
    </row>
    <row r="43">
      <c r="A43" s="3" t="inlineStr">
        <is>
          <t>Security Exchange Name</t>
        </is>
      </c>
      <c r="B43" s="3" t="inlineStr">
        <is>
          <t>NASDAQ</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6" t="inlineStr">
        <is>
          <t>Prepaid Expenses And Other Current Assets</t>
        </is>
      </c>
    </row>
    <row r="4">
      <c r="A4" s="3" t="inlineStr">
        <is>
          <t>PREPAID EXPENSES AND OTHER CURRENT ASSETS</t>
        </is>
      </c>
      <c r="B4" s="3" t="inlineStr">
        <is>
          <t>4. PREPAID EXPENSES AND OTHER CURRENT ASSETS The following table sets forth the components
of the Company’s prepaid expenses and other current assets at December 31, 2021 and 2020: Schedule
of prepaid expenses and other current assets
December
31, 2021 December
31, 2020
Prepaid rent $ 32,139 $ 18,679
Vendor advances 6,631 6,085
Prepaid service agreements 139,670 101,886
Employee advance and other payroll related items 192,339 74,773
Other prepaid expenses and current assets 86,799 184,742
Total prepaid expenses and other current assets $ 457,578 $ 386,165 Prepaid expenses and other assets represent advances
or prepayments made in the normal course and in which the economic benefit is expected to be realized within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6" t="inlineStr">
        <is>
          <t>Property, Plant and Equipment [Abstract]</t>
        </is>
      </c>
    </row>
    <row r="4">
      <c r="A4" s="3" t="inlineStr">
        <is>
          <t>PROPERTY AND EQUIPMENT</t>
        </is>
      </c>
      <c r="B4" s="3" t="inlineStr">
        <is>
          <t>5. PROPERTY AND EQUIPMENT The following table sets forth the components of the Company’s
property and equipment at December 31, 2021 and 2020:
Schedule of property and equipment
December
31, 2021 December
31, 2020
Cost Accumulated Net Book Cost Accumulated Net Book
Capital assets subject to depreciation:
Computers, software
and office equipment $ 2,698,172 $ (2,399,978 ) $ 298,194 $ 2,800,872 $ (2,257,797 ) $ 543,075
Machinery and equipment 183,618 (162,647 ) 20,971 192,988 (152,149 ) 40,839
Vehicles 101,674 (76,497 ) 25,177 163,525 (106,826 ) 56,699
Furniture and fixtures 401,862 (365,075 ) 36,787 422,234 (364,655 ) 57,579
Leasehold
improvements 1,086,518 (955,547 ) 130,971 1,143,704 (903,381 ) 240,323
Total fixed assets 4,471,844 (3,959,744 ) 512,100 4,723,323 (3,784,808 ) 938,515
Capital assets not subject to depreciation:
Construction
in progress 65,888 – 65,888 26,594 – 26,594
Total fixed
assets $ 4,537,732 $ (3,959,744 ) $ 577,988 $ 4,749,917 $ (3,784,808 ) $ 965,109 For the years ended December 31, 2021 and 2020,
the Company recorded depreciation expense of $ 426,654 461,5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6" t="inlineStr">
        <is>
          <t>Deferred Costs, Capitalized, Prepaid, and Other Assets Disclosure [Abstract]</t>
        </is>
      </c>
    </row>
    <row r="4">
      <c r="A4" s="3" t="inlineStr">
        <is>
          <t>OTHER ASSETS</t>
        </is>
      </c>
      <c r="B4" s="3" t="inlineStr">
        <is>
          <t>6. OTHER ASSETS The following table sets forth the components
of the Company’s other assets at December 31, 2021 and 2020: Schedule
of other assets
December
31, 2021 December
31, 2020
Capitalized website development costs $ 411,800 $ –
Prepublication costs 152,286 –
Produced and licensed content costs 76,701 –
Deposits 76,052 76,175
Other noncurrent assets 4,321 –
Total other assets $ 721,160 $ 76,175 Other noncurrent assets are comprised solely
of guarantee deposits at TDA which are refundable upon termination of contract or delivery of subject matter of the contract. These are
initially recorded at cost which is the fair value at the time of the transaction and are subsequently measured at amortized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6" t="inlineStr">
        <is>
          <t>Leases</t>
        </is>
      </c>
    </row>
    <row r="4">
      <c r="A4" s="3" t="inlineStr">
        <is>
          <t>LEASES</t>
        </is>
      </c>
      <c r="B4" s="3" t="inlineStr">
        <is>
          <t xml:space="preserve">7. LEASES The Company has entered into operating leases
primarily for real estate. These leases have terms which range from two years to six years, and often include one or more options to
renew or in the case of equipment rental, to purchase the equipment. During the year ended December 31, 2021, $ 281,575
The Company leases approximately 2,100 square
feet of office space in Boca Raton, Florida at the rate of $4,000 per month pursuant to a three-year lease which was renewed for six months
and expires in March 2022. The Florida office space is the location of the Company’s corporate headquarters and administrative staff.
In January 2022, the Company signed a new lease agreement to extend the term until March 2024. The total legally binding minimum lease
payments for this lease are approximately $94,898. In September 2021, the Company signed a new lease to secure approximately
1,300 square feet of office space in Manila. The initial term of the lease is 72 months from the commencement date,
January 1, 2022. The Company has the option to renew the lease term for an additional 12 months. The total legally binding minimum
lease payments for this lease are approximately $ 270,293 In October 2021, the Company signed a new lease
to secure 1,720 square feet of office space in Los Angeles. The initial term of the lease is 24 months from the commencement date, November
29, 2021 and no renewal option. The total legally binding minimum lease payments for this lease are approximately $ 117,607 The future
minimum payment obligations at December 31, 2021 for operating leases are as follows: Schedule
of future minimum lease payments
2022 $ 420,990
2023 $ 117,281
2024 $ 53,101
2025 $ 43,306
2026 $ 45,471
Thereafter $ 47,744 These operating leases are listed as separate
line items on the Company's Consolidated Balance Sheets and represent the Company’s right to use the underlying asset for the lease
term. The Company’s obligation to make lease payments are also listed as separate line items on the Company's Consolidated Balance
Sheets. Because the rate implicit in each lease is not
readily determinable, the Company uses its incremental borrowing rate to determine the present value of the lease payments. Information related to the Company's operating right-of-use assets
and related lease liabilities were as follows:
Schedule of operating right-of-use assets
Year Ended
Cash paid for operating lease liabilities $ 387,360
Weighted-average remaining lease term (in years) 1.7
Weighted-average discount rate 10 Total rent expense related to lease obligations, reflected in general
and administrative costs line items on the consolidated income statements, for the years ended December 31, 2021 and 2020, were $ 380,297
363,974 The following table presents the amortization of the Company’s
lease liabilities under ASC 842 at December 31, 2021:
Schedule of amortization of lease liabilities
2022 $ 333,020
2023 $ 50,751
2024 $ 27,238
2025 $ 32,024
2026 $ 37,391
Thereafter $ 43,4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6" t="inlineStr">
        <is>
          <t>Business Combination and Asset Acquisition [Abstract]</t>
        </is>
      </c>
    </row>
    <row r="4">
      <c r="A4" s="3" t="inlineStr">
        <is>
          <t>BUSINESS COMBINATIONS</t>
        </is>
      </c>
      <c r="B4" s="3" t="inlineStr">
        <is>
          <t xml:space="preserve">8. BUSINESS COMBINATIONS Acquisition of Curiosity Ink Media, LLC On July 29, 2021, the Company entered into a
membership interest purchase agreement (the “Purchase Agreement”) with Curiosity Ink Media LLC, a Delaware limited liability
company (“Curiosity”) and the holders of all of Curiosity’s outstanding membership interests (the “Sellers”),
for the purchase of 80 On August 19, 2021, pursuant to the terms of
the Purchase Agreement, the Company consummated the Acquisition and acquired the Purchased Interests in consideration for the issuance
to the Sellers of an aggregate of 1,771,883 shares of the Company’s common stock to the Sellers, pro rata to their membership interests
immediately prior to the closing of the Acquisition. The shares were valued at $2.82 per share which represents to the 20-day volume-weighted
average price of the Company’s common stock on August 19, 2021. Pursuant to the Purchase Agreement, the Company
also paid $ 400,000
8 278,000
The Note is convertible into shares of common
stock of the Company at a conversion price of $3.28 per share but may not be converted if, after giving effect to such conversion, the
noteholder and its affiliates would beneficially own in excess of 9.99% of the Company’s outstanding common stock. The Note may
be prepaid at any time, in whole or in part. The Note is subordinate to the Company’s senior indebtedness. The Sellers also have the ability to earn up
to $17,500,000 (payable 50% in cash and 50% in stock) upon the achievement of certain performance milestones as of December 31, 2025. In addition to the tangible assets, goodwill
total $ 14,271,969
Schedule of Recognized Identified Assets Acquired and Liabilities
Assumed
Consideration Paid:
Cash consideration $ 400,000
Common stock issued 5,421,962
Convertible notes 278,000
Contingent purchase consideration 5,586,493
Total consideration $ 11,686,455 The amounts in the table below represent the
allocation of the purchase price. The following table summarizes the estimated fair values of the assets acquired and liabilities assumed
at the acquisition date:
Schedule of Assets and liabilities assumed
Cash and cash equivalents $ 26,408
Inventory 65,734
Produced and licensed content cost 187,920
Goodwill and intangible assets 14,271,969
Accounts payable (113,462 )
Noncontrolling interest (2,752,114 )
Total identifiable assets acquired, and liabilities assumed $ 11,686,455 As of December 31, 2021, the initial accounting for the acquisition remains
incomplete as the Company expects to finalize the purchase price allocation and valuations by June 30, 2022 to conclude its fair value
assessment of the assets acquired and liabilities assumed, including any separately identifiable intangible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6" t="inlineStr">
        <is>
          <t>Goodwill and Intangible Assets Disclosure [Abstract]</t>
        </is>
      </c>
    </row>
    <row r="4">
      <c r="A4" s="3" t="inlineStr">
        <is>
          <t>GOODWILL AND INTANGIBLE ASSETS</t>
        </is>
      </c>
      <c r="B4" s="3" t="inlineStr">
        <is>
          <t xml:space="preserve">9.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The following table sets forth the changes in
the carrying amount of the Company’s goodwill for the years ended December 31, 2021 and 2020:
Schedule of goodwill
Balance, January 1, 2020 $ 8,853,261
Impairment charge (472,757 )
Balance, December 31, 2020 8,380,504
Acquisition of Curiosity 14,271,969
Impairment charge (276,448 )
Balance, December 31, 2021 $ 22,376,025 At December 31, 2021, the Company performed its
annual impairment tests as prescribed by ASC 350 on the carrying value of its goodwill and recorded an impairment charge totaling $ 276,448 At December 31, 2020, the Company performed its
annual impairment tests as prescribed by ASC 350 on the carrying value of its goodwill and recorded an impairment charge totaling $ 472,757 420,257
52,500
At December 31, 2021 and 2020, the carrying amount
of the Company’s goodwill was $ 22,376,025 8,380,504 The following table sets forth the components
of the Company’s intangible assets at December 31, 2021 and 2020:
Schedule of intangible assets
Current Year Period Prior Year End
Amortization Period (Years) Gross Carrying Amount Accumulated Amortization Accumulated Impairment Net Book Value Gross Carrying Amount Accumulated Amortization Accumulated Impairment Net Book Value
Intangible assets subject to amortization:
Customer relationships 10.00 1,600,286 (876,457 ) (37,002 ) 686,827 1,600,286 (716,429 ) – 883,857
Mobile software applications 2.00 282,500 (282,500 ) – – 282,500 (282,500 ) – –
NetSpective webfiltering software 2.00 1,134,435 (1,134,435 ) – – 1,134,435 (907,548 ) – 226,887
Noncompete agreements 1.50 846,638 (846,638 ) – – 846,638 (846,638 ) – –
Subtotal 3,863,859 (3,140,030 ) (37,002 ) 686,827 3,863,859 (2,753,115 ) – 1,110,745
Intangible assets not subject to amortization:
Trade names – 4,455,595 – (69,348 ) 4,386,247 4,455,595 – – 4,455,595
Total intangible assets 8,319,454 (3,140,030 ) (106,350 ) 5,073,074 8,319,454 (2,753,115 ) – 5,566,339 For the years ended December 31, 2021 and 2020,
the Company recorded amortization expense for intangible assets subject to amortization of $ 386,916 386,916 At December 31, 2021, the Company performed its
annual impairment tests as prescribed by ASC 350 on the carrying value of its intangible assets and recorded an impairment charge totaling
$ 106,350 The following table provides information regarding
estimated amortization expense for intangible assets subject to amortization for each of the following years ending December 31:
Schedule of amortization expense for intangible assets
2022 $ 152,628
2023 152,628
2024 152,628
2025 152,628
2026 76,315
Thereafter –
Future amortization total $ 686,8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6" t="inlineStr">
        <is>
          <t>Payables and Accruals [Abstract]</t>
        </is>
      </c>
    </row>
    <row r="4">
      <c r="A4" s="3" t="inlineStr">
        <is>
          <t>ACCOUNTS PAYABLE AND ACCRUED LIABILITIES</t>
        </is>
      </c>
      <c r="B4" s="3" t="inlineStr">
        <is>
          <t xml:space="preserve">10. ACCOUNTS PAYABLE AND ACCRUED LIABILITIES Trade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at December 31, 2021 and 2020:
Schedule of accounts payable and accrued liabilities
December
31, 2021 December
31, 2020
Executive and employee compensation $ 238,669 $ 1,642,959
Interest on convertible promissory notes 31,997 134,127
Other accrued expenses and liabilities 129,663 17,156
Total accrued liabilities $ 400,329 $ 1,794,2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PAYABLES AND ACTIVITY</t>
        </is>
      </c>
      <c r="B1" s="2" t="inlineStr">
        <is>
          <t>12 Months Ended</t>
        </is>
      </c>
    </row>
    <row r="2">
      <c r="B2" s="2" t="inlineStr">
        <is>
          <t>Dec. 31, 2021</t>
        </is>
      </c>
    </row>
    <row r="3">
      <c r="A3" s="6" t="inlineStr">
        <is>
          <t>Related Party Transactions [Abstract]</t>
        </is>
      </c>
    </row>
    <row r="4">
      <c r="A4" s="3" t="inlineStr">
        <is>
          <t>RELATED PARTY PAYABLES AND ACTIVITY</t>
        </is>
      </c>
      <c r="B4" s="3" t="inlineStr">
        <is>
          <t>11. RELATED PARTY PAYABLES AND ACTIVITY Darren Marks’s
Family The Company has engaged
the family of Darren Marks, its Chief Executive Officer, to assist in the development of the Grom Social website and mobile application.
These individuals have created over 1,400 hours of original short form content. Sarah Marks, the wife of Darren Marks, our President
and Chief Executive Officer, Zach Marks, Luke Marks, Jack Marks, Dawson Marks, Caroline Marks and Victoria Marks, each Darren Marks’s
children, are, or have been, by the Company employed or independently contracted. During the years ended
December 31, 2021 and 2020, the Marks family was paid a total of $ 36,026
29,050 Compensation for services
provided by the Marks family is expected to continue for the foreseeable future. Each member of the Marks family is actively involved
in the creation of content for the website and mobile app, including numerous videos focusing on social responsibility, anti-bullying,
digital citizenship, unique blogs, and special events. Liabilities Due to Officers and Directors Pursuant to verbal agreements, Messrs. Marks
and Leiner have made loans to the Company to help fund operations. These loans are non-interest bearing and callable on demand. During
the years ended December 31, 2021 and 2020, Mr. Marks made no such loans and Mr. Leiner loaned $ 0
47,707 At December 31, 2021 and 2020, the outstanding
amounts due to Mr. Marks were $ 0
43,429 0
50,312 On July 13, 2018, our director Dr. Thomas Rutherford
loaned the Company $ 50,000 10 At December 31, 2021 and 2020, the aggregate
related party payables were $ 50,000 143,7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1</t>
        </is>
      </c>
    </row>
    <row r="3">
      <c r="A3" s="6" t="inlineStr">
        <is>
          <t>Other Liabilities Disclosure [Abstract]</t>
        </is>
      </c>
    </row>
    <row r="4">
      <c r="A4" s="3" t="inlineStr">
        <is>
          <t>OTHER NONCURRENT LIABILITIES</t>
        </is>
      </c>
      <c r="B4" s="3" t="inlineStr">
        <is>
          <t xml:space="preserve">12. OTHER NONCURRENT LIABILITIES Other noncurrent liabilities are comprised solely
of retirement benefit costs. The Philippine Republic Act (RA) No. 7641, mandates all private employers to provide retirement benefits
to employees who upon reaching the age of sixty years or more, but not beyond sixty-five years, have served at least five years in the
said establishment. The amount of retirement benefit was defined as “at least one-half month salary for every year of service,
a fraction of at least six months being considered as one whole year”. At December 31, 2021 and 2020, accrued retirement
benefit costs were $ 390,833 367,5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6" t="inlineStr">
        <is>
          <t>Debt Disclosure [Abstract]</t>
        </is>
      </c>
    </row>
    <row r="4">
      <c r="A4" s="3" t="inlineStr">
        <is>
          <t>DEBT</t>
        </is>
      </c>
      <c r="B4" s="3" t="inlineStr">
        <is>
          <t xml:space="preserve">13. DEBT Convertible Notes The following tables set forth the components
of the Company’s convertible notes at December 31, 2021 and 2020:
Schedule of convertible debt
December 31, December 31,
8% Unsecured Convertible Notes (Curiosity) $ 278,000 $ –
8% - 12% Convertible Promissory Notes (Bridge Notes) – 373,587
10% Unsecured Convertible Redeemable Notes – Variable Conversion Price – 265,000
10% Senior Secured Convertible Note with Original Issuance Discount (L1 Capital Global Master Fund
or “L1”) 4,125,000 –
10% Secured Convertible Notes with Original Issuance Discounts (OID Notes) 75,000 153,250
12% Senior Secured Convertible Notes (Newbridge) – 52,572
12% Senior Secured Convertible Notes (Original TDH Notes) – 882,175
12% Senior Secured Convertible Notes (TDH Secured Notes) 330,039 1,645,393
12% Senior Secured Convertible Notes (Additional Secured Notes) 63,099 260,315
Loan discounts (1,550,540 ) (385,266 )
Total convertible notes, net 3,320,598 3,247,026
Less: current portion of convertible notes, net (2,604,346 ) (2,349,677 )
Convertible notes, net $ 716,252 $ 897,349 8% Unsecured Convertible Notes (Curiosity) On July 29, 2021, the Company entered into a
membership interest purchase agreement with Curiosity and the holders of all of Curiosity’s outstanding membership interests, for
the purchase of 80% of Curiosity’s outstanding membership interests from the sellers. Pursuant to the purchase agreement, the Company
issued 8% eighteen-month convertible promissory notes in the aggregate principal amount $ 278,000
At December 31, 2021, the principal balance of
the Curiosity notes was $ 278,000 8% Convertible
Promissory Notes (Bridge Notes) On November 30, 2020,
the Company entered into a securities purchase agreement with EMA Financial, LLC (“EMA”) pursuant to which the Company issued
to EMA a nine-month 8% convertible promissory note in the principal amount of $ 260,000
234,000
On February 17, 2021,
the terms of the EMA financing were amended to (i) reduce the conversion rate to $1.28, and (ii) add a three-year warrant to purchase
up to 81,250 shares of the Company’s common stock, at an exercise price of $1.60 per share. On May 19, 2021, the terms of the EMA
financing were further amended to (i) increase the interest rate to 12%, and (ii) add a three-year warrant (the “EMA Warrant”)
to purchase up to 38,855 shares of the Company’s common stock, at an exercise price of $1.92 per share. ASC 470-20 requires
proceeds from the sale of a debt instrument with stock purchase warrants be allocated to the two elements based on the relative fair
values of the debt instrument without the warrants and of the warrants themselves at the time of issuance. In connection with the EMA
warrant issuance, the Company allocated an aggregate fair value of $104,760 to the stock warrants and recorded a debt discount which
will be amortized to interest expense over the term of the loan using the effective interest method so the debt, at its term, is recorded
at its face value. The Company estimated the fair value of the warrants at date of grant using the Black-Scholes option pricing model
using the following inputs: (i) stock price on the date of grant ranging between $1.60 and $4.48, (ii) the contractual term of the warrant
of 3 years, (iii) a risk-free interest rate of 0.19% and (iv) an expected volatility of the price of the underlying common stock ranging
between 224.9% and 258.6%. On May 24, 2021, EMA
Warrant was amended to delete the full-ratchet anti-dilution provision and the EMA Note was amended to delete the variable conversion
price feature. On June 2, 2021, the
Company issued 10,000
11,800
1,000
100,000
127,000
1,000
108,978
121,200
17,292
At December 31, 2021,
the principal balance of the EMA Note was $ 0
On December 17, 2020,
the Company entered into a note purchase agreement with Quick Capital, LLC (“Quick Capital”) pursuant to which the Company
issued Quick Capital a nine-month convertible promissory note in the principal amount of $ 113,587
100,000
The Company analyzed
the conversion feature of the note for a beneficial conversion feature, for which the Company concluded that a beneficial conversion
feature existed. The beneficial conversion feature was measured using the commitment-date stock price and its fair value was determined
to be $ 12,621 In connection with the
Quick Note issuance, the Company also issued a three-year warrant to purchase up to an aggregate of 36,975
33,056
On May 21, 2021, the
Quick Note was amended to replace the variable conversion price with a fixed conversion price of $1.28 per share and the Quick Warrant
was amended to delete the full-ratchet anti-dilution provision. On June 21, 2021, the
Company issued 290,000
27,487
65,313
269,061
86,100
At December 31, 2021,
the principal balance of the Quick Note was $ 0
On February 9, 2021,
the Company entered into a securities purchase agreement with Auctus Fund, LLC (“Auctus”) pursuant to which the Company issued
to Auctus a twelve-month 12% convertible promissory note in the principal amount of $ 500,000
428,000
The Company analyzed
the conversion feature of the note for a beneficial conversion feature, for which the Company concluded that a beneficial conversion
feature existed. The beneficial conversion feature was measured using the commitment-date stock price and its allocable fair value was
determined to be $ 155,875 In connection with the
note issuance, Auctus was also issued a five-year warrant (the “Auctus Warrant”) to purchase up to an aggregate of 195,313
272,125
On May 25, 2021, Auctus
Warrant was amended to delete the full-ratchet anti-dilution provision. On July 14, 2021, the
Company issued 274,427
500,000
26,900
At December 31, 2021,
the principal balance of the Auctus Note was $ 0
On March 11, 2021, the
Company entered into a securities purchase agreement with FirstFire Global Opportunities Fund, LLC (“FirstFire”) pursuant
to which the Company issued to FirstFire a twelve-month 12% convertible promissory note in the principal amount of $ 300,000
238,500
The Company analyzed
the conversion feature of the note for a beneficial conversion feature, for which the Company concluded that a beneficial conversion
feature existed. The beneficial conversion feature was measured using the commitment-date stock price and its allocable fair value was
determined to be $ 93,220 In connection with the
issuance of the note, FirstFire was also issued a five-year warrant (the “FirstFire Warrant”) to purchase up to an aggregate
of 117,188
145,280
On May 20, 2021, the
FirstFire Note was amended to replace the variable conversion feature price with a fixed conversion price of $1.92 and the FirstFire
Warrant was amended to delete the full ratchet anti-dilution provision. On June 17, 2021, the
Company issued 175,000
300,000
36,000
At December 31, 2021,
the principal balance of the FirstFire Note was $ 0
On April 16, 2021, the
Company entered into a securities purchase agreement with Labrys Fund, LP (“Labrys”), pursuant to which the Company issued
to Labrys a one-year convertible promissory note in the principal amount of $ 300,000
266,000 In connection with the
issuance of the note, Labrys was also issued a five-year warrant to purchase up to an aggregate of 117,118
172,479
On May 22, 2021, the
Labrys Warrant was amended to delete the full-ratchet anti-dilution provision. On June 17, 2021, the
Company issued 175,000
300,000
36,000
At December 31, 2021,
the principal balance of the Labrys Note was $ 0
10% Unsecured Convertible Redeemable Note
– Variable Conversion Price On July 9, 2019, the Company issued a convertible
redeemable note to an unrelated party in the principal amount of $ 100,000
5,000
95,000 The Company analyzed the conversion feature of
the note for a beneficial conversion feature, for which the Company concluded that a beneficial conversion feature existed. The beneficial
conversion feature was measured using the commitment-date stock price and its fair value was determined to be $ 51,730 The Company also analyzed the conversion feature
of the note for derivative accounting consideration and determined that the embedded conversion features should be classified as a derivative
because the exercise price of the convertible note is subject to a variable conversion rate. The aggregate fair value of the derivative
at the issuance date of the note was $ 85,410
43,270
42,140
On January 13, 2020, the Company issued 8,103
10,000
5,000
7,790
13,636
1,364
20,313
23,503
2,545
47,985
52,861
1,527
At December 31, 2021, the principal balance of
this note was $ 0 On March 1, 2020, the Company issued a convertible
redeemable note to an unrelated party in the principal amount of $ 100,000 The Company analyzed the conversion feature of
the note for a beneficial conversion feature, for which the Company concluded that a beneficial conversion feature existed. The beneficial
conversion feature was measured using the commitment-date stock price and its fair value was determined to be $ 44,129 In connection with the note issuance, the Company
also issued a five-year warrant to purchase up to an aggregate of 15,625
On April 14, 2021, the Company issued 62,500
100,000
11,205
At December 31, 2021, the principal balance of
this note was $ 0
On November 20, 2020, the Company issued a convertible
redeemable note to an unrelated party in the principal amount of $ 165,000
15,000
150,000 The Company analyzed the conversion feature of
the note for a beneficial conversion feature, for which the Company concluded that a beneficial conversion feature existed. The beneficial
conversion feature was measured using the commitment-date stock price and its fair value was determined to be $ 50,871 On February 17, 2021, the Company entered into
a debt exchange agreement with the holder of the convertible promissory note, in the aggregate amount of $ 169,000
169,000
At December 31, 2021, the principal balance of
this note was $ 0
10% Senior Secured Convertible Note with
Original Issuance Discount (L1) On September 14, 2021, the Company entered into
a securities purchase agreement (the “Purchase Agreement”) with L1 Capital Global Master Fund (“L1”) pursuant
to which it issued (i) a 10% original issue discount senior secured convertible note in the principal amount of $ 4,400,000
813,278
3,960,000
The L1 Note is convertible by L1 into common
stock of the Company at a price of $4.20 per share, or approximately 1,047,619 shares. It is repayable in equal
monthly installments of $275,000 with certain deferments or an acceleration of up to three months' payments. The Company may repay
the L1 Note in cash or shares of common stock at a price equal to the lesser of the then conversion price or 95% of the lowest daily
VWAP during the ten consecutive trading days immediately preceding the monthly payment date, but in no event less than $1.92. In the
event that VWAP drops below $1.92, the Company will have the right to pay at such VWAP with any shortfall paid in cash. The L1 Note
is senior to all other Company indebtedness and the Company’s obligations under the note are secured by all of the assets of
the Company’s subsidiaries. The Company estimated the fair value of the warrant
at date of grant using the Black-Scholes option pricing model using the following inputs: (i) stock price on the date of grant of $2.70,
(ii) the contractual term of the warrant of 5 years, (iii) a risk-free interest rate of 0.79% and (iv) an expected volatility of the
price of the underlying common stock of 299.8%. As a result, the Company allocated a fair value of $ 1,200,434
On October 20, 2021, the Company and L1 entered
into an amended and restated purchase agreement which increased the amount of the Second Tranche Financing from $1,500,000 to $ 6,000,000
1,041,194
In the event the principal amount of the L1 Note
issued in the First Tranche Financing, when aggregated with the L1 Note to be issued in the Second Tranche Financing, exceeds 25% of
the market capitalization of the Company’s common stock as reported by Bloomberg L.P, then the principal amount to be issued in
the Second Tranche Financing will be limited to 25%, in the aggregate of both L1 Notes, unless waived in the sole discretion of the Purchaser. On November 30, 2021, the Company issued 129,861
shares of common stock to L1 upon the conversion of $275,000 in principal and $5,500 in financing costs for the repayment of monthly installments
required under the L1 Note. As of December 31, 2021, the principal balance
of these notes was $ 4,125,000
1,504,552 10% Secured Convertible Notes with Original
Issuance Discounts (OID Notes) On August 6, 2020, the Company entered into debt
exchange agreements with certain holders of these 10% convertible notes pursuant to which an aggregate of 647,954 shares of the Company’s
Series B preferred stock (“Series B Stock) were issued to noteholders for an aggregate of $411,223 of outstanding principal and
accrued and unpaid interest. The Company recognized an extinguishment loss of $185,448 as a result
of the exchange. On November 30, 2020, the Company entered into
a debt exchange agreement with the remaining holder of these 10% convertible notes pursuant to which an aggregate of 158,000 shares of
Series B Stock were issued to the noteholder for an aggregate of $111,250 of outstanding principal and accrued and unpaid interest. The
Company recognized an extinguishment loss of $46,750 as a result of the exchange. On July 19, 2021, the Company repaid $ 6,329
At December 31, 2021, the principal balance
of these notes was $ 75,000
12% Senior Secured Convertible Notes
(Original TDH Notes) On June 20, 2016, the
Company issued $ 4,000,000
First Amendment to the TDH Share Sale Agreement On January 3, 2018, the Company entered into
an amendment to the TDH Share Sale Agreement (the “First Amendment”). Under the terms of the First Amendment:
· The maturity date of the notes was extended from July 1, 2018 until
July 1, 2019.
· The interest rate on the notes during for one-year extension period
from July 2, 2018 to July 1, 2019 was increased to 10%.
· Interest is payable quarterly in arrears during the one-year extension
period, instead of annually in arrears. The first such quarterly interest payment of $100,000 is due on September 30, 2018.
· Under the terms of the terms of TDH Share Sale Agreement, the TDH Sellers
could earn up to an additional $5.0 million in contingent earnout payments. The original earnout period ended on December 31, 2018.
The First Amendment extended the earnout period by one year to December 31, 2019. As consideration to enter into the First Amendment,
the Company issued 25,000
480,000
Second Amendment to the TDH Share Sale
Agreement On January 15, 2019, the Company entered into
a second amendment to the TDH Share Sale Agreement (the “Second Amendment”). Under the terms of the Second Amendment:
· The maturity date of the notes was extended from July 1, 2019 to April
2, 2020.
· The TDH Sellers shall have the right to convert the notes at a conversion
price of $8.64 per share, either in whole or in part at any time prior to the maturity, subject to the terms and conditions set forth
in the Second Amendment.
· In the event that the notes are not repaid prior to July 2, 2019, no
funds will be transferred by TDH to the Company.
· The payment terms of the contingent earnout was modified from 50% payable
in cash and 50% payable in stock to 75% payable in cash and 25% payable in stock. As consideration to enter into the Second Amendment,
the Company issued an additional 25,000
220,000
Due to the inclusion of a conversion feature,
the Second Amendment was considered an extinguishment and subsequent reissuance of the notes under the guidelines of ASC 470-20-40-7
through 40-9. As a result, the Company recorded a loss on the extinguishment of debt of $ 363,468
The principal value of the notes was reclassified
to convertible notes, net – current on the Company’s consolidated financial statements. Third Amendment to the TDH Share Sale Agreement On March 16, 2020, the Company entered into a
third amendment (the “Third Amendment”) to the TDH Share Sale Agreement, pursuant to which the Company’s subsidiary,
Grom Holdings, had acquired 100% of the common stock of TDH (representing ownership of the animation studio) from certain individuals
(the “TDH Sellers”). The Company used the proceeds received from the TDH Secured Notes Offering to pay the TDH Sellers $ 3,000,000
1,000,000
361,767
Pursuant to the Third Amendment, the TDH Sellers
and the Company agreed, among other things:
· To extend the maturity date of the remaining Original TDH Notes by
one year to June
30, 2021 ;
· To increase the interest rate on the remaining Original TDH Notes to
12 %;
· To grant a first priority security interest on the shares of TDH and
TDAHK to the TDH Sellers, pari passu with the holders of the TDH Secured Notes; and
· To pay the balance of the Original TDH Notes monthly in arrears, amortized
over a four-year period. On August 18, 2021, the Company paid the TDH
Sellers an aggregate of $ 834,760 At December 31, 2021, the principal balance of
the Original TDH Notes was $ 0 12% Senior Secured
Convertible Notes (“TDH Secured Notes”) On March 16, 2020, the
Company sold (the “TDH Secured Notes Offering”) an aggregate $ 3,000,000
March
16, 2024 The TDH Secured Notes
are convertible at the option of the holders at 75% of the average sales price of the Company’s common stock over the 60 trading
days immediately preceding conversion provided that the conversion price shall not be less than $3.20 per share. The Company’s
obligations under the TDH Secured Notes, are secured by Grom Holdings’ shares of stock of TDH, and of its wholly owned subsidiary,
TDAHK. The TDH Secured Notes rank equally and ratably on a pari passu basis with (i) the other TDH Secured Notes and (ii) the Original
TDH Notes issued by the Company pursuant to TDH Share Sale Agreement. If the Company sells
the animation studio located in Manila, Philippines, which is currently owned by TDH through TDAHK (the “Animation Studio”),
for more than $12,000,000, and so long as any amount of principal is outstanding under the TDH Secured Notes, the Company will pay the
TDH Secured Notes holders from the proceeds of the sale (i) all amounts of principal outstanding under the TDH Secured Notes, (ii) such
amount of interest which would be due and payable assuming the TDH Secured Notes were held to maturity (minus any amounts of interest
previously paid hereunder), and (iii) an additional 10% of the amount of principal outstanding under the TDH Secured Notes within five
days of the closing of such sale. In connection
with the issuance of the TDH Secured Notes, the Company issued to each TDH Secured Note holder shares of common stock equal to 20% of
the principal amount of such holder’s TDH Secured Note, divided by $3.20. Accordingly, an aggregate of 187,500
420,000 On August 6, 2020, the
Company entered into debt exchange agreements with certain holders of these 12% TDH Secured Notes pursuant to which an aggregate of 1,739,580
On November 30, 2020,
the Company entered into a debt exchange agreement with another holder of these 12% TDH Secured Notes pursuant to which an aggregate
of 158,000
On February 17, 2021,
the Company entered into debt exchange agreements with certain holders of these 12% TDH Secured Notes pursuant to which an aggregate
of 2,106,825
1,256,722
At December 31, 2021,
the principal balance of these notes was $ 330,030
and the remaining balance on the associated loan discounts was $ 38,646 . 12% Senior Secured
Convertible Notes (Additional Secured Notes) On March 16, 2020, the
Company issued to seven accredited investors (the “Additional Secured Note Lenders”) an aggregate of $ 1,060,000
12 Interest on the Additional
Secured Notes accrues on the outstanding principal amount at the rate of 12% per annum. Principal and interest on the Additional Secured
Notes are payable monthly, on an amortized basis over 48 months, with the last payment due on March
16, 2024 The Additional Secured
Notes are convertible at the option of the holders at 75% of the average sales price of the Company’s common stock over the 60
trading days immediately preceding conversion provided that the conversion price shall not be less than $3.20 per share. In connection with the
issuance of the Additional Secured Notes, the Company issued to each Additional Secured Note Lender shares of common stock equal to 20%
of the principal amount of such holder’s Additional Secured Note, divided by $3.20. Accordingly, an aggregate of 66,250
148,000 On August 6, 2020, the
Company entered into debt exchange agreements with certain holders of these 12% Additional Secured Notes pursuant to which an aggregate
of 1,236,350
782,500
On February 17, 2021,
the Company entered into debt exchange agreements with certain holders of these 12% Additional Secured Notes pursuant to which an aggregate
of 288,350 shares of the Company’s Series B Stock were issued to noteholders for an aggregate of $182,500 of outstanding principal
and accrued and unpaid interest. The Company recognized an extinguishment loss of $97,077 as a result of the exchange. At December 31, 2021,
the principal balance of these notes was $ 63,098
and the remaining balance on the associated loan discounts 7,343 . Future Minimum Principal Payments The principal repayments based upon the maturity
dates of the Company’s borrowings for each of the next five years are as follows:
Schedule of future debt maturity payments
2022 $ 3,828,891
2023 $ 996,165
2024 $ 46,082
2025 $ –
2026 and thereafter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 and cash equivalents</t>
        </is>
      </c>
      <c r="B3" s="4" t="n">
        <v>6530161</v>
      </c>
      <c r="C3" s="4" t="n">
        <v>120300</v>
      </c>
    </row>
    <row r="4">
      <c r="A4" s="3" t="inlineStr">
        <is>
          <t>Accounts receivable, net</t>
        </is>
      </c>
      <c r="B4" s="5" t="n">
        <v>968579</v>
      </c>
      <c r="C4" s="5" t="n">
        <v>587932</v>
      </c>
    </row>
    <row r="5">
      <c r="A5" s="3" t="inlineStr">
        <is>
          <t>Inventory, net</t>
        </is>
      </c>
      <c r="B5" s="5" t="n">
        <v>91361</v>
      </c>
      <c r="C5" s="5" t="n">
        <v>48198</v>
      </c>
    </row>
    <row r="6">
      <c r="A6" s="3" t="inlineStr">
        <is>
          <t>Prepaid expenses and other current assets</t>
        </is>
      </c>
      <c r="B6" s="5" t="n">
        <v>457578</v>
      </c>
      <c r="C6" s="5" t="n">
        <v>386165</v>
      </c>
    </row>
    <row r="7">
      <c r="A7" s="3" t="inlineStr">
        <is>
          <t>Total current assets</t>
        </is>
      </c>
      <c r="B7" s="5" t="n">
        <v>8047679</v>
      </c>
      <c r="C7" s="5" t="n">
        <v>1142595</v>
      </c>
    </row>
    <row r="8">
      <c r="A8" s="3" t="inlineStr">
        <is>
          <t>Operating lease right of use assets</t>
        </is>
      </c>
      <c r="B8" s="5" t="n">
        <v>593405</v>
      </c>
      <c r="C8" s="5" t="n">
        <v>602775</v>
      </c>
    </row>
    <row r="9">
      <c r="A9" s="3" t="inlineStr">
        <is>
          <t>Property and equipment, net</t>
        </is>
      </c>
      <c r="B9" s="5" t="n">
        <v>577988</v>
      </c>
      <c r="C9" s="5" t="n">
        <v>965109</v>
      </c>
    </row>
    <row r="10">
      <c r="A10" s="3" t="inlineStr">
        <is>
          <t>Goodwill</t>
        </is>
      </c>
      <c r="B10" s="5" t="n">
        <v>22376025</v>
      </c>
      <c r="C10" s="5" t="n">
        <v>8380504</v>
      </c>
    </row>
    <row r="11">
      <c r="A11" s="3" t="inlineStr">
        <is>
          <t>Intangible assets, net</t>
        </is>
      </c>
      <c r="B11" s="5" t="n">
        <v>5073074</v>
      </c>
      <c r="C11" s="5" t="n">
        <v>5566339</v>
      </c>
    </row>
    <row r="12">
      <c r="A12" s="3" t="inlineStr">
        <is>
          <t>Deferred tax assets, net – noncurrent</t>
        </is>
      </c>
      <c r="B12" s="5" t="n">
        <v>465632</v>
      </c>
      <c r="C12" s="5" t="n">
        <v>531557</v>
      </c>
    </row>
    <row r="13">
      <c r="A13" s="3" t="inlineStr">
        <is>
          <t>Other assets</t>
        </is>
      </c>
      <c r="B13" s="5" t="n">
        <v>721160</v>
      </c>
      <c r="C13" s="5" t="n">
        <v>76175</v>
      </c>
    </row>
    <row r="14">
      <c r="A14" s="3" t="inlineStr">
        <is>
          <t>Total assets</t>
        </is>
      </c>
      <c r="B14" s="5" t="n">
        <v>37854963</v>
      </c>
      <c r="C14" s="5" t="n">
        <v>17265054</v>
      </c>
    </row>
    <row r="15">
      <c r="A15" s="6" t="inlineStr">
        <is>
          <t>Current liabilities:</t>
        </is>
      </c>
    </row>
    <row r="16">
      <c r="A16" s="3" t="inlineStr">
        <is>
          <t>Accounts payable</t>
        </is>
      </c>
      <c r="B16" s="5" t="n">
        <v>467711</v>
      </c>
      <c r="C16" s="5" t="n">
        <v>1126114</v>
      </c>
    </row>
    <row r="17">
      <c r="A17" s="3" t="inlineStr">
        <is>
          <t>Accrued liabilities</t>
        </is>
      </c>
      <c r="B17" s="5" t="n">
        <v>400329</v>
      </c>
      <c r="C17" s="5" t="n">
        <v>1794232</v>
      </c>
    </row>
    <row r="18">
      <c r="A18" s="3" t="inlineStr">
        <is>
          <t>Dividend payable</t>
        </is>
      </c>
      <c r="B18" s="5" t="n">
        <v>459068</v>
      </c>
      <c r="C18" s="5" t="n">
        <v>0</v>
      </c>
    </row>
    <row r="19">
      <c r="A19" s="3" t="inlineStr">
        <is>
          <t>Advanced payments and deferred revenues</t>
        </is>
      </c>
      <c r="B19" s="5" t="n">
        <v>404428</v>
      </c>
      <c r="C19" s="5" t="n">
        <v>967053</v>
      </c>
    </row>
    <row r="20">
      <c r="A20" s="3" t="inlineStr">
        <is>
          <t>Convertible notes, net – current</t>
        </is>
      </c>
      <c r="B20" s="5" t="n">
        <v>2604346</v>
      </c>
      <c r="C20" s="5" t="n">
        <v>2349677</v>
      </c>
    </row>
    <row r="21">
      <c r="A21" s="3" t="inlineStr">
        <is>
          <t>Loans payable – current</t>
        </is>
      </c>
      <c r="B21" s="5" t="n">
        <v>36834</v>
      </c>
      <c r="C21" s="5" t="n">
        <v>189963</v>
      </c>
    </row>
    <row r="22">
      <c r="A22" s="3" t="inlineStr">
        <is>
          <t>Related party payables</t>
        </is>
      </c>
      <c r="B22" s="5" t="n">
        <v>50000</v>
      </c>
      <c r="C22" s="5" t="n">
        <v>143741</v>
      </c>
    </row>
    <row r="23">
      <c r="A23" s="3" t="inlineStr">
        <is>
          <t>Income taxes payable</t>
        </is>
      </c>
      <c r="B23" s="3" t="inlineStr">
        <is>
          <t xml:space="preserve"> </t>
        </is>
      </c>
      <c r="C23" s="5" t="n">
        <v>102870</v>
      </c>
    </row>
    <row r="24">
      <c r="A24" s="3" t="inlineStr">
        <is>
          <t>Lease liabilities – current</t>
        </is>
      </c>
      <c r="B24" s="5" t="n">
        <v>333020</v>
      </c>
      <c r="C24" s="5" t="n">
        <v>304326</v>
      </c>
    </row>
    <row r="25">
      <c r="A25" s="3" t="inlineStr">
        <is>
          <t>Total current liabilities</t>
        </is>
      </c>
      <c r="B25" s="5" t="n">
        <v>4755736</v>
      </c>
      <c r="C25" s="5" t="n">
        <v>6977976</v>
      </c>
    </row>
    <row r="26">
      <c r="A26" s="3" t="inlineStr">
        <is>
          <t>Convertible notes, net of loan discounts</t>
        </is>
      </c>
      <c r="B26" s="5" t="n">
        <v>716252</v>
      </c>
      <c r="C26" s="5" t="n">
        <v>897349</v>
      </c>
    </row>
    <row r="27">
      <c r="A27" s="3" t="inlineStr">
        <is>
          <t>Lease liabilities</t>
        </is>
      </c>
      <c r="B27" s="5" t="n">
        <v>284848</v>
      </c>
      <c r="C27" s="5" t="n">
        <v>328772</v>
      </c>
    </row>
    <row r="28">
      <c r="A28" s="3" t="inlineStr">
        <is>
          <t>Loans payable</t>
        </is>
      </c>
      <c r="B28" s="5" t="n">
        <v>0</v>
      </c>
      <c r="C28" s="5" t="n">
        <v>95931</v>
      </c>
    </row>
    <row r="29">
      <c r="A29" s="3" t="inlineStr">
        <is>
          <t>Contingent purchase consideration</t>
        </is>
      </c>
      <c r="B29" s="5" t="n">
        <v>5586493</v>
      </c>
      <c r="C29" s="5" t="n">
        <v>0</v>
      </c>
    </row>
    <row r="30">
      <c r="A30" s="3" t="inlineStr">
        <is>
          <t>Other noncurrent liabilities</t>
        </is>
      </c>
      <c r="B30" s="5" t="n">
        <v>390833</v>
      </c>
      <c r="C30" s="5" t="n">
        <v>367544</v>
      </c>
    </row>
    <row r="31">
      <c r="A31" s="3" t="inlineStr">
        <is>
          <t>Total liabilities</t>
        </is>
      </c>
      <c r="B31" s="5" t="n">
        <v>11734162</v>
      </c>
      <c r="C31" s="5" t="n">
        <v>8667572</v>
      </c>
    </row>
    <row r="32">
      <c r="A32" s="3" t="inlineStr">
        <is>
          <t>Commitments and contingencies (Note 16)</t>
        </is>
      </c>
      <c r="B32" s="3" t="inlineStr">
        <is>
          <t xml:space="preserve"> </t>
        </is>
      </c>
      <c r="C32" s="3" t="inlineStr">
        <is>
          <t xml:space="preserve"> </t>
        </is>
      </c>
    </row>
    <row r="33">
      <c r="A33" s="6" t="inlineStr">
        <is>
          <t>Stockholders' Equity:</t>
        </is>
      </c>
    </row>
    <row r="34">
      <c r="A34" s="3" t="inlineStr">
        <is>
          <t>Common stock, $0.001 par value. 500,000,000 shares authorized; 12,698,192 and 5,886,073 shares issued and outstanding as of December 31, 2021 and 2020, respectively</t>
        </is>
      </c>
      <c r="B34" s="5" t="n">
        <v>12698</v>
      </c>
      <c r="C34" s="5" t="n">
        <v>5886</v>
      </c>
    </row>
    <row r="35">
      <c r="A35" s="3" t="inlineStr">
        <is>
          <t>Additional paid-in capital</t>
        </is>
      </c>
      <c r="B35" s="5" t="n">
        <v>89851309</v>
      </c>
      <c r="C35" s="5" t="n">
        <v>64417218</v>
      </c>
    </row>
    <row r="36">
      <c r="A36" s="3" t="inlineStr">
        <is>
          <t>Accumulated deficit</t>
        </is>
      </c>
      <c r="B36" s="5" t="n">
        <v>-66404190</v>
      </c>
      <c r="C36" s="5" t="n">
        <v>-55791914</v>
      </c>
    </row>
    <row r="37">
      <c r="A37" s="3" t="inlineStr">
        <is>
          <t>Accumulated other comprehensive income</t>
        </is>
      </c>
      <c r="B37" s="5" t="n">
        <v>-30755</v>
      </c>
      <c r="C37" s="5" t="n">
        <v>-39334</v>
      </c>
    </row>
    <row r="38">
      <c r="A38" s="3" t="inlineStr">
        <is>
          <t>Total Grom Social Enterprises, Inc. stockholders' equity</t>
        </is>
      </c>
      <c r="B38" s="5" t="n">
        <v>23438462</v>
      </c>
      <c r="C38" s="5" t="n">
        <v>8597482</v>
      </c>
    </row>
    <row r="39">
      <c r="A39" s="3" t="inlineStr">
        <is>
          <t>Noncontrolling interests</t>
        </is>
      </c>
      <c r="B39" s="5" t="n">
        <v>2682339</v>
      </c>
      <c r="C39" s="5" t="n">
        <v>0</v>
      </c>
    </row>
    <row r="40">
      <c r="A40" s="3" t="inlineStr">
        <is>
          <t>Total stockholders' equity</t>
        </is>
      </c>
      <c r="B40" s="5" t="n">
        <v>26120801</v>
      </c>
      <c r="C40" s="5" t="n">
        <v>8597482</v>
      </c>
    </row>
    <row r="41">
      <c r="A41" s="3" t="inlineStr">
        <is>
          <t>Total liabilities and equity</t>
        </is>
      </c>
      <c r="B41" s="5" t="n">
        <v>37854963</v>
      </c>
      <c r="C41" s="5" t="n">
        <v>17265054</v>
      </c>
    </row>
    <row r="42">
      <c r="A42" s="3" t="inlineStr">
        <is>
          <t>Series A Preferred Stock [Member]</t>
        </is>
      </c>
    </row>
    <row r="43">
      <c r="A43" s="6" t="inlineStr">
        <is>
          <t>Stockholders' Equity:</t>
        </is>
      </c>
    </row>
    <row r="44">
      <c r="A44" s="3" t="inlineStr">
        <is>
          <t>Preferred Stock, Value, Issued</t>
        </is>
      </c>
      <c r="B44" s="5" t="n">
        <v>0</v>
      </c>
      <c r="C44" s="5" t="n">
        <v>0</v>
      </c>
    </row>
    <row r="45">
      <c r="A45" s="3" t="inlineStr">
        <is>
          <t>Series B Preferred Stock [Member]</t>
        </is>
      </c>
    </row>
    <row r="46">
      <c r="A46" s="6" t="inlineStr">
        <is>
          <t>Stockholders' Equity:</t>
        </is>
      </c>
    </row>
    <row r="47">
      <c r="A47" s="3" t="inlineStr">
        <is>
          <t>Preferred Stock, Value, Issued</t>
        </is>
      </c>
      <c r="B47" s="5" t="n">
        <v>0</v>
      </c>
      <c r="C47" s="5" t="n">
        <v>5626</v>
      </c>
    </row>
    <row r="48">
      <c r="A48" s="3" t="inlineStr">
        <is>
          <t>Series C Preferred Stock [Member]</t>
        </is>
      </c>
    </row>
    <row r="49">
      <c r="A49" s="6" t="inlineStr">
        <is>
          <t>Stockholders' Equity:</t>
        </is>
      </c>
    </row>
    <row r="50">
      <c r="A50" s="3" t="inlineStr">
        <is>
          <t>Preferred Stock, Value, Issued</t>
        </is>
      </c>
      <c r="B50" s="4" t="n">
        <v>9400</v>
      </c>
      <c r="C50" s="4"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14. INCOME TAXES The following table sets forth the components
of income tax expense (benefit) for the years ended December 31, 2021 and 2020:
Schedule of income tax expense (benefit)
December 31, 2021 December 31, 2020
Current:
Federal $ – $ –
State and local – –
Foreign – –
Total current – –
Deferred:
Federal – –
State and local – –
Foreign 21,042 (224,027 )
Total deferred 21,042 (224,027 )
Total $ 21,042 $ (224,027 ) The following table sets forth a reconciliation
of income tax expense (benefit) at the federal statutory rate to recorded income tax expense (benefit) for the years ended December 31,
2021 and 2020:
Schedule of reconciliation of effective income tax rate
December 31, December 31, 2020
Tax benefit at the statutory federal rate – % – %
Increase (decrease) in rate(s) resulting from:
Foreign operations, net (0.2 ) 3.8
Change in deferred taxes 21.2 17.2
Change in valuation allowance (21.2 ) (17.2 )
Total (0.2) % 3.8 % The following tables set forth the components of income taxes payable
at December 31, 2021 and 2020:
Schedule of income tax payable
December 31, 2021 December
31,
Federal $ – $ –
State and local – –
Foreign – –
Total $ – $ – The following tables set forth the components of deferred income taxes
at December 31, 2021 and 2020:
Schedule of deferred income taxes
December 31, 2021 December 31, 2020
Non-current deferred tax assets:
Retirement benefits $ 105,178 $ 110,263
Write down of investment(s) 65,254 68,408
Deferred revenue net 142,235 149,112
Other 152,965 203,774
Net operating loss carryforwards 6,646,897 5,009,036
Less: valuation allowance (6,646,897 ) (5,009,036 )
Total non-current deferred tax asset 465,632 531,557
Total deferred tax asset $ 465,632 $ 531,557 The deferred tax asset relates solely to the
Company’s foreign animation operations. The Company believes these assets are realizable in future periods due to the historic
profitability of its animation business. On December
22, 2017, the United States enacted the Tax Cuts and Jobs Act (“TCJA”), which instituted fundamental changes to the taxation
of multinational corporations, including a reduction the U.S. corporate income tax rate to 21% beginning in 2018. The TCJA
also requires a one-time transition tax on the mandatory deemed repatriation of the cumulative earnings of certain of the Company’s
foreign subsidiaries as of December 31, 2017. To determine the amount of this transition tax, the Company must determine the
amount of earnings generated since inception by the relevant foreign subsidiaries, as well as the amount of non-U.S. income taxes paid
on such earnings, in addition to potentially other factors. The Company believes that no such tax will be due since the foreign subsidiaries
have paid taxes locally and that the cumulative undistributed earnings of the foreign subsidiaries are not material. As of December 31, 2021, the Company had federal,
state and foreign net operating loss carryforwards of approximately $ 31.7
15.2
16.5
The Company remains subject to examination in
federal, state and foreign jurisdictions in which the Company conducts its operations and files tax returns. These tax years range from
2015 through 2021. The Company believes that the results of current or any prospective audits will not have a material effect on its
financial position or results of operations as adequate reserves have been provided to cover any potential exposures related to these
ongoing audits. The Company has made its assessment of the level
of tax authority for each tax position, including the potential application of interest and penalties, based on the technical merits
and determined that no unrecognized tax benefits associated with the tax positions exi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6" t="inlineStr">
        <is>
          <t>Equity [Abstract]</t>
        </is>
      </c>
    </row>
    <row r="4">
      <c r="A4" s="3" t="inlineStr">
        <is>
          <t>STOCKHOLDERS’ EQUITY</t>
        </is>
      </c>
      <c r="B4" s="3" t="inlineStr">
        <is>
          <t>15. STOCKHOLDERS’
EQUITY Preferred Stock The Company is authorized to issue 25,000,000
0.001
Series A Preferred Stock On February 22, 2019, the Company designated
2,000,000
0.001
Each
share of Series A Stock is convertible, at any time, into 0.15625 shares of common stock of the Company On each of February 27, 2019 and March 11, 2019,
the Company received $ 400,000
400,000
62,500
On April 2, 2019, the Company received $ 125,000
125,000
19,532
As a result of the issuance of the Series A Stock,
the Company recorded a beneficial conversion feature and other discounts as a deemed dividend in its consolidated financial
statements of $ 740,899 On August 6, 2020, the Company entered into exchange
agreements with the holders of 925,000
1,202,500
At December 31, 2021 and December 31, 2020, the
Company had no
Series B Preferred
Stock On August 4, 2020, the
Company filed with the Secretary of State of the State of Florida a Certificate of Designation of Preferences, Rights and Limitations
of Series B Stock designating 10,000,000
The holder may at any
time after the 12-month anniversary of the issuance of the shares of Series B Stock convert such shares into common stock at a conversion
price equal to the 30-day volume weighted average price (“VWAP”) of a share of common stock for each share of Series B Stock
to be converted. In addition, the Company at any time may require conversion of all or any of the Series B Stock then outstanding at
a 50% discount to the 30-day VWAP. Each share of Series
B Stock entitles the holder to 1.5625 votes for each share of Series B Stock. The consent of the holders of at least two-thirds of the
shares of Series B Stock is required for the amendment to any of the terms of the Series B Stock, to create any additional class of stock
unless the stock ranks junior to the Series B Stock, to make any distribution or dividend on any securities ranking junior to the Series
B Stock, to merge or sell all or substantially all of the assets of the Company or acquire another business or effectuate any liquidation
of the Company. Cumulative dividends
accrue on each share of Series B Stock at the rate of 8% per annum of the stated value of $1.00 per share and are payable in common stock
in arrears quarterly commencing 90 days from issuance. Upon a liquidation,
dissolution or winding up of the Company, the holders of the Series B Stock are entitled to $1.00 per share plus all accrued and unpaid
dividends. No distribution may be made to holders of shares of capital stock ranking junior to the Series B Stock upon a liquidation
until Series B stockholders receive their liquidation preference. The holders of 66 2/3% of the then outstanding shares of Series B Stock,
may elect to deem a merger, reorganization or consolidation of the Company into or with another corporation, not affiliated with said
majority, or other similar transaction or series of related transactions in which more than 50% of the voting power of the Company is
disposed of in exchange for property, rights or securities distributed to holders thereof by the acquiring person, firm or other entity,
or the sale of all or substantially all of the assets of the Company. On June 19, 2020, the
Company received gross cash proceeds of $ 250,000
250,000
On August 6, 2020, the
Company, entered into debt exchange agreements with holders of the Company’s (i) OID Notes in the aggregate amount of $ 411,223
1,101,000
782,500
3,623,884
In addition, on August
6, 2020, the Company entered into exchange agreements (the “Series A Exchange Agreements”) with the holders of 925,000
1,202,500
On September 22, 2020,
the Company received gross cash proceeds of $ 233,500
233,500
On November 30, 2020, the Company entered into
debt exchange agreements with holders of the Company’s (i) OID Notes in the aggregate amount of $ 111,250
99,633
316,000
On February 17, 2021, the Company entered into
debt exchange agreements with holders of three of the Company’s convertible promissory notes in the aggregate amount of $ 1,700,905
2,564,175
On February 17, 2021, the Company entered into
subscription agreements with two accredited investors, pursuant to which the Company sold the investors an aggregate of 300,000
300,000 On March 31, 2021, the Company entered into subscription
agreements with two accredited investors, pursuant to which the Company sold the investors an aggregate of 650,000
650,000 On March 31, 2021, the Company issued 75,000
75,000
On May 20, 2021, the Company entered into exchange
agreements with all of the holders of Series B Stock (the “Series B Holders”), pursuant to which the Series B Holders agreed
to exchange all of the issued and outstanding shares of Series B Stock for shares of the Company’s newly designated Series C Stock,
on a one for one basis. As a result of the exchange, all 9,215,059
9,215,059
At December 31, 2021 and 2020, the Company had
no
5,625,884
Series C Preferred Stock On May 20, 2021, the Company filed with the Secretary
of State of the State of Florida a Certificate of Designation of Preferences, Rights and Limitations of Series C Stock designating 10,000,000
The holder may, at any time after the 6-month
anniversary of the issuance of the shares of Series C Preferred Stock, convert such shares into common stock at a conversion rate of
$1.92 per share. In addition, the Company may, at any time after the issuance of the shares, convert any or all of the outstanding shares
of Series C Preferred Stock at a conversion rate of $1.92 per share. Each share of Series C Stock entitles the holder
to 1.5625 votes for each share of Series C Stock. The consent of the holders of at least two-thirds of the shares of Series C Stock is
required for the amendment to any of the terms of the Series C Stock, to create any additional class of stock unless the stock ranks
junior to the Series C Stock, to make any distribution or dividend on any securities ranking junior to the Series C Stock, to merge or
sell all or substantially all of the assets of the Company or acquire another business or effectuate any liquidation of the Company. Cumulative dividends accrue on each share of Series
C Stock at the rate of 8% per annum of the stated value of $1.00 per share and are payable in arrears quarterly commencing 90 days from
issuance. The dividend shall be payable in shares of common stock (a “PIK Dividend”) and are be due and payable on the date
on which such PIK Dividend was declared. Upon a liquidation, dissolution or winding up
of the Company, the holders of the Series C Stock are entitled to $1.00 per share plus all accrued and unpaid dividends. No distribution
may be made to holders of shares of capital stock ranking junior to the Series C Stock upon a liquidation until Series C stockholders
receive their liquidation preference. The holders of 66 2/3% of the then outstanding shares of Series C Stock, may elect to deem a merger,
reorganization or consolidation of the Company into or with another corporation, not affiliated with said majority, or other similar
transaction or series of related transactions in which more than 50% of the voting power of the Company is disposed of in exchange for
property, rights or securities distributed to holders thereof by the acquiring person, firm or other entity, or the sale of all or substantially
all of the assets of the Company. On May 20, 2021, the Company entered into exchange
agreements with all of the holders of Series B Stock (the “Series B Holders”), pursuant to which the Series B Holders agreed
to exchange all of the issued and outstanding shares of Series B Stock for shares of Series C Stock, on a one for one basis. As a result
of the exchange, all 9,215,059 issued and outstanding shares of Series B Stock was exchanged for 9,215,059 shares of the Company’s
Series C Stock, and all of the exchanged shares of Series B Stock were cancelled. On June 11, 2021, the Company entered into subscription
agreements with an accredited investor, pursuant to which the Company sold the investor an aggregate of 100,000
100,000 On September 10, 2021, the Company entered into
a debt exchange agreement with a holder of a 10% convertible note pursuant to which 85,250
85,250
As of December 31, 2021 and 2020, the Company
had 9,400,259
no
Effective December 31, 2021, the Company declared
cumulative dividends totaling $459,068 for amounts accrued on its Series C Stock. Common stock The Company is authorized to issue 500,000,000
0.001
5,886,073
Reverse Stock Split On April 7, 2021, the board of directors of the
Company approved, and on April 8, 2021, the Company’s shareholders approved, an increase to the range of the ratio for a reverse
stock split to a ratio of no less than 1-for-2 and no more than 1-for-50. On May 6, 2021, the board fixed the ratio for a reverse stock
split at 1-for-32 Registered Offering On June 21, 2021, the Company sold an aggregate
of 2,409,639 units (“Units”), at a price to the public of $4.15 per Unit (the “Offering”), each Unit consisting
of one share of the Company’s common stock and a warrant to purchase one share of common stock at an exercise price of $4.565 per
share (the “Warrants”), pursuant to a underwriting agreement, dated as of June 16, 2021 (the “Underwriting Agreement”),
between the Company and EF Hutton, division of Benchmark Investments, LLC, as representative (“EF Hutton”) of the several
underwriters named in the Underwriting Agreement. In addition, pursuant to the Underwriting Agreement, the Company granted EF Hutton
a 45-day option (the “Over-Allotment Option”) to purchase up to 361,445 additional Units, to cover over-allotments in connection
with the Offering, which EF Hutton exercised with respect to Warrants exercisable for up to an additional 361,445 shares of common stock.
The Company received gross proceeds of approximately $10,000,000 in the Offering, before deducting underwriting discounts and commissions
and other offering expenses. On July 15, 2021, EF Hutton exercised in full
the Over-Allotment Option with respect to all 361,445
1,500,000 Common Stock Issued as Compensation to
Employees, Officers and/or Directors During the year ended December 31, 2021, the
Company issued 157,943 410,652
During the year ended December 31, 2020, the
Company issued 13,125 35,600
Common Stock Issued in Exchange for Consulting,
Professional and Other Services During the year ended December 31, 2021, the
Company issued 289,670
1,199,135
During the year ended December 31, 2020, the
Company issued 202,741
578,645
Common Stock Issued in lieu of Cash for
Loans Payable and Other Accrued Obligations During the year ended December 31, 2020, the
Company issued 15,625
50,000
Common Stock Issued in Connection with
the Conversion of Convertible Note Principal and Accrued Interest During the year ended December 31, 2021, the
Company issued 1,594,827
2,048,797
During the year ended December 31, 2020, the
Company issued 84,191
110,437
Common Stock Issued in Connection with
the Issuance of Convertible Promissory Notes During the year ended December 31, 2021, the
Company issued 17,746
39,750
During the year ended December 31, 2020, the
Company issued 339,678
736,014
Common Stock Issued in the Acquisition
of a Business During the year ended
December 31, 2021, the Company issued 1,771,883
5,000,000
Stock Purchase Warrants Stock purchase warrants are accounted for as
equity in accordance with ASC 480, Accounting for Derivative Financial Instruments Indexed to, and Potentially Settled in, a Company’s
Own Stock, Distinguishing Liabilities from Equity The following table reflects all outstanding
and exercisable warrants at December 31, 2021 and 2020. All stock warrants are exercisable for a period ranging from three to five years
from the date of issuance. See Note 13 – Debt for more information.
Schedule of warrants
Number of Warrants Outstanding Weighted Avg. Exercise Price Weighted Avg. Contractual Life (Yrs.)
Balance January 1, 2020 177,028 $ 8.91 1.79
Warrants issued 52,600 $ 2.08
Warrants exercised – $ –
Warrants forfeited – $ –
December 31, 2020 229,628 $ 7.34 1.66
Warrants issued 4,273,733 $ 4.18
Warrants exercised (249,480 ) $ –
Warrants forfeited (6,711 ) $ –
Balance 31, 2021 4,247,170 $ 4.40 1.75 On June 24, 2021, the Company issued 105,648
117,188
On October 1, 2021, the Company issued 61,934
81,250
On October 27, 2021, the Company received gross
proceeds of $ 33,001 17,188 17,188
On October 29, 2021, the Company issued 24,196
33,854
As of December 31, 2021, the outstanding stock
purchase warrants had an aggregate intrinsic value of $ 7,395 Stock Options The following table represents all outstanding
and exercisable stock options at December 31, 2021.
Schedule of options
Year Issued Options Options Options Vested Strike Weighted
2013 241,730 (26,063 ) 215,667 215,667 $ 7.68 1.72
2016 169,406 (169,406 ) – – $ – –
2018 1,875 – 1,875 1,875 24.96 1.33
2021 208,500 – 208,500 – $ 2.98 4.58
Total 621,511 (195,469 ) 426,042 217,542 $ 5.46 2.23 On July 29, 2021, the Company granted stock options
to purchase an aggregate of 208,500
2.98 5
326.5 0.37 585,728
During the year ended December 31, 2021, the
Company recorded $ 82,910 No
As of December 31, 2021, the outstanding stock
options had an aggregate intrinsic value of $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16. COMMITMENTS
AND CONTINGENCIES In the ordinary course of business, we and our
subsidiaries are subject to various pending and potential legal actions, arbitration proceedings, claims, investigations, examinations,
regulatory proceedings, information gathering requests, subpoenas, inquiries and matters relating to compliance with laws and regulations
(collectively, legal proceedings). Based on our current knowledge, and taking into
consideration our legal expenses, we do not believe we are a party to, nor are any of our subsidiaries the subject of, any legal proceeding
that would have a material adverse effect on our consolidated financial condition or liquidity. See also Note 7 (“Leases”). See also Note 14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 xml:space="preserve">17. SUBSEQUENT EVENTS In accordance with FASB ASC 855-10, Subsequent
Events Closing of Second Tranche with L1 Capital On January 20, 2022 (the “Second Tranche
Closing”), the Company and LI Capital closed on the Second Tranche of the offering, resulting in the issuance of (i) a $1,750,000
10% Original Issue Discount Senior Secured Convertible Note, due July 20, 2023, (the “Second Tranche Note”); and (ii) a five
year warrant to purchase 303,682 shares of Common Stock of the Company at an exercise price of $4.20 per share (the “Second Tranche
Warrants”), in exchange for consideration of $1,575,000 (i.e. the face amount less the 10% Original Issue Discount of $175,000). In connection with the Second Tranche Closing,
the Company paid to EF Hutton a fee of $126,000. The Second Tranche Note is convertible into common
stock of the Company at a rate of $4.20 per share (the “Conversion Price”) into 416,667 shares of common stock (the “Second
Tranche Conversion Shares”) and, is repayable in 16 equal monthly installments commencing on the date that the SEC declares a registration
statement with respect to the resale of such shares effective, with all remaining amounts due on July 20, 2023. The Second Tranche Note
is repayable by payment of cash, or, at the discretion of the Company and if the below listed “Equity Conditions” are met,
by issuance of shares of the common stock at a price of 95% of the lowest daily VWAP during the ten-trading day period prior to the respective
monthly redemption dates (with a floor of $1.92) multiplied by 102% of the amount due on such date. In the event that the ten-trading
day VWAP drops below $1.92 the Company will have the right to pay in stock at such ten-trading day VWAP with any shortfall paid in cash.
The Conversion Price may be adjusted in the event of dilutive issuances but in no event to less than $0.54 (the “Monthly Conversion
Price”). If the Company elects to repay the entire Second
Tranche Note by issuance of shares, presuming recent stock prices, an aggregate of approximately 1,201,373 shares may be issued over
16 months plus interest. The Company’s right to make monthly payments
in stock in lieu of cash for the Second Tranche Note is conditioned on certain conditions (the “Equity Conditions”). The
Equity Conditions required to be met each month in order to redeem the Second Tranche Note with stock in lieu of a monthly cash payment,
among other conditions set forth therein, include without limitation, that a registration statement be in effect with respect to the
resale of the shares issuable upon conversion or redemption of the Second Tranche Note (or, that an exemption under Rule 144 is available),
that no default be in effect, that the average daily trading volume of the Company’s common stock would have to be at least $550,000
during the five trading days prior to the respective monthly redemption and that the outstanding principal amounts of the First Tranche
Note and Second Tranche Note combined, shall not exceed 30% of the market capitalization of the Company’s Common Stock as reported
on Bloomberg L.P., which percentage is subject to increase by LI Capital at its sole discretion. Other provisions of the Second Tranche Note,
which is similar in terms to the First Tranche Note, include that the Second Tranche Note Conversion Price is subject to full anti-dilution
price protections in the event of financings that are below the Conversion Price with a floor of $0.54. In the event of an Event of Default as defined
in the notes, if the stock price is below the Conversion Price at the time of default and only for so long as a default is continuing,
the Second Tranche Notes would be convertible at a rate of 80% of the lowest VWAP in the ten prior trading days, provided, that if the
default is cured the default conversion rate elevates back to the normal Conversion Price As part of the Second Tranche Closing, the Company
issued Second Tranche Warrants exercisable for five years from the date of issuance, at $4.20 per share which carry the same anti-dilution
protection as the Second Tranche Notes, subject to the same adjustment floor. The Second Tranche Warrants are exercisable via cashless
exercise only for so long as no registration statement covering resale of the shares is in effect. The Company is required to file a registration
statement with the SEC which shall be declared effective on or prior to 75 days the closing of the Second Tranche. The Second Tranche Note continues to be subject
to (i) the repayment and performance guarantees by the subsidiaries of the Company pursuant to a subsidiary guaranty and, (ii) the Security
Agreement pursuant to which the LI Capital was granted a security interest in all of the assets of the Company and certain of its subsidiaries,
each as entered into in connection with the First Tranche closing on September 14, 2021. On January 5, 2022, the Company issued 166,964
shares of common stock to L1 upon the conversion of $275,000 in principal and $5,500 in financing costs for the repayment of monthly installments
required under the L1 Note. On January 26, 2022, the Company issued 20,573
shares of common stock to a preferred stockholder upon the conversion of 39,500 shares of its Series C Stock. On February 4, 2022, the Company issued 194,792
shares of common stock to L1 upon the conversion of $275,000 in principal and $5,500 in financing costs for the repayment of monthly installments
required under the L1 Note. On February 28, 2022, the Company was notified
by L1 that repayment of its next monthly installment would be deferred given that the Company was not in compliance with the L1 Note Equity
Conditions. Additionally, it provided the Company with a notice of conversion using the alternative conversion price of 80% of the lowest
VWAP in the ten prior trading days as a result of the default. On February 28, 2022, the Company issued 357,143 shares of common stock
to L1 upon the conversion of $300,000 in principal. On March 8, 2022, the Company issued 175,253 shares
of common stock to the holders of its Series C Stock for PIK Dividends declared and payable at December 31, 2021. On March 10, 2022, the Company issued 461,539
shares of common stock to L1 upon the conversion of $300,000 in principal. On March 11, 2022, the Company issued 192,308
shares of common stock to L1 upon the conversion of $125,000 in principal. On March 17, 2022, the Company issued 461,539
shares of common stock to L1 upon the conversion of $300,000 in principal. On March 18, 2022, the Company issued an aggregate
2,230,771 shares of common stock to L1 upon the conversion of $1,450,000 in principal. On March 18, 2022, the Company issued an aggregate
1,384,616 shares of common stock to L1 upon the conversion of $900,000 in principal. On March 23, 2022, the Company issued 307,693
shares of common stock to L1 upon the conversion of $200,000 in princip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 xml:space="preserve">Basis
of Presentation The consolidated financial statements of the Company
have been prepared in accordance with generally accepted accounting principles in the United States of America (“U.S. GAAP”)
and are expressed in United States dollars. For the years ended December 31, 2021 and 2020, the consolidated financial statements include
the accounts of the Company and its wholly-owned subsidiaries Grom Social, TD Holdings, GES, and GNS. The Company recognizes noncontrolling
interest related to its less-than-wholly-owned subsidiary, Curiosity, as equity in the consolidated financial statements separate from
the parent entity’s equity. The net income (loss) attributable to noncontrolling interest is included in net income (loss) in the
consolidated statements of operations and comprehensive loss. All intercompany accounts and transactions are eliminated in consolidation. </t>
        </is>
      </c>
    </row>
    <row r="5">
      <c r="A5" s="3" t="inlineStr">
        <is>
          <t>Use of Estimates</t>
        </is>
      </c>
      <c r="B5" s="3" t="inlineStr">
        <is>
          <t xml:space="preserve">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6">
      <c r="A6" s="3" t="inlineStr">
        <is>
          <t>Business Combinations</t>
        </is>
      </c>
      <c r="B6" s="3" t="inlineStr">
        <is>
          <t xml:space="preserve">Business
Combinations We generally account for business combinations
using the acquisition method of accounting. The method requires the acquirer to recognize the assets acquired, liabilities assumed, and
any non-controlling interest in the acquiree at the acquisition date, measured at their fair values as of that date. Any transaction
costs are expenses as incurred. The results of operations of businesses acquired by the Company have been included in the consolidated
income statement since their respective date of acquisition. The Company may use independent valuation services to assist in determining
the estimated fair values. </t>
        </is>
      </c>
    </row>
    <row r="7">
      <c r="A7" s="3" t="inlineStr">
        <is>
          <t>Revenue Recognition</t>
        </is>
      </c>
      <c r="B7" s="3" t="inlineStr">
        <is>
          <t xml:space="preserve">Revenue
Recognition The Financial Accounting Standards Board (“FASB”)
Accounting Standards Update (“ASU”) No. 2014-09, Revenue from Contracts with Customers (Topic 606) Other Assets
and Deferred Costs – Contracts with Customers </t>
        </is>
      </c>
    </row>
    <row r="8">
      <c r="A8" s="3" t="inlineStr">
        <is>
          <t>Animation Revenue</t>
        </is>
      </c>
      <c r="B8" s="3" t="inlineStr">
        <is>
          <t xml:space="preserve">Animation
Revenue For years
ended December 31, 2021 and 2021, the Company recorded a total of $ 5,602,466
and $ 5,483,332 ,
respectively, of animation revenue from contracts with customers.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 effects.
The Company provides services under fixed-price contracts. Under fixed-price contracts, the Company agrees to perform the specified work
for a pre-determined price. To the extent actual costs vary from estimated costs, the Company’s profit may increase, decrease,
or result in a loss. The Company identifies a contract under ASC 606
once (i) it is approved by all parties, (ii) the rights of the parties are identified, (iii) the payment terms are identified, (iv) the
contract has commercial substance, and (v) collectability of consideration is probable. The Company evaluates the services promised in
each contract at inception to determine whether the contract should be accounted for as having one or more performance obligations. The
services in the Company’s contracts are distinct from one another as the referring parties typically can direct all, limited, or
single portions of the various preproduction and production activities required to create and design and entire episode to us and we
therefore have a history of developing standalone selling prices for all of these distinct components. Accordingly, our contracts are
typically accounted for as containing multiple performance obligations.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In determining when performance obligations are satisfied,
the Company considers factors such as contract terms, payment terms and whether there is an alternative future use of the product or
service. Substantially all of the Company’s revenue is recognized over time as it performs under the contract due to the contractual
terms present in each contract which irrevocably transfer control of the work product to the customer as the services are performed. For performance obligations recognized over time,
revenue is recognized based on the extent of progress made towards completion of the performance obligation. The Company uses the percentage-of-completion
cost-to-cost measure of progress because it best depicts the transfer of control to the customer as the Company incurs costs against
its contracts. Under the percentage-of-completion cost-to-cost measure of progress, the extent of progress towards completion is measured
based on the ratio of costs incurred to date to the total estimated costs to complete the performance obligation. The percentage-of-completion
cost-to-cost method requires management to make estimates and assumptions that affect the reported amounts of contract assets and liabilities
at the date of the financial statements and the reported amounts of revenues and expenses during the reporting period. The most significant
estimates relate to the total estimated amount of costs that will be incurred for a project or job. </t>
        </is>
      </c>
    </row>
    <row r="9">
      <c r="A9" s="3" t="inlineStr">
        <is>
          <t>Web Filtering Revenue</t>
        </is>
      </c>
      <c r="B9" s="3" t="inlineStr">
        <is>
          <t xml:space="preserve">Web
Filtering Revenue For years
ended December 31, 2021 and 2020, the Company recorded a total of $ 594,996
and $ 673,182 ,
respectively, of web filtering revenue from contracts with customers. Web filtering revenue from subscription sales
is recognized on a pro-rata basis over the subscription period. Typically, a subscriber purchases computer hardware and a software and
support service license for a period of use between one year to five years. The subscriber is billed in full at the time of the sale.
The Company immediately recognizes revenue attributable to the computer hardware as it is non-refundable and control passes to the customer.
The advanced billing component for software and service is initially recorded as deferred revenue and subsequently recognized as revenue
on a straight-line basis over the subscription period. </t>
        </is>
      </c>
    </row>
    <row r="10">
      <c r="A10" s="3" t="inlineStr">
        <is>
          <t>Produced and Licensed Content Revenue</t>
        </is>
      </c>
      <c r="B10" s="3" t="inlineStr">
        <is>
          <t xml:space="preserve">Produced
and Licensed Content Revenue Since the acquisition of Curiosity to the period
ended December 31, 2021, the Company recorded a total of $ 98,301 Produced and licensed content revenues are generated
from the licensing of internally-produced films and television programs. Licensed internally-produced films and television
programming, each individual film or episode delivered represents a separate performance obligation and revenues are recognized when
the episode is made available to the licensee for exhibition. For license agreements containing multiple deliverables, revenues are allocated
based on the relative standalone selling price of each film or episode of a television series, which is based on licenses for comparable
films or series within the marketplace. Agreements to license programming are often long term, with collection terms ranging from one to five years. The advanced billing component for licensed content
is initially recorded as deferred revenue and subsequently recognized as revenue upon completion of the performance obligation in accordance
with the terms of licensing agreement. </t>
        </is>
      </c>
    </row>
    <row r="11">
      <c r="A11" s="3" t="inlineStr">
        <is>
          <t>Publishing Revenue</t>
        </is>
      </c>
      <c r="B11" s="3" t="inlineStr">
        <is>
          <t xml:space="preserve">Publishing
Revenue Since the acquisition of Curiosity to the period
ended December 31, 2021, no publishing revenue has been recorded. Publishing revenues are recognized when merchandise
is shipped or electronically delivered to the consumer. Consumer print books are generally sold with a right of return. The Company records
a returns reserve and corresponding decrease in revenue at the time of sale based upon historical trends. For publishing revenues, payments
are due shortly after shipment or electronic delivery. </t>
        </is>
      </c>
    </row>
    <row r="12">
      <c r="A12" s="3" t="inlineStr">
        <is>
          <t>Contract Assets and Liabilities</t>
        </is>
      </c>
      <c r="B12" s="3" t="inlineStr">
        <is>
          <t xml:space="preserve">Contract
Assets and Liabilities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 </t>
        </is>
      </c>
    </row>
    <row r="13">
      <c r="A13" s="3" t="inlineStr">
        <is>
          <t>Fair Value Measurements</t>
        </is>
      </c>
      <c r="B13" s="3" t="inlineStr">
        <is>
          <t xml:space="preserve">Fair
Value Measurements FASB ASC 820, Fair Value Measurements and
Disclosures
· Level 1: Quoted prices in active markets for identical assets or liabilities.
· Level 2: Inputs other than quoted prices included within Level 1 that
are either directly or indirectly observable.
· Level 3: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December 31, 2021 and 2020.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 </t>
        </is>
      </c>
    </row>
    <row r="14">
      <c r="A14" s="3" t="inlineStr">
        <is>
          <t>Derivative Financial Instruments</t>
        </is>
      </c>
      <c r="B14" s="3" t="inlineStr">
        <is>
          <t xml:space="preserve">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 </t>
        </is>
      </c>
    </row>
    <row r="15">
      <c r="A15" s="3" t="inlineStr">
        <is>
          <t>Beneficial Conversion Features</t>
        </is>
      </c>
      <c r="B15" s="3" t="inlineStr">
        <is>
          <t xml:space="preserve">Beneficial
Conversion Features In accordance with FASB ASC 470-20, Debt with
Conversion and Other Options </t>
        </is>
      </c>
    </row>
    <row r="16">
      <c r="A16" s="3" t="inlineStr">
        <is>
          <t>Stock Purchase Warrants</t>
        </is>
      </c>
      <c r="B16" s="3" t="inlineStr">
        <is>
          <t xml:space="preserve">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t>
        </is>
      </c>
    </row>
    <row r="17">
      <c r="A17" s="3" t="inlineStr">
        <is>
          <t>Cash and Cash Equivalents</t>
        </is>
      </c>
      <c r="B17" s="3" t="inlineStr">
        <is>
          <t xml:space="preserve">Cash
and Cash Equivalents The Company’s cash and cash equivalents
are exposed to concentration of credit risk. The Company maintains cash at various regulated financial institutions which, at times,
may be in excess of the federal depository insurance limit. The Company’s management regularly monitors these institutions and
believes that the potential for future loss is remote. The Company considers liquid investments with original or acquired maturities
of three months or less to be cash equivalents. At December 31, 2021 and 2020, the Company did no </t>
        </is>
      </c>
    </row>
    <row r="18">
      <c r="A18" s="3" t="inlineStr">
        <is>
          <t>Accounts Receivable</t>
        </is>
      </c>
      <c r="B18" s="3" t="inlineStr">
        <is>
          <t xml:space="preserve">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Accounts receivable includes unbilled accounts
receivable. Unbilled accounts receivable is a contract asset related to amounts that are unbilled due to agreed-upon contractual terms
in which billing occurs subsequent to revenue recognition. This situation typically occurs when the Company recognizes revenue for episodic
development activities performed but not yet billed. Episodic development activities are typically billable upon delivery. </t>
        </is>
      </c>
    </row>
    <row r="19">
      <c r="A19" s="3" t="inlineStr">
        <is>
          <t>Inventory</t>
        </is>
      </c>
      <c r="B19" s="3" t="inlineStr">
        <is>
          <t xml:space="preserve">Inventory Inventory consists of costs incurred to produce
animated content for third parties customers. Costs incurred to produce the animated content to customers, which include direct production
costs, production overhead and supplies are recognized as work-in-progress inventory. As animated content is completed in accordance
with the terms stated by the customer, inventory is classified as finished products and subsequently recognized as cost of services as
animated content is accepted by and available to the customer. Carrying amounts of animated content are recorded at the lower of cost
or net realizable value. Cost is determined using a weighted average cost method for direct production costs, productions overhead and
supplies used for completing animation projects. At December 31, 2021 and 2020, the Company’s inventory totaled
$ 91,361 48,198 77,501 48,198 13,860 0 </t>
        </is>
      </c>
    </row>
    <row r="20">
      <c r="A20" s="3" t="inlineStr">
        <is>
          <t>Prepublication Costs</t>
        </is>
      </c>
      <c r="B20" s="3" t="inlineStr">
        <is>
          <t xml:space="preserve">Prepublication
Costs Prepublication costs include costs incurred to
create and develop the art, prepress, editorial, digital conversion and other content required for the creation of the master copy of
a book or other media. Prepublication costs are amortized on a straight-line basis over a two- to five-year period based on expected future
revenue. The Company regularly reviews the recoverability of the capitalized costs based on expected future revenues. </t>
        </is>
      </c>
    </row>
    <row r="21">
      <c r="A21" s="3" t="inlineStr">
        <is>
          <t>Produced and Licensed Content Costs</t>
        </is>
      </c>
      <c r="B21" s="3" t="inlineStr">
        <is>
          <t xml:space="preserve">Produced
and Licensed Content Costs Produced and licensed content costs include capitalizable
direct costs, production overhead, interest and development costs and are stated at the lower of cost, less accumulated amortization,
or fair value. Marketing, distribution and general and administrative costs are expensed as incurred. Film, television and direct to consumers through
streaming services production and residual costs are expensed over the product life cycle based upon the ratio of the current period’s
revenues to estimated remaining total revenues (Ultimate Revenues) for each production. For film productions and direct to consumer services,
Ultimate Revenues include revenues from all sources that will be earned within ten years from the date of the initial release. For television
series, Ultimate Revenues include revenues that will be earned within ten years from delivery of the first episode, or if still in production,
five years from delivery of the most recent episode, if later. Costs of film, television and direct to consumer productions are subject
to regular recoverability assessments, which compare the estimated fair values with the unamortized costs. The Company bases these fair
value measurements on the Company’s assumptions about how market participants would price the assets at the balance sheet date,
which may be different than the amounts ultimately realized in future periods. The amount by which the unamortized costs of film and
television productions exceed their estimated fair values is written off. Costs for projects that have been abandoned are written off.
Projects that have not been set for production within three years are also written off unless management has committed to a plan to proceed
with the project and is actively working on and funding the project. </t>
        </is>
      </c>
    </row>
    <row r="22">
      <c r="A22" s="3" t="inlineStr">
        <is>
          <t>Capitalized Website Development Costs</t>
        </is>
      </c>
      <c r="B22" s="3" t="inlineStr">
        <is>
          <t>Capitalized
Website Development Costs The Company capitalizes certain costs associated
with the development of its Santa.com website after the preliminary project stage is complete and until the website is ready for its
intended use. Planning and operating costs are expensed as incurred. Capitalization begins when the preliminary project stage is complete,
project plan is defined, functionalities are determined and internal and external resources are identified. Qualified costs incurred
during the operating stage of our software applications relating to upgrades and enhancements are capitalized to the extent it is probable
that they will result in added functionality, while costs that cannot be separated between maintenance of, and minor upgrades and enhancements
to the websites are expensed as incurred. Capitalized website costs are amortized on a
straight-line basis over their estimated useful life of three years beginning
with the time when it is ready for intended use. Amounts amortized are presented through cost
of sales. Management evaluates the useful lives of these assets on an annual basis and tests for impairment whenever events or
changes in circumstances occur that could impact the recoverability of these assets. Since the acquisition of Curiosity and to the
period ended December 31, 2021, the Company capitalized $ 411,799</t>
        </is>
      </c>
    </row>
    <row r="23">
      <c r="A23" s="3" t="inlineStr">
        <is>
          <t>Property and Equipment</t>
        </is>
      </c>
      <c r="B23" s="3" t="inlineStr">
        <is>
          <t xml:space="preserve">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Property and equipment useful lives
Computers, software, and office equipment 1
– 5 years
Capitalized website development cost 3
years
Machinery and equipment 3
– 5 years
Vehicles 5
years
Furniture and fixtures 5
– 10 years
Leasehold improvements Lesser
of the lease term or estimated useful life Construction in process is not depreciated until
the construction is completed and the asset is placed into service. </t>
        </is>
      </c>
    </row>
    <row r="24">
      <c r="A24" s="3" t="inlineStr">
        <is>
          <t>Goodwill and Intangible Assets</t>
        </is>
      </c>
      <c r="B24" s="3" t="inlineStr">
        <is>
          <t xml:space="preserve">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and non-compete agreements. Their useful lives range from 1.5
10
Goodwill and indefinite-lived assets are not
amortized but are subject to annual impairment testing unless circumstances dictate more frequent assessments. The Company performs an
annual impairment assessment for goodwill and indefinite-lived assets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Indefinite-lived intangible assets are evaluated
for impairment at the individual asset level by assessing whether it is more likely than not that the asset is impaired (for example,
that the fair value of the asset is below its carrying amount). If it is more likely than not that the asset is impaired, its carrying
amount is written down to its fair value.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21 on its subsidiaries with material goodwill and intangible asset amounts on their respective balance sheets and determined
that an impairment charge of $ 362,798 </t>
        </is>
      </c>
    </row>
    <row r="25">
      <c r="A25" s="3" t="inlineStr">
        <is>
          <t>Impairment of Long-Lived Assets</t>
        </is>
      </c>
      <c r="B25" s="3" t="inlineStr">
        <is>
          <t xml:space="preserve">Impairment
of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1, respectively on its subsidiaries with material amounts on their respective balance sheets and
determined that no impairment exists. </t>
        </is>
      </c>
    </row>
    <row r="26">
      <c r="A26" s="3" t="inlineStr">
        <is>
          <t>Income Taxes</t>
        </is>
      </c>
      <c r="B26" s="3"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t>
        </is>
      </c>
    </row>
    <row r="27">
      <c r="A27" s="3" t="inlineStr">
        <is>
          <t>Right of Use Assets and Lease Liabilities</t>
        </is>
      </c>
      <c r="B27" s="3" t="inlineStr">
        <is>
          <t xml:space="preserve">Right
of Use Assets and Lease Liabilities FASB ASU No. 2016-02, “Leases” (ASC
842) requires lessees to recognize almost all leases on the balance sheet as a right of use (“ROU”) asset and a lease liability
and requires leases to be classified as either an operating or a finance type lease. The standard excludes leases of intangible assets
or inventory, and permits the exclusion of leases with an original lease term of less than one year.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operating lease liabilities, current and operating lease liabilities, non-current on the Company's consolidated
balance sheets. </t>
        </is>
      </c>
    </row>
    <row r="28">
      <c r="A28" s="3" t="inlineStr">
        <is>
          <t>Foreign Currency Translation</t>
        </is>
      </c>
      <c r="B28" s="3" t="inlineStr">
        <is>
          <t xml:space="preserve">Foreign
Currency Translation The functional and reporting currency of TD
Holdings and TDAHK is the Hong Kong Dollar. The functional and reporting currency of Top Draw is the Philippine Peso. Management
applies the guidance within FASB ASC 830, Foreign Currency Matter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Differences may arise in the amount of bad debt
expense, depreciation expense and amortization expense reported in the Company's operating results as compared to the corresponding change
in the allowance for doubtful accounts, accumulated depreciation, and accumulated amortization, respectively, due to foreign currency
translation. These translation adjustments are reflected in accumulated other comprehensive income, a separate component of the Company's
stockholders' equity. </t>
        </is>
      </c>
    </row>
    <row r="29">
      <c r="A29" s="3" t="inlineStr">
        <is>
          <t>Comprehensive Gain or Loss</t>
        </is>
      </c>
      <c r="B29" s="3" t="inlineStr">
        <is>
          <t xml:space="preserve">Comprehensive
Gain or Loss FASB ASC 220, Comprehensive Income </t>
        </is>
      </c>
    </row>
    <row r="30">
      <c r="A30" s="3" t="inlineStr">
        <is>
          <t>Advertising Expenses</t>
        </is>
      </c>
      <c r="B30" s="3" t="inlineStr">
        <is>
          <t xml:space="preserve">Advertising
Expenses Advertising costs are expensed as incurred and
included in selling, general and administrative expenses. </t>
        </is>
      </c>
    </row>
    <row r="31">
      <c r="A31" s="3" t="inlineStr">
        <is>
          <t>Interest</t>
        </is>
      </c>
      <c r="B31" s="3" t="inlineStr">
        <is>
          <t xml:space="preserve">Interest Cost associated with the refinancing or issuance
of debt, as well as debt discounts or premiums, are recorded as interest over the term of the related debt using the effective interest method. </t>
        </is>
      </c>
    </row>
    <row r="32">
      <c r="A32" s="3" t="inlineStr">
        <is>
          <t>Shipping and Handling Costs</t>
        </is>
      </c>
      <c r="B32" s="3" t="inlineStr">
        <is>
          <t xml:space="preserve">Shipping
and Handling Costs Shipping and handling costs related to the acquisition
of goods from vendors are included in the cost of sales. </t>
        </is>
      </c>
    </row>
    <row r="33">
      <c r="A33" s="3" t="inlineStr">
        <is>
          <t>Stock-Based Compensation</t>
        </is>
      </c>
      <c r="B33" s="3" t="inlineStr">
        <is>
          <t xml:space="preserve">Stock-Based
Compensation The Company grants stock-based compensation to
its employees through awards of restricted stocks. The amount of stock-based compensation expense related to awards of restricted stock
is based on the fair value of the Company’s common stock at the date of grant. </t>
        </is>
      </c>
    </row>
    <row r="34">
      <c r="A34" s="3" t="inlineStr">
        <is>
          <t>Basic and Diluted Net Income (Loss) Per Share</t>
        </is>
      </c>
      <c r="B34" s="3" t="inlineStr">
        <is>
          <t xml:space="preserve">Basic
and Diluted Net Income (Loss) Per Share The Company computes net income (loss) per
share in accordance with FASB ASC 260, Earnings per Share 1,193,885 4,895,968 217,542 4,264,358 </t>
        </is>
      </c>
    </row>
    <row r="35">
      <c r="A35" s="3" t="inlineStr">
        <is>
          <t>Recent Accounting Pronouncements</t>
        </is>
      </c>
      <c r="B35" s="3" t="inlineStr">
        <is>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January 2017, the FASB issued Accounting Standards
Update No. 2017-04, Simplifying the Test for Goodwill Impairment On November 15, 2019, the FASB issued ASU 2019-10,
which (1) provides a framework to stagger effective dates for future major accounting standards and (2) amends the effective dates for
certain major new accounting standards to give implementation relief to certain types of entities. Specifically, ASU 2019-10 amends the
effective date for ASU 2017-04 to fiscal years beginning after December 15, 2022, and interim periods therein. Early adoption continues to be permitted for
interim or annual goodwill impairment tests performed on testing dates after January 1, 2017. The Company does not anticipate the adoption
of ASU 2017-04 will have a material impact on its financial statements for both annual and interim reporting periods. In December 2019, the FASB issued ASU 2019-12,
Income Taxes (Topic 740) In August 2020, the FASB issued ASU 2020-06, Debt
– Debt with Conversion and Other Options (Subtopic 470-20) and Derivatives and Hedging – Contracts in Entity’s Own
Equity (Subtopic 815 – 40) In May 2021, the FASB issued ASU 2021-04, Earnings
Per Share (Topic 260), Debt—Modifications and Extinguishments (Subtopic 470-50), Compensation—Stock Compensation (Topic
718), and Derivatives and Hedging—Contracts in Entity s Own Equity (Subtopic 815-40): Issuer s
Accounting for Certain Modification or Exchanges of Freestanding Equity-Classified Written Call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Property and equipment useful lives</t>
        </is>
      </c>
      <c r="B4" s="3" t="inlineStr">
        <is>
          <t>Property and equipment useful lives
Computers, software, and office equipment 1
– 5 years
Capitalized website development cost 3
years
Machinery and equipment 3
– 5 years
Vehicles 5
years
Furniture and fixtures 5
– 10 years
Leasehold improvements Lesser
of the lease term or estimated useful lif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1</t>
        </is>
      </c>
    </row>
    <row r="3">
      <c r="A3" s="6" t="inlineStr">
        <is>
          <t>Receivables [Abstract]</t>
        </is>
      </c>
    </row>
    <row r="4">
      <c r="A4" s="3" t="inlineStr">
        <is>
          <t>Schedule of accounts receivable</t>
        </is>
      </c>
      <c r="B4" s="3" t="inlineStr">
        <is>
          <t xml:space="preserve">The following table sets forth the components
of the Company’s accounts receivable at December 31, 2021 and 2020:
Schedule of accounts receivable
December
31, 2021 December
31, 2020
Billed accounts receivable $ 822,536 $ 443,806
Unbilled accounts receivable 187,751 188,029
Allowance for doubtful accounts (41,708 ) (43,903 )
Total accounts receivable, net $ 968,579 $ 587,9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6" t="inlineStr">
        <is>
          <t>Prepaid Expenses And Other Current Assets</t>
        </is>
      </c>
    </row>
    <row r="4">
      <c r="A4" s="3" t="inlineStr">
        <is>
          <t>Schedule of prepaid expenses and other current assets</t>
        </is>
      </c>
      <c r="B4" s="3" t="inlineStr">
        <is>
          <t xml:space="preserve">Schedule
of prepaid expenses and other current assets
December
31, 2021 December
31, 2020
Prepaid rent $ 32,139 $ 18,679
Vendor advances 6,631 6,085
Prepaid service agreements 139,670 101,886
Employee advance and other payroll related items 192,339 74,773
Other prepaid expenses and current assets 86,799 184,742
Total prepaid expenses and other current assets $ 457,578 $ 386,1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Plant and Equipment [Abstract]</t>
        </is>
      </c>
    </row>
    <row r="4">
      <c r="A4" s="3" t="inlineStr">
        <is>
          <t>Schedule of property and equipment</t>
        </is>
      </c>
      <c r="B4" s="3" t="inlineStr">
        <is>
          <t xml:space="preserve">Schedule of property and equipment
December
31, 2021 December
31, 2020
Cost Accumulated Net Book Cost Accumulated Net Book
Capital assets subject to depreciation:
Computers, software
and office equipment $ 2,698,172 $ (2,399,978 ) $ 298,194 $ 2,800,872 $ (2,257,797 ) $ 543,075
Machinery and equipment 183,618 (162,647 ) 20,971 192,988 (152,149 ) 40,839
Vehicles 101,674 (76,497 ) 25,177 163,525 (106,826 ) 56,699
Furniture and fixtures 401,862 (365,075 ) 36,787 422,234 (364,655 ) 57,579
Leasehold
improvements 1,086,518 (955,547 ) 130,971 1,143,704 (903,381 ) 240,323
Total fixed assets 4,471,844 (3,959,744 ) 512,100 4,723,323 (3,784,808 ) 938,515
Capital assets not subject to depreciation:
Construction
in progress 65,888 – 65,888 26,594 – 26,594
Total fixed
assets $ 4,537,732 $ (3,959,744 ) $ 577,988 $ 4,749,917 $ (3,784,808 ) $ 965,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6" t="inlineStr">
        <is>
          <t>Deferred Costs, Capitalized, Prepaid, and Other Assets Disclosure [Abstract]</t>
        </is>
      </c>
    </row>
    <row r="4">
      <c r="A4" s="3" t="inlineStr">
        <is>
          <t>Schedule of other assets</t>
        </is>
      </c>
      <c r="B4" s="3" t="inlineStr">
        <is>
          <t xml:space="preserve">Schedule
of other assets
December
31, 2021 December
31, 2020
Capitalized website development costs $ 411,800 $ –
Prepublication costs 152,286 –
Produced and licensed content costs 76,701 –
Deposits 76,052 76,175
Other noncurrent assets 4,321 –
Total other assets $ 721,160 $ 76,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s>
  <sheetData>
    <row r="1">
      <c r="A1" s="1" t="inlineStr">
        <is>
          <t>Consolidated Balance Sheets (Parenthetical) - $ / shares</t>
        </is>
      </c>
      <c r="B1" s="2" t="inlineStr">
        <is>
          <t>Dec. 31, 2021</t>
        </is>
      </c>
      <c r="C1" s="2" t="inlineStr">
        <is>
          <t>May 20, 2021</t>
        </is>
      </c>
      <c r="D1" s="2" t="inlineStr">
        <is>
          <t>Dec. 31, 2020</t>
        </is>
      </c>
      <c r="E1" s="2" t="inlineStr">
        <is>
          <t>Aug. 04, 2020</t>
        </is>
      </c>
    </row>
    <row r="2">
      <c r="A2" s="3" t="inlineStr">
        <is>
          <t>Preferred Stock, Par or Stated Value Per Share</t>
        </is>
      </c>
      <c r="B2" s="7" t="n">
        <v>0.001</v>
      </c>
    </row>
    <row r="3">
      <c r="A3" s="3" t="inlineStr">
        <is>
          <t>Preferred Stock, Shares Authorized</t>
        </is>
      </c>
      <c r="B3" s="5" t="n">
        <v>25000000</v>
      </c>
    </row>
    <row r="4">
      <c r="A4" s="3" t="inlineStr">
        <is>
          <t>Common Stock, Par or Stated Value Per Share</t>
        </is>
      </c>
      <c r="B4" s="7" t="n">
        <v>0.001</v>
      </c>
      <c r="D4" s="7" t="n">
        <v>0.001</v>
      </c>
    </row>
    <row r="5">
      <c r="A5" s="3" t="inlineStr">
        <is>
          <t>Common Stock, Shares Authorized</t>
        </is>
      </c>
      <c r="B5" s="5" t="n">
        <v>500000000</v>
      </c>
      <c r="D5" s="5" t="n">
        <v>500000000</v>
      </c>
    </row>
    <row r="6">
      <c r="A6" s="3" t="inlineStr">
        <is>
          <t>Common Stock, Shares, Outstanding</t>
        </is>
      </c>
      <c r="B6" s="5" t="n">
        <v>12698192</v>
      </c>
      <c r="D6" s="5" t="n">
        <v>5886073</v>
      </c>
    </row>
    <row r="7">
      <c r="A7" s="3" t="inlineStr">
        <is>
          <t>Series A Preferred Stock [Member]</t>
        </is>
      </c>
    </row>
    <row r="8">
      <c r="A8" s="3" t="inlineStr">
        <is>
          <t>Preferred Stock, Par or Stated Value Per Share</t>
        </is>
      </c>
      <c r="D8" s="7" t="n">
        <v>0.001</v>
      </c>
    </row>
    <row r="9">
      <c r="A9" s="3" t="inlineStr">
        <is>
          <t>Preferred Stock, Shares Authorized</t>
        </is>
      </c>
      <c r="D9" s="5" t="n">
        <v>2000000</v>
      </c>
    </row>
    <row r="10">
      <c r="A10" s="3" t="inlineStr">
        <is>
          <t>Preferred Stock, Shares Outstanding</t>
        </is>
      </c>
      <c r="D10" s="5" t="n">
        <v>0</v>
      </c>
    </row>
    <row r="11">
      <c r="A11" s="3" t="inlineStr">
        <is>
          <t>Series B Preferred Stock [Member]</t>
        </is>
      </c>
    </row>
    <row r="12">
      <c r="A12" s="3" t="inlineStr">
        <is>
          <t>Preferred Stock, Par or Stated Value Per Share</t>
        </is>
      </c>
      <c r="D12" s="7" t="n">
        <v>0.001</v>
      </c>
    </row>
    <row r="13">
      <c r="A13" s="3" t="inlineStr">
        <is>
          <t>Preferred Stock, Shares Authorized</t>
        </is>
      </c>
      <c r="D13" s="5" t="n">
        <v>10000000</v>
      </c>
      <c r="E13" s="5" t="n">
        <v>10000000</v>
      </c>
    </row>
    <row r="14">
      <c r="A14" s="3" t="inlineStr">
        <is>
          <t>Preferred Stock, Shares Outstanding</t>
        </is>
      </c>
      <c r="B14" s="5" t="n">
        <v>0</v>
      </c>
    </row>
    <row r="15">
      <c r="A15" s="3" t="inlineStr">
        <is>
          <t>Preferred Stock, Shares Issued</t>
        </is>
      </c>
      <c r="D15" s="5" t="n">
        <v>5625884</v>
      </c>
    </row>
    <row r="16">
      <c r="A16" s="3" t="inlineStr">
        <is>
          <t>Series C Preferred Stock [Member]</t>
        </is>
      </c>
    </row>
    <row r="17">
      <c r="A17" s="3" t="inlineStr">
        <is>
          <t>Preferred Stock, Par or Stated Value Per Share</t>
        </is>
      </c>
      <c r="D17" s="7" t="n">
        <v>0.001</v>
      </c>
    </row>
    <row r="18">
      <c r="A18" s="3" t="inlineStr">
        <is>
          <t>Preferred Stock, Shares Authorized</t>
        </is>
      </c>
      <c r="C18" s="5" t="n">
        <v>10000000</v>
      </c>
      <c r="D18" s="5" t="n">
        <v>10000000</v>
      </c>
    </row>
    <row r="19">
      <c r="A19" s="3" t="inlineStr">
        <is>
          <t>Preferred Stock, Shares Outstanding</t>
        </is>
      </c>
      <c r="B19" s="5" t="n">
        <v>9400259</v>
      </c>
      <c r="D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6" t="inlineStr">
        <is>
          <t>Leases</t>
        </is>
      </c>
    </row>
    <row r="4">
      <c r="A4" s="3" t="inlineStr">
        <is>
          <t>Schedule of future minimum lease payments</t>
        </is>
      </c>
      <c r="B4" s="3" t="inlineStr">
        <is>
          <t xml:space="preserve">Schedule
of future minimum lease payments
2022 $ 420,990
2023 $ 117,281
2024 $ 53,101
2025 $ 43,306
2026 $ 45,471
Thereafter $ 47,7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1</t>
        </is>
      </c>
    </row>
    <row r="3">
      <c r="A3" s="6" t="inlineStr">
        <is>
          <t>Goodwill and Intangible Assets Disclosure [Abstract]</t>
        </is>
      </c>
    </row>
    <row r="4">
      <c r="A4" s="3" t="inlineStr">
        <is>
          <t>Schedule of goodwill</t>
        </is>
      </c>
      <c r="B4" s="3" t="inlineStr">
        <is>
          <t xml:space="preserve">Schedule of goodwill
Balance, January 1, 2020 $ 8,853,261
Impairment charge (472,757 )
Balance, December 31, 2020 8,380,504
Acquisition of Curiosity 14,271,969
Impairment charge (276,448 )
Balance, December 31, 2021 $ 22,376,025 </t>
        </is>
      </c>
    </row>
    <row r="5">
      <c r="A5" s="3" t="inlineStr">
        <is>
          <t>Schedule of intangible assets</t>
        </is>
      </c>
      <c r="B5" s="3" t="inlineStr">
        <is>
          <t xml:space="preserve">Schedule of intangible assets
Current Year Period Prior Year End
Amortization Period (Years) Gross Carrying Amount Accumulated Amortization Accumulated Impairment Net Book Value Gross Carrying Amount Accumulated Amortization Accumulated Impairment Net Book Value
Intangible assets subject to amortization:
Customer relationships 10.00 1,600,286 (876,457 ) (37,002 ) 686,827 1,600,286 (716,429 ) – 883,857
Mobile software applications 2.00 282,500 (282,500 ) – – 282,500 (282,500 ) – –
NetSpective webfiltering software 2.00 1,134,435 (1,134,435 ) – – 1,134,435 (907,548 ) – 226,887
Noncompete agreements 1.50 846,638 (846,638 ) – – 846,638 (846,638 ) – –
Subtotal 3,863,859 (3,140,030 ) (37,002 ) 686,827 3,863,859 (2,753,115 ) – 1,110,745
Intangible assets not subject to amortization:
Trade names – 4,455,595 – (69,348 ) 4,386,247 4,455,595 – – 4,455,595
Total intangible assets 8,319,454 (3,140,030 ) (106,350 ) 5,073,074 8,319,454 (2,753,115 ) – 5,566,339 </t>
        </is>
      </c>
    </row>
    <row r="6">
      <c r="A6" s="3" t="inlineStr">
        <is>
          <t>Schedule of amortization expense for intangible assets</t>
        </is>
      </c>
      <c r="B6" s="3" t="inlineStr">
        <is>
          <t xml:space="preserve">Schedule of amortization expense for intangible assets
2022 $ 152,628
2023 152,628
2024 152,628
2025 152,628
2026 76,315
Thereafter –
Future amortization total $ 686,8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6" t="inlineStr">
        <is>
          <t>Payables and Accruals [Abstract]</t>
        </is>
      </c>
    </row>
    <row r="4">
      <c r="A4" s="3" t="inlineStr">
        <is>
          <t>Schedule of accounts payable and accrued liabilities</t>
        </is>
      </c>
      <c r="B4" s="3" t="inlineStr">
        <is>
          <t xml:space="preserve">Schedule of accounts payable and accrued liabilities
December
31, 2021 December
31, 2020
Executive and employee compensation $ 238,669 $ 1,642,959
Interest on convertible promissory notes 31,997 134,127
Other accrued expenses and liabilities 129,663 17,156
Total accrued liabilities $ 400,329 $ 1,794,2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1</t>
        </is>
      </c>
    </row>
    <row r="3">
      <c r="A3" s="6" t="inlineStr">
        <is>
          <t>Debt Disclosure [Abstract]</t>
        </is>
      </c>
    </row>
    <row r="4">
      <c r="A4" s="3" t="inlineStr">
        <is>
          <t>Schedule of convertible debt</t>
        </is>
      </c>
      <c r="B4" s="3" t="inlineStr">
        <is>
          <t xml:space="preserve">Schedule of convertible debt
December 31, December 31,
8% Unsecured Convertible Notes (Curiosity) $ 278,000 $ –
8% - 12% Convertible Promissory Notes (Bridge Notes) – 373,587
10% Unsecured Convertible Redeemable Notes – Variable Conversion Price – 265,000
10% Senior Secured Convertible Note with Original Issuance Discount (L1 Capital Global Master Fund
or “L1”) 4,125,000 –
10% Secured Convertible Notes with Original Issuance Discounts (OID Notes) 75,000 153,250
12% Senior Secured Convertible Notes (Newbridge) – 52,572
12% Senior Secured Convertible Notes (Original TDH Notes) – 882,175
12% Senior Secured Convertible Notes (TDH Secured Notes) 330,039 1,645,393
12% Senior Secured Convertible Notes (Additional Secured Notes) 63,099 260,315
Loan discounts (1,550,540 ) (385,266 )
Total convertible notes, net 3,320,598 3,247,026
Less: current portion of convertible notes, net (2,604,346 ) (2,349,677 )
Convertible notes, net $ 716,252 $ 897,349 </t>
        </is>
      </c>
    </row>
    <row r="5">
      <c r="A5" s="3" t="inlineStr">
        <is>
          <t>Schedule of future debt maturity payments</t>
        </is>
      </c>
      <c r="B5" s="3" t="inlineStr">
        <is>
          <t xml:space="preserve">Schedule of future debt maturity payments
2022 $ 3,828,891
2023 $ 996,165
2024 $ 46,082
2025 $ –
2026 and thereafter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income tax expense (benefit)</t>
        </is>
      </c>
      <c r="B4" s="3" t="inlineStr">
        <is>
          <t>Schedule of income tax expense (benefit)
December 31, 2021 December 31, 2020
Current:
Federal $ – $ –
State and local – –
Foreign – –
Total current – –
Deferred:
Federal – –
State and local – –
Foreign 21,042 (224,027 )
Total deferred 21,042 (224,027 )
Total $ 21,042 $ (224,027 )</t>
        </is>
      </c>
    </row>
    <row r="5">
      <c r="A5" s="3" t="inlineStr">
        <is>
          <t>Schedule of reconciliation of effective income tax rate</t>
        </is>
      </c>
      <c r="B5" s="3" t="inlineStr">
        <is>
          <t>Schedule of reconciliation of effective income tax rate
December 31, December 31, 2020
Tax benefit at the statutory federal rate – % – %
Increase (decrease) in rate(s) resulting from:
Foreign operations, net (0.2 ) 3.8
Change in deferred taxes 21.2 17.2
Change in valuation allowance (21.2 ) (17.2 )
Total (0.2) % 3.8 %</t>
        </is>
      </c>
    </row>
    <row r="6">
      <c r="A6" s="3" t="inlineStr">
        <is>
          <t>Schedule of income tax payable</t>
        </is>
      </c>
      <c r="B6" s="3" t="inlineStr">
        <is>
          <t xml:space="preserve">Schedule of income tax payable
December 31, 2021 December
31,
Federal $ – $ –
State and local – –
Foreign – –
Total $ – $ – </t>
        </is>
      </c>
    </row>
    <row r="7">
      <c r="A7" s="3" t="inlineStr">
        <is>
          <t>Schedule of deferred income taxes</t>
        </is>
      </c>
      <c r="B7" s="3" t="inlineStr">
        <is>
          <t xml:space="preserve">Schedule of deferred income taxes
December 31, 2021 December 31, 2020
Non-current deferred tax assets:
Retirement benefits $ 105,178 $ 110,263
Write down of investment(s) 65,254 68,408
Deferred revenue net 142,235 149,112
Other 152,965 203,774
Net operating loss carryforwards 6,646,897 5,009,036
Less: valuation allowance (6,646,897 ) (5,009,036 )
Total non-current deferred tax asset 465,632 531,557
Total deferred tax asset $ 465,632 $ 531,5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6" t="inlineStr">
        <is>
          <t>Equity [Abstract]</t>
        </is>
      </c>
    </row>
    <row r="4">
      <c r="A4" s="3" t="inlineStr">
        <is>
          <t>Schedule of warrants</t>
        </is>
      </c>
      <c r="B4" s="3" t="inlineStr">
        <is>
          <t xml:space="preserve">Schedule of warrants
Number of Warrants Outstanding Weighted Avg. Exercise Price Weighted Avg. Contractual Life (Yrs.)
Balance January 1, 2020 177,028 $ 8.91 1.79
Warrants issued 52,600 $ 2.08
Warrants exercised – $ –
Warrants forfeited – $ –
December 31, 2020 229,628 $ 7.34 1.66
Warrants issued 4,273,733 $ 4.18
Warrants exercised (249,480 ) $ –
Warrants forfeited (6,711 ) $ –
Balance 31, 2021 4,247,170 $ 4.40 1.75 </t>
        </is>
      </c>
    </row>
    <row r="5">
      <c r="A5" s="3" t="inlineStr">
        <is>
          <t>Schedule of options</t>
        </is>
      </c>
      <c r="B5" s="3" t="inlineStr">
        <is>
          <t xml:space="preserve">Schedule of options
Year Issued Options Options Options Vested Strike Weighted
2013 241,730 (26,063 ) 215,667 215,667 $ 7.68 1.72
2016 169,406 (169,406 ) – – $ – –
2018 1,875 – 1,875 1,875 24.96 1.33
2021 208,500 – 208,500 – $ 2.98 4.58
Total 621,511 (195,469 ) 426,042 217,542 $ 5.46 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54" customWidth="1" min="2" max="2"/>
  </cols>
  <sheetData>
    <row r="1">
      <c r="A1" s="1" t="inlineStr">
        <is>
          <t>SUMMARY OF SIGNIFICANT ACCOUNTING POLICIES (Details)</t>
        </is>
      </c>
      <c r="B1" s="2" t="inlineStr">
        <is>
          <t>12 Months Ended</t>
        </is>
      </c>
    </row>
    <row r="2">
      <c r="B2" s="2" t="inlineStr">
        <is>
          <t>Dec. 31, 2021</t>
        </is>
      </c>
    </row>
    <row r="3">
      <c r="A3" s="3" t="inlineStr">
        <is>
          <t>Computers Software [Member]</t>
        </is>
      </c>
    </row>
    <row r="4">
      <c r="A4" s="6" t="inlineStr">
        <is>
          <t>Property, Plant and Equipment [Line Items]</t>
        </is>
      </c>
    </row>
    <row r="5">
      <c r="A5" s="3" t="inlineStr">
        <is>
          <t>Property and equipment useful lives</t>
        </is>
      </c>
      <c r="B5" s="3" t="inlineStr">
        <is>
          <t>1
    – 5 years</t>
        </is>
      </c>
    </row>
    <row r="6">
      <c r="A6" s="3" t="inlineStr">
        <is>
          <t>Capitalized Website Development Cost [Member]</t>
        </is>
      </c>
    </row>
    <row r="7">
      <c r="A7" s="6" t="inlineStr">
        <is>
          <t>Property, Plant and Equipment [Line Items]</t>
        </is>
      </c>
    </row>
    <row r="8">
      <c r="A8" s="3" t="inlineStr">
        <is>
          <t>Property and equipment useful lives</t>
        </is>
      </c>
      <c r="B8" s="3" t="inlineStr">
        <is>
          <t>3
    years</t>
        </is>
      </c>
    </row>
    <row r="9">
      <c r="A9" s="3" t="inlineStr">
        <is>
          <t>Machinery and Equipment [Member]</t>
        </is>
      </c>
    </row>
    <row r="10">
      <c r="A10" s="6" t="inlineStr">
        <is>
          <t>Property, Plant and Equipment [Line Items]</t>
        </is>
      </c>
    </row>
    <row r="11">
      <c r="A11" s="3" t="inlineStr">
        <is>
          <t>Property and equipment useful lives</t>
        </is>
      </c>
      <c r="B11" s="3" t="inlineStr">
        <is>
          <t>3
    – 5 years</t>
        </is>
      </c>
    </row>
    <row r="12">
      <c r="A12" s="3" t="inlineStr">
        <is>
          <t>Vehicles [Member]</t>
        </is>
      </c>
    </row>
    <row r="13">
      <c r="A13" s="6" t="inlineStr">
        <is>
          <t>Property, Plant and Equipment [Line Items]</t>
        </is>
      </c>
    </row>
    <row r="14">
      <c r="A14" s="3" t="inlineStr">
        <is>
          <t>Property and equipment useful lives</t>
        </is>
      </c>
      <c r="B14" s="3" t="inlineStr">
        <is>
          <t>5
    years</t>
        </is>
      </c>
    </row>
    <row r="15">
      <c r="A15" s="3" t="inlineStr">
        <is>
          <t>Furniture and Fixtures [Member]</t>
        </is>
      </c>
    </row>
    <row r="16">
      <c r="A16" s="6" t="inlineStr">
        <is>
          <t>Property, Plant and Equipment [Line Items]</t>
        </is>
      </c>
    </row>
    <row r="17">
      <c r="A17" s="3" t="inlineStr">
        <is>
          <t>Property and equipment useful lives</t>
        </is>
      </c>
      <c r="B17" s="3" t="inlineStr">
        <is>
          <t>5
    – 10 years</t>
        </is>
      </c>
    </row>
    <row r="18">
      <c r="A18" s="3" t="inlineStr">
        <is>
          <t>Leasehold Improvements [Member]</t>
        </is>
      </c>
    </row>
    <row r="19">
      <c r="A19" s="6" t="inlineStr">
        <is>
          <t>Property, Plant and Equipment [Line Items]</t>
        </is>
      </c>
    </row>
    <row r="20">
      <c r="A20" s="3" t="inlineStr">
        <is>
          <t>Property and equipment useful lives</t>
        </is>
      </c>
      <c r="B20" s="3" t="inlineStr">
        <is>
          <t>Lesser
    of the lease term or estimated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Details Narrative) - USD ($)</t>
        </is>
      </c>
      <c r="B1" s="2" t="inlineStr">
        <is>
          <t>Jul. 15, 2021</t>
        </is>
      </c>
      <c r="C1" s="2" t="inlineStr">
        <is>
          <t>Jun. 21, 2021</t>
        </is>
      </c>
      <c r="D1" s="2" t="inlineStr">
        <is>
          <t>Oct. 27, 2021</t>
        </is>
      </c>
      <c r="E1" s="2" t="inlineStr">
        <is>
          <t>Dec. 31, 2021</t>
        </is>
      </c>
      <c r="F1" s="2" t="inlineStr">
        <is>
          <t>Dec. 31, 2020</t>
        </is>
      </c>
      <c r="G1" s="2" t="inlineStr">
        <is>
          <t>Sep. 14, 2021</t>
        </is>
      </c>
    </row>
    <row r="2">
      <c r="A2" s="6" t="inlineStr">
        <is>
          <t>Product Information [Line Items]</t>
        </is>
      </c>
    </row>
    <row r="3">
      <c r="A3" s="3" t="inlineStr">
        <is>
          <t>Stock Issued During Period, Shares, New Issues</t>
        </is>
      </c>
      <c r="D3" s="5" t="n">
        <v>17188</v>
      </c>
    </row>
    <row r="4">
      <c r="A4" s="3" t="inlineStr">
        <is>
          <t>Proceeds from Issuance or Sale of Equity</t>
        </is>
      </c>
      <c r="D4" s="4" t="n">
        <v>33001</v>
      </c>
    </row>
    <row r="5">
      <c r="A5" s="3" t="inlineStr">
        <is>
          <t>Cash</t>
        </is>
      </c>
      <c r="E5" s="4" t="n">
        <v>6530161</v>
      </c>
    </row>
    <row r="6">
      <c r="A6" s="3" t="inlineStr">
        <is>
          <t>[custom:WorkingCapital-0]</t>
        </is>
      </c>
      <c r="E6" s="5" t="n">
        <v>3291943</v>
      </c>
    </row>
    <row r="7">
      <c r="A7" s="3" t="inlineStr">
        <is>
          <t>Revenue from Contract with Customer, Excluding Assessed Tax</t>
        </is>
      </c>
      <c r="E7" s="5" t="n">
        <v>6297922</v>
      </c>
      <c r="F7" s="4" t="n">
        <v>6159531</v>
      </c>
    </row>
    <row r="8">
      <c r="A8" s="3" t="inlineStr">
        <is>
          <t>Cash Equivalents, at Carrying Value</t>
        </is>
      </c>
      <c r="E8" s="5" t="n">
        <v>0</v>
      </c>
      <c r="F8" s="5" t="n">
        <v>0</v>
      </c>
    </row>
    <row r="9">
      <c r="A9" s="3" t="inlineStr">
        <is>
          <t>Inventory, Net</t>
        </is>
      </c>
      <c r="E9" s="5" t="n">
        <v>91361</v>
      </c>
      <c r="F9" s="5" t="n">
        <v>48198</v>
      </c>
    </row>
    <row r="10">
      <c r="A10" s="3" t="inlineStr">
        <is>
          <t>Inventory, Work in Process, Net of Reserves</t>
        </is>
      </c>
      <c r="E10" s="5" t="n">
        <v>77501</v>
      </c>
      <c r="F10" s="5" t="n">
        <v>48198</v>
      </c>
    </row>
    <row r="11">
      <c r="A11" s="3" t="inlineStr">
        <is>
          <t>Inventory, Finished Goods, Net of Reserves</t>
        </is>
      </c>
      <c r="E11" s="5" t="n">
        <v>13860</v>
      </c>
      <c r="F11" s="5" t="n">
        <v>0</v>
      </c>
    </row>
    <row r="12">
      <c r="A12" s="3" t="inlineStr">
        <is>
          <t>Costs Incurred, Development Costs</t>
        </is>
      </c>
      <c r="E12" s="5" t="n">
        <v>411799</v>
      </c>
    </row>
    <row r="13">
      <c r="A13" s="3" t="inlineStr">
        <is>
          <t>Other Asset Impairment Charges</t>
        </is>
      </c>
      <c r="E13" s="4" t="n">
        <v>362798</v>
      </c>
    </row>
    <row r="14">
      <c r="A14" s="3" t="inlineStr">
        <is>
          <t>Convertible Notes [Member]</t>
        </is>
      </c>
    </row>
    <row r="15">
      <c r="A15" s="6" t="inlineStr">
        <is>
          <t>Product Information [Line Items]</t>
        </is>
      </c>
    </row>
    <row r="16">
      <c r="A16" s="3" t="inlineStr">
        <is>
          <t>Antidilutive Securities Excluded from Computation of Earnings Per Share, Amount</t>
        </is>
      </c>
      <c r="E16" s="5" t="n">
        <v>1193885</v>
      </c>
    </row>
    <row r="17">
      <c r="A17" s="3" t="inlineStr">
        <is>
          <t>Convertible Preferred Stock [Member]</t>
        </is>
      </c>
    </row>
    <row r="18">
      <c r="A18" s="6" t="inlineStr">
        <is>
          <t>Product Information [Line Items]</t>
        </is>
      </c>
    </row>
    <row r="19">
      <c r="A19" s="3" t="inlineStr">
        <is>
          <t>Antidilutive Securities Excluded from Computation of Earnings Per Share, Amount</t>
        </is>
      </c>
      <c r="E19" s="5" t="n">
        <v>4895968</v>
      </c>
    </row>
    <row r="20">
      <c r="A20" s="3" t="inlineStr">
        <is>
          <t>Vested Stock Options [Member]</t>
        </is>
      </c>
    </row>
    <row r="21">
      <c r="A21" s="6" t="inlineStr">
        <is>
          <t>Product Information [Line Items]</t>
        </is>
      </c>
    </row>
    <row r="22">
      <c r="A22" s="3" t="inlineStr">
        <is>
          <t>Antidilutive Securities Excluded from Computation of Earnings Per Share, Amount</t>
        </is>
      </c>
      <c r="E22" s="5" t="n">
        <v>217542</v>
      </c>
    </row>
    <row r="23">
      <c r="A23" s="3" t="inlineStr">
        <is>
          <t>Purchase Warrants [Member]</t>
        </is>
      </c>
    </row>
    <row r="24">
      <c r="A24" s="6" t="inlineStr">
        <is>
          <t>Product Information [Line Items]</t>
        </is>
      </c>
    </row>
    <row r="25">
      <c r="A25" s="3" t="inlineStr">
        <is>
          <t>Antidilutive Securities Excluded from Computation of Earnings Per Share, Amount</t>
        </is>
      </c>
      <c r="E25" s="5" t="n">
        <v>4264358</v>
      </c>
    </row>
    <row r="26">
      <c r="A26" s="3" t="inlineStr">
        <is>
          <t>Intangible Assets [Member] | Minimum [Member]</t>
        </is>
      </c>
    </row>
    <row r="27">
      <c r="A27" s="6" t="inlineStr">
        <is>
          <t>Product Information [Line Items]</t>
        </is>
      </c>
    </row>
    <row r="28">
      <c r="A28" s="3" t="inlineStr">
        <is>
          <t>Finite-Lived Intangible Asset, Useful Life</t>
        </is>
      </c>
      <c r="E28" s="3" t="inlineStr">
        <is>
          <t>1 year 6 months</t>
        </is>
      </c>
    </row>
    <row r="29">
      <c r="A29" s="3" t="inlineStr">
        <is>
          <t>Intangible Assets [Member] | Maximum [Member]</t>
        </is>
      </c>
    </row>
    <row r="30">
      <c r="A30" s="6" t="inlineStr">
        <is>
          <t>Product Information [Line Items]</t>
        </is>
      </c>
    </row>
    <row r="31">
      <c r="A31" s="3" t="inlineStr">
        <is>
          <t>Finite-Lived Intangible Asset, Useful Life</t>
        </is>
      </c>
      <c r="E31" s="3" t="inlineStr">
        <is>
          <t>10 years</t>
        </is>
      </c>
    </row>
    <row r="32">
      <c r="A32" s="3" t="inlineStr">
        <is>
          <t>Animation Revenue [Member]</t>
        </is>
      </c>
    </row>
    <row r="33">
      <c r="A33" s="6" t="inlineStr">
        <is>
          <t>Product Information [Line Items]</t>
        </is>
      </c>
    </row>
    <row r="34">
      <c r="A34" s="3" t="inlineStr">
        <is>
          <t>Revenue from Contract with Customer, Excluding Assessed Tax</t>
        </is>
      </c>
      <c r="E34" s="4" t="n">
        <v>5602466</v>
      </c>
      <c r="F34" s="5" t="n">
        <v>5483332</v>
      </c>
    </row>
    <row r="35">
      <c r="A35" s="3" t="inlineStr">
        <is>
          <t>Web Filtering Revenue [Member]</t>
        </is>
      </c>
    </row>
    <row r="36">
      <c r="A36" s="6" t="inlineStr">
        <is>
          <t>Product Information [Line Items]</t>
        </is>
      </c>
    </row>
    <row r="37">
      <c r="A37" s="3" t="inlineStr">
        <is>
          <t>Revenue from Contract with Customer, Excluding Assessed Tax</t>
        </is>
      </c>
      <c r="E37" s="5" t="n">
        <v>594996</v>
      </c>
      <c r="F37" s="4" t="n">
        <v>673182</v>
      </c>
    </row>
    <row r="38">
      <c r="A38" s="3" t="inlineStr">
        <is>
          <t>Produced And Licensed Content Revenue [Member]</t>
        </is>
      </c>
    </row>
    <row r="39">
      <c r="A39" s="6" t="inlineStr">
        <is>
          <t>Product Information [Line Items]</t>
        </is>
      </c>
    </row>
    <row r="40">
      <c r="A40" s="3" t="inlineStr">
        <is>
          <t>Revenue from Contract with Customer, Excluding Assessed Tax</t>
        </is>
      </c>
      <c r="E40" s="4" t="n">
        <v>98301</v>
      </c>
    </row>
    <row r="41">
      <c r="A41" s="3" t="inlineStr">
        <is>
          <t>Securities Purchase Agreement [Member]</t>
        </is>
      </c>
    </row>
    <row r="42">
      <c r="A42" s="6" t="inlineStr">
        <is>
          <t>Product Information [Line Items]</t>
        </is>
      </c>
    </row>
    <row r="43">
      <c r="A43" s="3" t="inlineStr">
        <is>
          <t>Long-term Debt</t>
        </is>
      </c>
      <c r="G43" s="4" t="n">
        <v>4400000</v>
      </c>
    </row>
    <row r="44">
      <c r="A44" s="3" t="inlineStr">
        <is>
          <t>Common Stockand Warrants [Member]</t>
        </is>
      </c>
    </row>
    <row r="45">
      <c r="A45" s="6" t="inlineStr">
        <is>
          <t>Product Information [Line Items]</t>
        </is>
      </c>
    </row>
    <row r="46">
      <c r="A46" s="3" t="inlineStr">
        <is>
          <t>Stock Issued During Period, Shares, New Issues</t>
        </is>
      </c>
      <c r="B46" s="5" t="n">
        <v>361445</v>
      </c>
      <c r="C46" s="5" t="n">
        <v>2409639</v>
      </c>
    </row>
    <row r="47">
      <c r="A47" s="3" t="inlineStr">
        <is>
          <t>Proceeds from Issuance or Sale of Equity</t>
        </is>
      </c>
      <c r="B47" s="4" t="n">
        <v>1500000</v>
      </c>
      <c r="C47" s="4" t="n">
        <v>1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1</t>
        </is>
      </c>
      <c r="C1" s="2" t="inlineStr">
        <is>
          <t>Dec. 31, 2020</t>
        </is>
      </c>
    </row>
    <row r="2">
      <c r="A2" s="6" t="inlineStr">
        <is>
          <t>Receivables [Abstract]</t>
        </is>
      </c>
    </row>
    <row r="3">
      <c r="A3" s="3" t="inlineStr">
        <is>
          <t>Billed accounts receivable</t>
        </is>
      </c>
      <c r="B3" s="4" t="n">
        <v>822536</v>
      </c>
      <c r="C3" s="4" t="n">
        <v>443806</v>
      </c>
    </row>
    <row r="4">
      <c r="A4" s="3" t="inlineStr">
        <is>
          <t>Unbilled accounts receivable</t>
        </is>
      </c>
      <c r="B4" s="5" t="n">
        <v>187751</v>
      </c>
      <c r="C4" s="5" t="n">
        <v>188029</v>
      </c>
    </row>
    <row r="5">
      <c r="A5" s="3" t="inlineStr">
        <is>
          <t>Allowance for doubtful accounts</t>
        </is>
      </c>
      <c r="B5" s="5" t="n">
        <v>-41708</v>
      </c>
      <c r="C5" s="5" t="n">
        <v>-43903</v>
      </c>
    </row>
    <row r="6">
      <c r="A6" s="3" t="inlineStr">
        <is>
          <t>Total accounts receivable, net</t>
        </is>
      </c>
      <c r="B6" s="4" t="n">
        <v>968579</v>
      </c>
      <c r="C6" s="4" t="n">
        <v>5879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Narrative) - Customer Concentration Risk [Member]</t>
        </is>
      </c>
      <c r="B1" s="2" t="inlineStr">
        <is>
          <t>12 Months Ended</t>
        </is>
      </c>
    </row>
    <row r="2">
      <c r="B2" s="2" t="inlineStr">
        <is>
          <t>Dec. 31, 2021</t>
        </is>
      </c>
      <c r="C2" s="2" t="inlineStr">
        <is>
          <t>Dec. 31, 2020</t>
        </is>
      </c>
    </row>
    <row r="3">
      <c r="A3" s="3" t="inlineStr">
        <is>
          <t>Revenue Benchmark [Member] | Four Customers [Member]</t>
        </is>
      </c>
    </row>
    <row r="4">
      <c r="A4" s="6" t="inlineStr">
        <is>
          <t>Accounts, Notes, Loans and Financing Receivable [Line Items]</t>
        </is>
      </c>
    </row>
    <row r="5">
      <c r="A5" s="3" t="inlineStr">
        <is>
          <t>Concentration Risk, Percentage</t>
        </is>
      </c>
      <c r="B5" s="3" t="inlineStr">
        <is>
          <t>69.10%</t>
        </is>
      </c>
    </row>
    <row r="6">
      <c r="A6" s="3" t="inlineStr">
        <is>
          <t>Revenue Benchmark [Member] | Three Customers [Member]</t>
        </is>
      </c>
    </row>
    <row r="7">
      <c r="A7" s="6" t="inlineStr">
        <is>
          <t>Accounts, Notes, Loans and Financing Receivable [Line Items]</t>
        </is>
      </c>
    </row>
    <row r="8">
      <c r="A8" s="3" t="inlineStr">
        <is>
          <t>Concentration Risk, Percentage</t>
        </is>
      </c>
      <c r="C8" s="3" t="inlineStr">
        <is>
          <t>68.50%</t>
        </is>
      </c>
    </row>
    <row r="9">
      <c r="A9" s="3" t="inlineStr">
        <is>
          <t>Accounts Receivable [Member] | Two Customers [Member]</t>
        </is>
      </c>
    </row>
    <row r="10">
      <c r="A10" s="6" t="inlineStr">
        <is>
          <t>Accounts, Notes, Loans and Financing Receivable [Line Items]</t>
        </is>
      </c>
    </row>
    <row r="11">
      <c r="A11" s="3" t="inlineStr">
        <is>
          <t>Concentration Risk, Percentage</t>
        </is>
      </c>
      <c r="B11" s="3" t="inlineStr">
        <is>
          <t>61.30%</t>
        </is>
      </c>
    </row>
    <row r="12">
      <c r="A12" s="3" t="inlineStr">
        <is>
          <t>Accounts Receivable [Member] | Two Customer [Member]</t>
        </is>
      </c>
    </row>
    <row r="13">
      <c r="A13" s="6" t="inlineStr">
        <is>
          <t>Accounts, Notes, Loans and Financing Receivable [Line Items]</t>
        </is>
      </c>
    </row>
    <row r="14">
      <c r="A14" s="3" t="inlineStr">
        <is>
          <t>Concentration Risk, Percentage</t>
        </is>
      </c>
      <c r="C14" s="3" t="inlineStr">
        <is>
          <t>29.9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6" t="inlineStr">
        <is>
          <t>Income Statement [Abstract]</t>
        </is>
      </c>
    </row>
    <row r="4">
      <c r="A4" s="3" t="inlineStr">
        <is>
          <t>Sales</t>
        </is>
      </c>
      <c r="B4" s="4" t="n">
        <v>6297922</v>
      </c>
      <c r="C4" s="4" t="n">
        <v>6159531</v>
      </c>
    </row>
    <row r="5">
      <c r="A5" s="3" t="inlineStr">
        <is>
          <t>Cost of goods sold</t>
        </is>
      </c>
      <c r="B5" s="5" t="n">
        <v>3707267</v>
      </c>
      <c r="C5" s="5" t="n">
        <v>3352640</v>
      </c>
    </row>
    <row r="6">
      <c r="A6" s="3" t="inlineStr">
        <is>
          <t>Gross profit</t>
        </is>
      </c>
      <c r="B6" s="5" t="n">
        <v>2590655</v>
      </c>
      <c r="C6" s="5" t="n">
        <v>2806891</v>
      </c>
    </row>
    <row r="7">
      <c r="A7" s="6" t="inlineStr">
        <is>
          <t>Operating expenses:</t>
        </is>
      </c>
    </row>
    <row r="8">
      <c r="A8" s="3" t="inlineStr">
        <is>
          <t>Depreciation and amortization</t>
        </is>
      </c>
      <c r="B8" s="5" t="n">
        <v>495480</v>
      </c>
      <c r="C8" s="5" t="n">
        <v>449379</v>
      </c>
    </row>
    <row r="9">
      <c r="A9" s="3" t="inlineStr">
        <is>
          <t>Selling, general and administrative</t>
        </is>
      </c>
      <c r="B9" s="5" t="n">
        <v>5811792</v>
      </c>
      <c r="C9" s="5" t="n">
        <v>4643539</v>
      </c>
    </row>
    <row r="10">
      <c r="A10" s="3" t="inlineStr">
        <is>
          <t>Professional fees</t>
        </is>
      </c>
      <c r="B10" s="5" t="n">
        <v>2773510</v>
      </c>
      <c r="C10" s="5" t="n">
        <v>623014</v>
      </c>
    </row>
    <row r="11">
      <c r="A11" s="3" t="inlineStr">
        <is>
          <t>Impairment of goodwill and other intangible assets</t>
        </is>
      </c>
      <c r="B11" s="5" t="n">
        <v>382798</v>
      </c>
      <c r="C11" s="5" t="n">
        <v>472757</v>
      </c>
    </row>
    <row r="12">
      <c r="A12" s="3" t="inlineStr">
        <is>
          <t>Total operating expenses</t>
        </is>
      </c>
      <c r="B12" s="5" t="n">
        <v>9463580</v>
      </c>
      <c r="C12" s="5" t="n">
        <v>6188689</v>
      </c>
    </row>
    <row r="13">
      <c r="A13" s="3" t="inlineStr">
        <is>
          <t>Loss from operations</t>
        </is>
      </c>
      <c r="B13" s="5" t="n">
        <v>-6872925</v>
      </c>
      <c r="C13" s="5" t="n">
        <v>-3381798</v>
      </c>
    </row>
    <row r="14">
      <c r="A14" s="6" t="inlineStr">
        <is>
          <t>Other income (expense)</t>
        </is>
      </c>
    </row>
    <row r="15">
      <c r="A15" s="3" t="inlineStr">
        <is>
          <t>Interest expense, net</t>
        </is>
      </c>
      <c r="B15" s="5" t="n">
        <v>-2556689</v>
      </c>
      <c r="C15" s="5" t="n">
        <v>-1398731</v>
      </c>
    </row>
    <row r="16">
      <c r="A16" s="3" t="inlineStr">
        <is>
          <t>Loss on settlement of debt</t>
        </is>
      </c>
      <c r="B16" s="5" t="n">
        <v>-947179</v>
      </c>
      <c r="C16" s="5" t="n">
        <v>-1312983</v>
      </c>
    </row>
    <row r="17">
      <c r="A17" s="3" t="inlineStr">
        <is>
          <t>Unrealized gain on change in fair value of derivative liabilities</t>
        </is>
      </c>
      <c r="B17" s="5" t="n">
        <v>0</v>
      </c>
      <c r="C17" s="5" t="n">
        <v>77584</v>
      </c>
    </row>
    <row r="18">
      <c r="A18" s="3" t="inlineStr">
        <is>
          <t>Other gains</t>
        </is>
      </c>
      <c r="B18" s="5" t="n">
        <v>174853</v>
      </c>
      <c r="C18" s="5" t="n">
        <v>48468</v>
      </c>
    </row>
    <row r="19">
      <c r="A19" s="3" t="inlineStr">
        <is>
          <t>Total other expense</t>
        </is>
      </c>
      <c r="B19" s="5" t="n">
        <v>-3329015</v>
      </c>
      <c r="C19" s="5" t="n">
        <v>-2585662</v>
      </c>
    </row>
    <row r="20">
      <c r="A20" s="3" t="inlineStr">
        <is>
          <t>Loss before income taxes</t>
        </is>
      </c>
      <c r="B20" s="5" t="n">
        <v>-10201940</v>
      </c>
      <c r="C20" s="5" t="n">
        <v>-5967460</v>
      </c>
    </row>
    <row r="21">
      <c r="A21" s="3" t="inlineStr">
        <is>
          <t>Provision for income taxes (benefit)</t>
        </is>
      </c>
      <c r="B21" s="5" t="n">
        <v>21042</v>
      </c>
      <c r="C21" s="5" t="n">
        <v>-224027</v>
      </c>
    </row>
    <row r="22">
      <c r="A22" s="3" t="inlineStr">
        <is>
          <t>Net loss</t>
        </is>
      </c>
      <c r="B22" s="5" t="n">
        <v>-10222982</v>
      </c>
      <c r="C22" s="5" t="n">
        <v>-5743433</v>
      </c>
    </row>
    <row r="23">
      <c r="A23" s="3" t="inlineStr">
        <is>
          <t>Loss attributable to noncontrolling interest</t>
        </is>
      </c>
      <c r="B23" s="5" t="n">
        <v>-69775</v>
      </c>
      <c r="C23" s="5" t="n">
        <v>0</v>
      </c>
    </row>
    <row r="24">
      <c r="A24" s="3" t="inlineStr">
        <is>
          <t>Net loss attributable to Grom Social Enterprises Inc. stockholders</t>
        </is>
      </c>
      <c r="B24" s="5" t="n">
        <v>-10153207</v>
      </c>
      <c r="C24" s="5" t="n">
        <v>-5743433</v>
      </c>
    </row>
    <row r="25">
      <c r="A25" s="3" t="inlineStr">
        <is>
          <t>Preferred stock dividend payable on Series C convertible preferred stock</t>
        </is>
      </c>
      <c r="B25" s="5" t="n">
        <v>-459069</v>
      </c>
      <c r="C25" s="5" t="n">
        <v>0</v>
      </c>
    </row>
    <row r="26">
      <c r="A26" s="3" t="inlineStr">
        <is>
          <t>Deemed dividend accreted on beneficial conversion features of Series B convertible preferred stock</t>
        </is>
      </c>
      <c r="B26" s="5" t="n">
        <v>0</v>
      </c>
      <c r="C26" s="5" t="n">
        <v>-277500</v>
      </c>
    </row>
    <row r="27">
      <c r="A27" s="3" t="inlineStr">
        <is>
          <t>Net loss attributable to Grom Social Enterprises, Inc. common stockholders</t>
        </is>
      </c>
      <c r="B27" s="4" t="n">
        <v>-10612276</v>
      </c>
      <c r="C27" s="4" t="n">
        <v>-6020933</v>
      </c>
    </row>
    <row r="28">
      <c r="A28" s="3" t="inlineStr">
        <is>
          <t>Basic and diluted loss per common share</t>
        </is>
      </c>
      <c r="B28" s="8" t="n">
        <v>-1.18</v>
      </c>
      <c r="C28" s="8" t="n">
        <v>-1.07</v>
      </c>
    </row>
    <row r="29">
      <c r="A29" s="6" t="inlineStr">
        <is>
          <t>Weighted-average number of common shares outstanding:</t>
        </is>
      </c>
    </row>
    <row r="30">
      <c r="A30" s="3" t="inlineStr">
        <is>
          <t>Basic and diluted</t>
        </is>
      </c>
      <c r="B30" s="5" t="n">
        <v>9018306</v>
      </c>
      <c r="C30" s="5" t="n">
        <v>5630699</v>
      </c>
    </row>
    <row r="31">
      <c r="A31" s="6" t="inlineStr">
        <is>
          <t>Comprehensive loss:</t>
        </is>
      </c>
    </row>
    <row r="32">
      <c r="A32" s="3" t="inlineStr">
        <is>
          <t>Net loss</t>
        </is>
      </c>
      <c r="B32" s="4" t="n">
        <v>-10222982</v>
      </c>
      <c r="C32" s="4" t="n">
        <v>-5743433</v>
      </c>
    </row>
    <row r="33">
      <c r="A33" s="3" t="inlineStr">
        <is>
          <t>Foreign currency translation adjustment</t>
        </is>
      </c>
      <c r="B33" s="5" t="n">
        <v>8579</v>
      </c>
      <c r="C33" s="5" t="n">
        <v>58226</v>
      </c>
    </row>
    <row r="34">
      <c r="A34" s="3" t="inlineStr">
        <is>
          <t>Comprehensive loss</t>
        </is>
      </c>
      <c r="B34" s="5" t="n">
        <v>-10214403</v>
      </c>
      <c r="C34" s="5" t="n">
        <v>-5685207</v>
      </c>
    </row>
    <row r="35">
      <c r="A35" s="3" t="inlineStr">
        <is>
          <t>Comprehensive loss attributable to noncontrolling interests</t>
        </is>
      </c>
      <c r="B35" s="5" t="n">
        <v>-69775</v>
      </c>
      <c r="C35" s="5" t="n">
        <v>0</v>
      </c>
    </row>
    <row r="36">
      <c r="A36" s="3" t="inlineStr">
        <is>
          <t>Comprehensive loss attributable to Grom Social Enterprises, Inc. common stockholders</t>
        </is>
      </c>
      <c r="B36" s="4" t="n">
        <v>-10144628</v>
      </c>
      <c r="C36" s="4" t="n">
        <v>-56852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1</t>
        </is>
      </c>
      <c r="C1" s="2" t="inlineStr">
        <is>
          <t>Dec. 31, 2020</t>
        </is>
      </c>
    </row>
    <row r="2">
      <c r="A2" s="3" t="inlineStr">
        <is>
          <t>Prepaid Expense and Other Assets, Current</t>
        </is>
      </c>
      <c r="B2" s="4" t="n">
        <v>457578</v>
      </c>
      <c r="C2" s="4" t="n">
        <v>386165</v>
      </c>
    </row>
    <row r="3">
      <c r="A3" s="3" t="inlineStr">
        <is>
          <t>Prepaid Rent [Member]</t>
        </is>
      </c>
    </row>
    <row r="4">
      <c r="A4" s="3" t="inlineStr">
        <is>
          <t>Prepaid Expense and Other Assets, Current</t>
        </is>
      </c>
      <c r="B4" s="5" t="n">
        <v>32139</v>
      </c>
      <c r="C4" s="5" t="n">
        <v>18679</v>
      </c>
    </row>
    <row r="5">
      <c r="A5" s="3" t="inlineStr">
        <is>
          <t>Vendor Advances [Member]</t>
        </is>
      </c>
    </row>
    <row r="6">
      <c r="A6" s="3" t="inlineStr">
        <is>
          <t>Prepaid Expense and Other Assets, Current</t>
        </is>
      </c>
      <c r="B6" s="5" t="n">
        <v>6631</v>
      </c>
      <c r="C6" s="5" t="n">
        <v>6085</v>
      </c>
    </row>
    <row r="7">
      <c r="A7" s="3" t="inlineStr">
        <is>
          <t>Prepaid Service Agr [Member]</t>
        </is>
      </c>
    </row>
    <row r="8">
      <c r="A8" s="3" t="inlineStr">
        <is>
          <t>Prepaid Expense and Other Assets, Current</t>
        </is>
      </c>
      <c r="B8" s="5" t="n">
        <v>139670</v>
      </c>
      <c r="C8" s="5" t="n">
        <v>101886</v>
      </c>
    </row>
    <row r="9">
      <c r="A9" s="3" t="inlineStr">
        <is>
          <t>Employee Advance Other [Member]</t>
        </is>
      </c>
    </row>
    <row r="10">
      <c r="A10" s="3" t="inlineStr">
        <is>
          <t>Prepaid Expense and Other Assets, Current</t>
        </is>
      </c>
      <c r="B10" s="5" t="n">
        <v>192339</v>
      </c>
      <c r="C10" s="5" t="n">
        <v>74773</v>
      </c>
    </row>
    <row r="11">
      <c r="A11" s="3" t="inlineStr">
        <is>
          <t>Other Prepaid [Member]</t>
        </is>
      </c>
    </row>
    <row r="12">
      <c r="A12" s="3" t="inlineStr">
        <is>
          <t>Prepaid Expense and Other Assets, Current</t>
        </is>
      </c>
      <c r="B12" s="4" t="n">
        <v>86799</v>
      </c>
      <c r="C12" s="4" t="n">
        <v>1847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6" t="inlineStr">
        <is>
          <t>Property, Plant and Equipment [Line Items]</t>
        </is>
      </c>
    </row>
    <row r="3">
      <c r="A3" s="3" t="inlineStr">
        <is>
          <t>Property and equipment, gross</t>
        </is>
      </c>
      <c r="B3" s="4" t="n">
        <v>4537732</v>
      </c>
      <c r="C3" s="4" t="n">
        <v>4749917</v>
      </c>
    </row>
    <row r="4">
      <c r="A4" s="3" t="inlineStr">
        <is>
          <t>Accumulated depreciation</t>
        </is>
      </c>
      <c r="B4" s="5" t="n">
        <v>-3959744</v>
      </c>
      <c r="C4" s="5" t="n">
        <v>-3784808</v>
      </c>
    </row>
    <row r="5">
      <c r="A5" s="3" t="inlineStr">
        <is>
          <t>Property and equipment, net</t>
        </is>
      </c>
      <c r="B5" s="5" t="n">
        <v>577988</v>
      </c>
      <c r="C5" s="5" t="n">
        <v>965109</v>
      </c>
    </row>
    <row r="6">
      <c r="A6" s="3" t="inlineStr">
        <is>
          <t>Computers Software [Member]</t>
        </is>
      </c>
    </row>
    <row r="7">
      <c r="A7" s="6" t="inlineStr">
        <is>
          <t>Property, Plant and Equipment [Line Items]</t>
        </is>
      </c>
    </row>
    <row r="8">
      <c r="A8" s="3" t="inlineStr">
        <is>
          <t>Property and equipment, gross</t>
        </is>
      </c>
      <c r="B8" s="5" t="n">
        <v>2698172</v>
      </c>
      <c r="C8" s="5" t="n">
        <v>2800872</v>
      </c>
    </row>
    <row r="9">
      <c r="A9" s="3" t="inlineStr">
        <is>
          <t>Accumulated depreciation</t>
        </is>
      </c>
      <c r="B9" s="5" t="n">
        <v>-2399978</v>
      </c>
      <c r="C9" s="5" t="n">
        <v>-2257797</v>
      </c>
    </row>
    <row r="10">
      <c r="A10" s="3" t="inlineStr">
        <is>
          <t>Property and equipment, net</t>
        </is>
      </c>
      <c r="B10" s="5" t="n">
        <v>298194</v>
      </c>
      <c r="C10" s="5" t="n">
        <v>543075</v>
      </c>
    </row>
    <row r="11">
      <c r="A11" s="3" t="inlineStr">
        <is>
          <t>Machinery and Equipment [Member]</t>
        </is>
      </c>
    </row>
    <row r="12">
      <c r="A12" s="6" t="inlineStr">
        <is>
          <t>Property, Plant and Equipment [Line Items]</t>
        </is>
      </c>
    </row>
    <row r="13">
      <c r="A13" s="3" t="inlineStr">
        <is>
          <t>Property and equipment, gross</t>
        </is>
      </c>
      <c r="B13" s="5" t="n">
        <v>183618</v>
      </c>
      <c r="C13" s="5" t="n">
        <v>192988</v>
      </c>
    </row>
    <row r="14">
      <c r="A14" s="3" t="inlineStr">
        <is>
          <t>Accumulated depreciation</t>
        </is>
      </c>
      <c r="B14" s="5" t="n">
        <v>-162647</v>
      </c>
      <c r="C14" s="5" t="n">
        <v>-152149</v>
      </c>
    </row>
    <row r="15">
      <c r="A15" s="3" t="inlineStr">
        <is>
          <t>Property and equipment, net</t>
        </is>
      </c>
      <c r="B15" s="5" t="n">
        <v>20971</v>
      </c>
      <c r="C15" s="5" t="n">
        <v>40839</v>
      </c>
    </row>
    <row r="16">
      <c r="A16" s="3" t="inlineStr">
        <is>
          <t>Vehicles [Member]</t>
        </is>
      </c>
    </row>
    <row r="17">
      <c r="A17" s="6" t="inlineStr">
        <is>
          <t>Property, Plant and Equipment [Line Items]</t>
        </is>
      </c>
    </row>
    <row r="18">
      <c r="A18" s="3" t="inlineStr">
        <is>
          <t>Property and equipment, gross</t>
        </is>
      </c>
      <c r="B18" s="5" t="n">
        <v>101674</v>
      </c>
      <c r="C18" s="5" t="n">
        <v>163525</v>
      </c>
    </row>
    <row r="19">
      <c r="A19" s="3" t="inlineStr">
        <is>
          <t>Accumulated depreciation</t>
        </is>
      </c>
      <c r="B19" s="5" t="n">
        <v>-76497</v>
      </c>
      <c r="C19" s="5" t="n">
        <v>-106826</v>
      </c>
    </row>
    <row r="20">
      <c r="A20" s="3" t="inlineStr">
        <is>
          <t>Property and equipment, net</t>
        </is>
      </c>
      <c r="B20" s="5" t="n">
        <v>25177</v>
      </c>
      <c r="C20" s="5" t="n">
        <v>56699</v>
      </c>
    </row>
    <row r="21">
      <c r="A21" s="3" t="inlineStr">
        <is>
          <t>Furniture and Fixtures [Member]</t>
        </is>
      </c>
    </row>
    <row r="22">
      <c r="A22" s="6" t="inlineStr">
        <is>
          <t>Property, Plant and Equipment [Line Items]</t>
        </is>
      </c>
    </row>
    <row r="23">
      <c r="A23" s="3" t="inlineStr">
        <is>
          <t>Property and equipment, gross</t>
        </is>
      </c>
      <c r="B23" s="5" t="n">
        <v>401862</v>
      </c>
      <c r="C23" s="5" t="n">
        <v>422234</v>
      </c>
    </row>
    <row r="24">
      <c r="A24" s="3" t="inlineStr">
        <is>
          <t>Accumulated depreciation</t>
        </is>
      </c>
      <c r="B24" s="5" t="n">
        <v>-365075</v>
      </c>
      <c r="C24" s="5" t="n">
        <v>-364655</v>
      </c>
    </row>
    <row r="25">
      <c r="A25" s="3" t="inlineStr">
        <is>
          <t>Property and equipment, net</t>
        </is>
      </c>
      <c r="B25" s="5" t="n">
        <v>36787</v>
      </c>
      <c r="C25" s="5" t="n">
        <v>57579</v>
      </c>
    </row>
    <row r="26">
      <c r="A26" s="3" t="inlineStr">
        <is>
          <t>Leasehold Improvements [Member]</t>
        </is>
      </c>
    </row>
    <row r="27">
      <c r="A27" s="6" t="inlineStr">
        <is>
          <t>Property, Plant and Equipment [Line Items]</t>
        </is>
      </c>
    </row>
    <row r="28">
      <c r="A28" s="3" t="inlineStr">
        <is>
          <t>Property and equipment, gross</t>
        </is>
      </c>
      <c r="B28" s="5" t="n">
        <v>1086518</v>
      </c>
      <c r="C28" s="5" t="n">
        <v>1143704</v>
      </c>
    </row>
    <row r="29">
      <c r="A29" s="3" t="inlineStr">
        <is>
          <t>Accumulated depreciation</t>
        </is>
      </c>
      <c r="B29" s="5" t="n">
        <v>-955547</v>
      </c>
      <c r="C29" s="5" t="n">
        <v>-903381</v>
      </c>
    </row>
    <row r="30">
      <c r="A30" s="3" t="inlineStr">
        <is>
          <t>Property and equipment, net</t>
        </is>
      </c>
      <c r="B30" s="5" t="n">
        <v>130971</v>
      </c>
      <c r="C30" s="5" t="n">
        <v>240323</v>
      </c>
    </row>
    <row r="31">
      <c r="A31" s="3" t="inlineStr">
        <is>
          <t>Construction in Progress [Member]</t>
        </is>
      </c>
    </row>
    <row r="32">
      <c r="A32" s="6" t="inlineStr">
        <is>
          <t>Property, Plant and Equipment [Line Items]</t>
        </is>
      </c>
    </row>
    <row r="33">
      <c r="A33" s="3" t="inlineStr">
        <is>
          <t>Property and equipment, gross</t>
        </is>
      </c>
      <c r="B33" s="5" t="n">
        <v>65888</v>
      </c>
      <c r="C33" s="5" t="n">
        <v>26594</v>
      </c>
    </row>
    <row r="34">
      <c r="A34" s="3" t="inlineStr">
        <is>
          <t>Accumulated depreciation</t>
        </is>
      </c>
      <c r="B34" s="5" t="n">
        <v>0</v>
      </c>
      <c r="C34" s="5" t="n">
        <v>0</v>
      </c>
    </row>
    <row r="35">
      <c r="A35" s="3" t="inlineStr">
        <is>
          <t>Property and equipment, net</t>
        </is>
      </c>
      <c r="B35" s="4" t="n">
        <v>65888</v>
      </c>
      <c r="C35" s="4" t="n">
        <v>265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6" t="inlineStr">
        <is>
          <t>Property, Plant and Equipment [Abstract]</t>
        </is>
      </c>
    </row>
    <row r="4">
      <c r="A4" s="3" t="inlineStr">
        <is>
          <t>Depreciation</t>
        </is>
      </c>
      <c r="B4" s="4" t="n">
        <v>426654</v>
      </c>
      <c r="C4" s="4" t="n">
        <v>4615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Dec. 31, 2021</t>
        </is>
      </c>
      <c r="C1" s="2" t="inlineStr">
        <is>
          <t>Dec. 31, 2020</t>
        </is>
      </c>
    </row>
    <row r="2">
      <c r="A2" s="6" t="inlineStr">
        <is>
          <t>Deferred Costs, Capitalized, Prepaid, and Other Assets Disclosure [Abstract]</t>
        </is>
      </c>
    </row>
    <row r="3">
      <c r="A3" s="3" t="inlineStr">
        <is>
          <t>Capitalized website development costs</t>
        </is>
      </c>
      <c r="B3" s="4" t="n">
        <v>411800</v>
      </c>
      <c r="C3" s="4" t="n">
        <v>0</v>
      </c>
    </row>
    <row r="4">
      <c r="A4" s="3" t="inlineStr">
        <is>
          <t>Prepublication costs</t>
        </is>
      </c>
      <c r="B4" s="5" t="n">
        <v>152286</v>
      </c>
      <c r="C4" s="5" t="n">
        <v>0</v>
      </c>
    </row>
    <row r="5">
      <c r="A5" s="3" t="inlineStr">
        <is>
          <t>Produced and licensed content costs</t>
        </is>
      </c>
      <c r="B5" s="5" t="n">
        <v>76701</v>
      </c>
      <c r="C5" s="5" t="n">
        <v>0</v>
      </c>
    </row>
    <row r="6">
      <c r="A6" s="3" t="inlineStr">
        <is>
          <t>Deposits</t>
        </is>
      </c>
      <c r="B6" s="5" t="n">
        <v>76052</v>
      </c>
      <c r="C6" s="5" t="n">
        <v>76175</v>
      </c>
    </row>
    <row r="7">
      <c r="A7" s="3" t="inlineStr">
        <is>
          <t>Other noncurrent assets</t>
        </is>
      </c>
      <c r="B7" s="5" t="n">
        <v>4321</v>
      </c>
      <c r="C7" s="5" t="n">
        <v>0</v>
      </c>
    </row>
    <row r="8">
      <c r="A8" s="3" t="inlineStr">
        <is>
          <t>Total other assets</t>
        </is>
      </c>
      <c r="B8" s="4" t="n">
        <v>721160</v>
      </c>
      <c r="C8" s="4" t="n">
        <v>761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Dec. 31, 2021USD ($)</t>
        </is>
      </c>
    </row>
    <row r="2">
      <c r="A2" s="6" t="inlineStr">
        <is>
          <t>Leases</t>
        </is>
      </c>
    </row>
    <row r="3">
      <c r="A3" s="3" t="inlineStr">
        <is>
          <t>2022</t>
        </is>
      </c>
      <c r="B3" s="4" t="n">
        <v>420990</v>
      </c>
    </row>
    <row r="4">
      <c r="A4" s="3" t="inlineStr">
        <is>
          <t>2023</t>
        </is>
      </c>
      <c r="B4" s="5" t="n">
        <v>117281</v>
      </c>
    </row>
    <row r="5">
      <c r="A5" s="3" t="inlineStr">
        <is>
          <t>2024</t>
        </is>
      </c>
      <c r="B5" s="5" t="n">
        <v>53101</v>
      </c>
    </row>
    <row r="6">
      <c r="A6" s="3" t="inlineStr">
        <is>
          <t>2025</t>
        </is>
      </c>
      <c r="B6" s="5" t="n">
        <v>43306</v>
      </c>
    </row>
    <row r="7">
      <c r="A7" s="3" t="inlineStr">
        <is>
          <t>2026</t>
        </is>
      </c>
      <c r="B7" s="5" t="n">
        <v>45471</v>
      </c>
    </row>
    <row r="8">
      <c r="A8" s="3" t="inlineStr">
        <is>
          <t>Thereafter</t>
        </is>
      </c>
      <c r="B8" s="4" t="n">
        <v>477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24" customWidth="1" min="4" max="4"/>
    <col width="14" customWidth="1" min="5" max="5"/>
  </cols>
  <sheetData>
    <row r="1">
      <c r="A1" s="1" t="inlineStr">
        <is>
          <t>LEASES (Details Narrative) - USD ($)</t>
        </is>
      </c>
      <c r="B1" s="2" t="inlineStr">
        <is>
          <t>1 Months Ended</t>
        </is>
      </c>
      <c r="D1" s="2" t="inlineStr">
        <is>
          <t>12 Months Ended</t>
        </is>
      </c>
    </row>
    <row r="2">
      <c r="B2" s="2" t="inlineStr">
        <is>
          <t>Oct. 31, 2021</t>
        </is>
      </c>
      <c r="C2" s="2" t="inlineStr">
        <is>
          <t>Sep. 30, 2021</t>
        </is>
      </c>
      <c r="D2" s="2" t="inlineStr">
        <is>
          <t>Dec. 31, 2021</t>
        </is>
      </c>
      <c r="E2" s="2" t="inlineStr">
        <is>
          <t>Dec. 31, 2020</t>
        </is>
      </c>
    </row>
    <row r="3">
      <c r="A3" s="6" t="inlineStr">
        <is>
          <t>Leases</t>
        </is>
      </c>
    </row>
    <row r="4">
      <c r="A4" s="3" t="inlineStr">
        <is>
          <t>[custom:OperatingLeaseRightOfUseAssets-0]</t>
        </is>
      </c>
      <c r="D4" s="4" t="n">
        <v>281575</v>
      </c>
    </row>
    <row r="5">
      <c r="A5" s="3" t="inlineStr">
        <is>
          <t>Operating Leases, Rent Expense, Minimum Rentals</t>
        </is>
      </c>
      <c r="B5" s="4" t="n">
        <v>117607</v>
      </c>
      <c r="C5" s="4" t="n">
        <v>270293</v>
      </c>
    </row>
    <row r="6">
      <c r="A6" s="3" t="inlineStr">
        <is>
          <t>Operating Lease, Payments</t>
        </is>
      </c>
      <c r="D6" s="4" t="n">
        <v>387360</v>
      </c>
    </row>
    <row r="7">
      <c r="A7" s="3" t="inlineStr">
        <is>
          <t>Operating Lease, Weighted Average Remaining Lease Term</t>
        </is>
      </c>
      <c r="D7" s="3" t="inlineStr">
        <is>
          <t>1 year 8 months 12 days</t>
        </is>
      </c>
    </row>
    <row r="8">
      <c r="A8" s="3" t="inlineStr">
        <is>
          <t>Operating Lease, Weighted Average Discount Rate, Percent</t>
        </is>
      </c>
      <c r="D8" s="3" t="inlineStr">
        <is>
          <t>10.00%</t>
        </is>
      </c>
    </row>
    <row r="9">
      <c r="A9" s="3" t="inlineStr">
        <is>
          <t>Operating Lease, Expense</t>
        </is>
      </c>
      <c r="D9" s="4" t="n">
        <v>380297</v>
      </c>
      <c r="E9" s="4" t="n">
        <v>363974</v>
      </c>
    </row>
    <row r="10">
      <c r="A10" s="3" t="inlineStr">
        <is>
          <t>2022</t>
        </is>
      </c>
      <c r="D10" s="5" t="n">
        <v>333020</v>
      </c>
    </row>
    <row r="11">
      <c r="A11" s="3" t="inlineStr">
        <is>
          <t>2023</t>
        </is>
      </c>
      <c r="D11" s="5" t="n">
        <v>50751</v>
      </c>
    </row>
    <row r="12">
      <c r="A12" s="3" t="inlineStr">
        <is>
          <t>2024</t>
        </is>
      </c>
      <c r="D12" s="5" t="n">
        <v>27238</v>
      </c>
    </row>
    <row r="13">
      <c r="A13" s="3" t="inlineStr">
        <is>
          <t>2025</t>
        </is>
      </c>
      <c r="D13" s="5" t="n">
        <v>32024</v>
      </c>
    </row>
    <row r="14">
      <c r="A14" s="3" t="inlineStr">
        <is>
          <t>2026</t>
        </is>
      </c>
      <c r="D14" s="5" t="n">
        <v>37391</v>
      </c>
    </row>
    <row r="15">
      <c r="A15" s="3" t="inlineStr">
        <is>
          <t>Thereafter</t>
        </is>
      </c>
      <c r="D15" s="4" t="n">
        <v>434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etails Narrative) - USD ($)</t>
        </is>
      </c>
      <c r="B1" s="2" t="inlineStr">
        <is>
          <t>Aug. 19, 2021</t>
        </is>
      </c>
      <c r="C1" s="2" t="inlineStr">
        <is>
          <t>Dec. 31, 2021</t>
        </is>
      </c>
      <c r="D1" s="2" t="inlineStr">
        <is>
          <t>Dec. 31, 2020</t>
        </is>
      </c>
    </row>
    <row r="2">
      <c r="A2" s="6" t="inlineStr">
        <is>
          <t>Business Acquisition [Line Items]</t>
        </is>
      </c>
    </row>
    <row r="3">
      <c r="A3" s="3" t="inlineStr">
        <is>
          <t>Goodwill</t>
        </is>
      </c>
      <c r="C3" s="4" t="n">
        <v>22376025</v>
      </c>
      <c r="D3" s="4" t="n">
        <v>8380504</v>
      </c>
    </row>
    <row r="4">
      <c r="A4" s="3" t="inlineStr">
        <is>
          <t>[custom:ContingentPurchaseConsideration]</t>
        </is>
      </c>
      <c r="C4" s="4" t="n">
        <v>5586493</v>
      </c>
      <c r="D4" s="4" t="n">
        <v>0</v>
      </c>
    </row>
    <row r="5">
      <c r="A5" s="3" t="inlineStr">
        <is>
          <t>Curiosity Ink Media L L C [Member]</t>
        </is>
      </c>
    </row>
    <row r="6">
      <c r="A6" s="6" t="inlineStr">
        <is>
          <t>Business Acquisition [Line Items]</t>
        </is>
      </c>
    </row>
    <row r="7">
      <c r="A7" s="3" t="inlineStr">
        <is>
          <t>Business Combination, Recognized Identifiable Assets Acquired and Liabilities Assumed, Cash and Equivalents</t>
        </is>
      </c>
      <c r="B7" s="4" t="n">
        <v>26408</v>
      </c>
    </row>
    <row r="8">
      <c r="A8" s="3" t="inlineStr">
        <is>
          <t>Business Combination, Recognized Identifiable Assets Acquired and Liabilities Assumed, Inventory</t>
        </is>
      </c>
      <c r="B8" s="5" t="n">
        <v>65734</v>
      </c>
    </row>
    <row r="9">
      <c r="A9" s="3" t="inlineStr">
        <is>
          <t>Business Combination, Recognized Identifiable Assets Acquired and Liabilities Assumed, Current Assets, Other</t>
        </is>
      </c>
      <c r="B9" s="5" t="n">
        <v>187920</v>
      </c>
    </row>
    <row r="10">
      <c r="A10" s="3" t="inlineStr">
        <is>
          <t>[custom:GoodwillAndIntangibleAssets-0]</t>
        </is>
      </c>
      <c r="B10" s="5" t="n">
        <v>14271969</v>
      </c>
    </row>
    <row r="11">
      <c r="A11" s="3" t="inlineStr">
        <is>
          <t>Business Combination, Recognized Identifiable Assets Acquired and Liabilities Assumed, Current Liabilities, Accounts Payable</t>
        </is>
      </c>
      <c r="B11" s="5" t="n">
        <v>-113462</v>
      </c>
    </row>
    <row r="12">
      <c r="A12" s="3" t="inlineStr">
        <is>
          <t>[custom:BusinessCombinationRecognizedIdentifiableAssetsAcquiredAndLiabilitiesAssumedCurrentLiabilitiesNoncontrollingInterest-0]</t>
        </is>
      </c>
      <c r="B12" s="5" t="n">
        <v>-2752114</v>
      </c>
    </row>
    <row r="13">
      <c r="A13" s="3" t="inlineStr">
        <is>
          <t>Business Combination, Recognized Identifiable Assets Acquired, Goodwill, and Liabilities Assumed, Net</t>
        </is>
      </c>
      <c r="B13" s="5" t="n">
        <v>11686455</v>
      </c>
    </row>
    <row r="14">
      <c r="A14" s="3" t="inlineStr">
        <is>
          <t>Curiosity Ink Media L L C [Member]</t>
        </is>
      </c>
    </row>
    <row r="15">
      <c r="A15" s="6" t="inlineStr">
        <is>
          <t>Business Acquisition [Line Items]</t>
        </is>
      </c>
    </row>
    <row r="16">
      <c r="A16" s="3" t="inlineStr">
        <is>
          <t>Equity Method Investment, Ownership Percentage</t>
        </is>
      </c>
      <c r="C16" s="3" t="inlineStr">
        <is>
          <t>80.00%</t>
        </is>
      </c>
    </row>
    <row r="17">
      <c r="A17" s="3" t="inlineStr">
        <is>
          <t>Payments to Acquire Businesses, Gross</t>
        </is>
      </c>
      <c r="B17" s="5" t="n">
        <v>400000</v>
      </c>
    </row>
    <row r="18">
      <c r="A18" s="3" t="inlineStr">
        <is>
          <t>Goodwill</t>
        </is>
      </c>
      <c r="B18" s="4" t="n">
        <v>14271969</v>
      </c>
    </row>
    <row r="19">
      <c r="A19" s="3" t="inlineStr">
        <is>
          <t>Business Acquisition, Equity Interest Issued or Issuable, Number of Shares</t>
        </is>
      </c>
      <c r="B19" s="5" t="n">
        <v>5421962</v>
      </c>
    </row>
    <row r="20">
      <c r="A20" s="3" t="inlineStr">
        <is>
          <t>Notes Issued</t>
        </is>
      </c>
      <c r="B20" s="4" t="n">
        <v>278000</v>
      </c>
    </row>
    <row r="21">
      <c r="A21" s="3" t="inlineStr">
        <is>
          <t>[custom:ContingentPurchaseConsideration]</t>
        </is>
      </c>
      <c r="B21" s="5" t="n">
        <v>5586493</v>
      </c>
    </row>
    <row r="22">
      <c r="A22" s="3" t="inlineStr">
        <is>
          <t>Business Combination, Consideration Transferred</t>
        </is>
      </c>
      <c r="B22" s="4" t="n">
        <v>11686455</v>
      </c>
    </row>
    <row r="23">
      <c r="A23" s="3" t="inlineStr">
        <is>
          <t>Curiosity Ink Media L L C [Member] | Convertible Promissory Note [Member]</t>
        </is>
      </c>
    </row>
    <row r="24">
      <c r="A24" s="6" t="inlineStr">
        <is>
          <t>Business Acquisition [Line Items]</t>
        </is>
      </c>
    </row>
    <row r="25">
      <c r="A25" s="3" t="inlineStr">
        <is>
          <t>Debt Instrument, Interest Rate, Stated Percentage</t>
        </is>
      </c>
      <c r="B25" s="3" t="inlineStr">
        <is>
          <t>8.00%</t>
        </is>
      </c>
    </row>
    <row r="26">
      <c r="A26" s="3" t="inlineStr">
        <is>
          <t>Debt Instrument, Face Amount</t>
        </is>
      </c>
      <c r="B26" s="4" t="n">
        <v>27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GOODWILL AND INTANGIBLE ASSETS (Details-Goodwill) - USD ($)</t>
        </is>
      </c>
      <c r="B1" s="2" t="inlineStr">
        <is>
          <t>12 Months Ended</t>
        </is>
      </c>
    </row>
    <row r="2">
      <c r="B2" s="2" t="inlineStr">
        <is>
          <t>Dec. 31, 2021</t>
        </is>
      </c>
      <c r="C2" s="2" t="inlineStr">
        <is>
          <t>Dec. 31, 2020</t>
        </is>
      </c>
    </row>
    <row r="3">
      <c r="A3" s="6" t="inlineStr">
        <is>
          <t>Impairment Effects on Earnings Per Share [Line Items]</t>
        </is>
      </c>
    </row>
    <row r="4">
      <c r="A4" s="3" t="inlineStr">
        <is>
          <t>Goodwill, Beginning Balance</t>
        </is>
      </c>
      <c r="B4" s="4" t="n">
        <v>8380504</v>
      </c>
    </row>
    <row r="5">
      <c r="A5" s="3" t="inlineStr">
        <is>
          <t>Goodwill, Impairment Loss</t>
        </is>
      </c>
      <c r="C5" s="4" t="n">
        <v>-472757</v>
      </c>
    </row>
    <row r="6">
      <c r="A6" s="3" t="inlineStr">
        <is>
          <t>Goodwill, Ending Balance</t>
        </is>
      </c>
      <c r="B6" s="5" t="n">
        <v>22376025</v>
      </c>
      <c r="C6" s="5" t="n">
        <v>8380504</v>
      </c>
    </row>
    <row r="7">
      <c r="A7" s="3" t="inlineStr">
        <is>
          <t>Goodwill [Member]</t>
        </is>
      </c>
    </row>
    <row r="8">
      <c r="A8" s="6" t="inlineStr">
        <is>
          <t>Impairment Effects on Earnings Per Share [Line Items]</t>
        </is>
      </c>
    </row>
    <row r="9">
      <c r="A9" s="3" t="inlineStr">
        <is>
          <t>Goodwill, Beginning Balance</t>
        </is>
      </c>
      <c r="B9" s="5" t="n">
        <v>8380504</v>
      </c>
      <c r="C9" s="5" t="n">
        <v>8853261</v>
      </c>
    </row>
    <row r="10">
      <c r="A10" s="3" t="inlineStr">
        <is>
          <t>Goodwill, Impairment Loss</t>
        </is>
      </c>
      <c r="B10" s="5" t="n">
        <v>-276448</v>
      </c>
      <c r="C10" s="5" t="n">
        <v>-472757</v>
      </c>
    </row>
    <row r="11">
      <c r="A11" s="3" t="inlineStr">
        <is>
          <t>Goodwill, Acquired During Period</t>
        </is>
      </c>
      <c r="B11" s="5" t="n">
        <v>14271969</v>
      </c>
    </row>
    <row r="12">
      <c r="A12" s="3" t="inlineStr">
        <is>
          <t>Goodwill, Ending Balance</t>
        </is>
      </c>
      <c r="B12" s="4" t="n">
        <v>22376025</v>
      </c>
      <c r="C12" s="4" t="n">
        <v>83805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OODWILL AND INTANGIBLE ASSETS (Details - Intangibles) - USD ($)</t>
        </is>
      </c>
      <c r="B1" s="2" t="inlineStr">
        <is>
          <t>12 Months Ended</t>
        </is>
      </c>
    </row>
    <row r="2">
      <c r="B2" s="2" t="inlineStr">
        <is>
          <t>Dec. 31, 2021</t>
        </is>
      </c>
      <c r="C2" s="2" t="inlineStr">
        <is>
          <t>Dec. 31, 2020</t>
        </is>
      </c>
    </row>
    <row r="3">
      <c r="A3" s="6" t="inlineStr">
        <is>
          <t>Finite-Lived Intangible Assets [Line Items]</t>
        </is>
      </c>
    </row>
    <row r="4">
      <c r="A4" s="3" t="inlineStr">
        <is>
          <t>Finite intangible assets, gross</t>
        </is>
      </c>
      <c r="B4" s="4" t="n">
        <v>3863859</v>
      </c>
      <c r="C4" s="4" t="n">
        <v>3863859</v>
      </c>
    </row>
    <row r="5">
      <c r="A5" s="3" t="inlineStr">
        <is>
          <t>Accumulated amortization</t>
        </is>
      </c>
      <c r="B5" s="5" t="n">
        <v>-3140030</v>
      </c>
      <c r="C5" s="5" t="n">
        <v>-2753115</v>
      </c>
    </row>
    <row r="6">
      <c r="A6" s="3" t="inlineStr">
        <is>
          <t>Accumulated impairment</t>
        </is>
      </c>
      <c r="B6" s="5" t="n">
        <v>-37002</v>
      </c>
      <c r="C6" s="5" t="n">
        <v>0</v>
      </c>
    </row>
    <row r="7">
      <c r="A7" s="3" t="inlineStr">
        <is>
          <t>Indefinite lived intangible asset</t>
        </is>
      </c>
      <c r="B7" s="5" t="n">
        <v>686827</v>
      </c>
      <c r="C7" s="5" t="n">
        <v>1110745</v>
      </c>
    </row>
    <row r="8">
      <c r="A8" s="3" t="inlineStr">
        <is>
          <t>Total intangible assets</t>
        </is>
      </c>
      <c r="B8" s="5" t="n">
        <v>8319454</v>
      </c>
      <c r="C8" s="5" t="n">
        <v>8319454</v>
      </c>
    </row>
    <row r="9">
      <c r="A9" s="3" t="inlineStr">
        <is>
          <t>Total intangible assets</t>
        </is>
      </c>
      <c r="B9" s="5" t="n">
        <v>5073074</v>
      </c>
      <c r="C9" s="5" t="n">
        <v>5566339</v>
      </c>
    </row>
    <row r="10">
      <c r="A10" s="3" t="inlineStr">
        <is>
          <t>Trade Names [Member]</t>
        </is>
      </c>
    </row>
    <row r="11">
      <c r="A11" s="6" t="inlineStr">
        <is>
          <t>Finite-Lived Intangible Assets [Line Items]</t>
        </is>
      </c>
    </row>
    <row r="12">
      <c r="A12" s="3" t="inlineStr">
        <is>
          <t>Accumulated impairment</t>
        </is>
      </c>
      <c r="B12" s="5" t="n">
        <v>-69348</v>
      </c>
    </row>
    <row r="13">
      <c r="A13" s="3" t="inlineStr">
        <is>
          <t>Indefinite lived intangible asset</t>
        </is>
      </c>
      <c r="B13" s="5" t="n">
        <v>4386247</v>
      </c>
    </row>
    <row r="14">
      <c r="A14" s="3" t="inlineStr">
        <is>
          <t>Indefinite lived intangible asset</t>
        </is>
      </c>
      <c r="B14" s="4" t="n">
        <v>4455595</v>
      </c>
      <c r="C14" s="5" t="n">
        <v>4455595</v>
      </c>
    </row>
    <row r="15">
      <c r="A15" s="3" t="inlineStr">
        <is>
          <t>Customer Relationships [Member]</t>
        </is>
      </c>
    </row>
    <row r="16">
      <c r="A16" s="6" t="inlineStr">
        <is>
          <t>Finite-Lived Intangible Assets [Line Items]</t>
        </is>
      </c>
    </row>
    <row r="17">
      <c r="A17" s="3" t="inlineStr">
        <is>
          <t>Acquired Finite-lived Intangible Assets, Weighted Average Useful Life</t>
        </is>
      </c>
      <c r="B17" s="3" t="inlineStr">
        <is>
          <t>10 years</t>
        </is>
      </c>
    </row>
    <row r="18">
      <c r="A18" s="3" t="inlineStr">
        <is>
          <t>Finite intangible assets, gross</t>
        </is>
      </c>
      <c r="B18" s="4" t="n">
        <v>1600286</v>
      </c>
      <c r="C18" s="5" t="n">
        <v>1600286</v>
      </c>
    </row>
    <row r="19">
      <c r="A19" s="3" t="inlineStr">
        <is>
          <t>Accumulated amortization</t>
        </is>
      </c>
      <c r="B19" s="5" t="n">
        <v>-876457</v>
      </c>
      <c r="C19" s="5" t="n">
        <v>-716429</v>
      </c>
    </row>
    <row r="20">
      <c r="A20" s="3" t="inlineStr">
        <is>
          <t>Accumulated impairment</t>
        </is>
      </c>
      <c r="B20" s="5" t="n">
        <v>-37002</v>
      </c>
      <c r="C20" s="5" t="n">
        <v>0</v>
      </c>
    </row>
    <row r="21">
      <c r="A21" s="3" t="inlineStr">
        <is>
          <t>Indefinite lived intangible asset</t>
        </is>
      </c>
      <c r="B21" s="4" t="n">
        <v>686827</v>
      </c>
      <c r="C21" s="5" t="n">
        <v>883857</v>
      </c>
    </row>
    <row r="22">
      <c r="A22" s="3" t="inlineStr">
        <is>
          <t>Mobile Software App [Member]</t>
        </is>
      </c>
    </row>
    <row r="23">
      <c r="A23" s="6" t="inlineStr">
        <is>
          <t>Finite-Lived Intangible Assets [Line Items]</t>
        </is>
      </c>
    </row>
    <row r="24">
      <c r="A24" s="3" t="inlineStr">
        <is>
          <t>Acquired Finite-lived Intangible Assets, Weighted Average Useful Life</t>
        </is>
      </c>
      <c r="B24" s="3" t="inlineStr">
        <is>
          <t>2 years</t>
        </is>
      </c>
    </row>
    <row r="25">
      <c r="A25" s="3" t="inlineStr">
        <is>
          <t>Finite intangible assets, gross</t>
        </is>
      </c>
      <c r="B25" s="4" t="n">
        <v>282500</v>
      </c>
      <c r="C25" s="5" t="n">
        <v>282500</v>
      </c>
    </row>
    <row r="26">
      <c r="A26" s="3" t="inlineStr">
        <is>
          <t>Accumulated amortization</t>
        </is>
      </c>
      <c r="B26" s="5" t="n">
        <v>-282500</v>
      </c>
      <c r="C26" s="5" t="n">
        <v>-282500</v>
      </c>
    </row>
    <row r="27">
      <c r="A27" s="3" t="inlineStr">
        <is>
          <t>Accumulated impairment</t>
        </is>
      </c>
      <c r="B27" s="5" t="n">
        <v>0</v>
      </c>
      <c r="C27" s="5" t="n">
        <v>0</v>
      </c>
    </row>
    <row r="28">
      <c r="A28" s="3" t="inlineStr">
        <is>
          <t>Indefinite lived intangible asset</t>
        </is>
      </c>
      <c r="B28" s="4" t="n">
        <v>0</v>
      </c>
      <c r="C28" s="5" t="n">
        <v>0</v>
      </c>
    </row>
    <row r="29">
      <c r="A29" s="3" t="inlineStr">
        <is>
          <t>Net Spective Webfiltering Software [Member]</t>
        </is>
      </c>
    </row>
    <row r="30">
      <c r="A30" s="6" t="inlineStr">
        <is>
          <t>Finite-Lived Intangible Assets [Line Items]</t>
        </is>
      </c>
    </row>
    <row r="31">
      <c r="A31" s="3" t="inlineStr">
        <is>
          <t>Acquired Finite-lived Intangible Assets, Weighted Average Useful Life</t>
        </is>
      </c>
      <c r="B31" s="3" t="inlineStr">
        <is>
          <t>2 years</t>
        </is>
      </c>
    </row>
    <row r="32">
      <c r="A32" s="3" t="inlineStr">
        <is>
          <t>Finite intangible assets, gross</t>
        </is>
      </c>
      <c r="B32" s="4" t="n">
        <v>1134435</v>
      </c>
      <c r="C32" s="5" t="n">
        <v>1134435</v>
      </c>
    </row>
    <row r="33">
      <c r="A33" s="3" t="inlineStr">
        <is>
          <t>Accumulated amortization</t>
        </is>
      </c>
      <c r="B33" s="5" t="n">
        <v>-1134435</v>
      </c>
      <c r="C33" s="5" t="n">
        <v>-907548</v>
      </c>
    </row>
    <row r="34">
      <c r="A34" s="3" t="inlineStr">
        <is>
          <t>Accumulated impairment</t>
        </is>
      </c>
      <c r="B34" s="5" t="n">
        <v>0</v>
      </c>
      <c r="C34" s="5" t="n">
        <v>0</v>
      </c>
    </row>
    <row r="35">
      <c r="A35" s="3" t="inlineStr">
        <is>
          <t>Indefinite lived intangible asset</t>
        </is>
      </c>
      <c r="B35" s="4" t="n">
        <v>0</v>
      </c>
      <c r="C35" s="5" t="n">
        <v>226887</v>
      </c>
    </row>
    <row r="36">
      <c r="A36" s="3" t="inlineStr">
        <is>
          <t>Noncompete Agreements [Member]</t>
        </is>
      </c>
    </row>
    <row r="37">
      <c r="A37" s="6" t="inlineStr">
        <is>
          <t>Finite-Lived Intangible Assets [Line Items]</t>
        </is>
      </c>
    </row>
    <row r="38">
      <c r="A38" s="3" t="inlineStr">
        <is>
          <t>Acquired Finite-lived Intangible Assets, Weighted Average Useful Life</t>
        </is>
      </c>
      <c r="B38" s="3" t="inlineStr">
        <is>
          <t>1 year 6 months</t>
        </is>
      </c>
    </row>
    <row r="39">
      <c r="A39" s="3" t="inlineStr">
        <is>
          <t>Finite intangible assets, gross</t>
        </is>
      </c>
      <c r="B39" s="4" t="n">
        <v>846638</v>
      </c>
      <c r="C39" s="5" t="n">
        <v>846638</v>
      </c>
    </row>
    <row r="40">
      <c r="A40" s="3" t="inlineStr">
        <is>
          <t>Accumulated amortization</t>
        </is>
      </c>
      <c r="B40" s="5" t="n">
        <v>-846638</v>
      </c>
      <c r="C40" s="5" t="n">
        <v>-846638</v>
      </c>
    </row>
    <row r="41">
      <c r="A41" s="3" t="inlineStr">
        <is>
          <t>Accumulated impairment</t>
        </is>
      </c>
      <c r="B41" s="5" t="n">
        <v>0</v>
      </c>
      <c r="C41" s="5" t="n">
        <v>0</v>
      </c>
    </row>
    <row r="42">
      <c r="A42" s="3" t="inlineStr">
        <is>
          <t>Indefinite lived intangible asset</t>
        </is>
      </c>
      <c r="B42" s="4" t="n">
        <v>0</v>
      </c>
      <c r="C42" s="4"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OODWILL AND INTANGIBLE ASSETS (Details - Amortization schedule) - USD ($)</t>
        </is>
      </c>
      <c r="B1" s="2" t="inlineStr">
        <is>
          <t>Dec. 31, 2021</t>
        </is>
      </c>
      <c r="C1" s="2" t="inlineStr">
        <is>
          <t>Dec. 31, 2020</t>
        </is>
      </c>
    </row>
    <row r="2">
      <c r="A2" s="6" t="inlineStr">
        <is>
          <t>Goodwill and Intangible Assets Disclosure [Abstract]</t>
        </is>
      </c>
    </row>
    <row r="3">
      <c r="A3" s="3" t="inlineStr">
        <is>
          <t>2022</t>
        </is>
      </c>
      <c r="B3" s="4" t="n">
        <v>152628</v>
      </c>
    </row>
    <row r="4">
      <c r="A4" s="3" t="inlineStr">
        <is>
          <t>2023</t>
        </is>
      </c>
      <c r="B4" s="5" t="n">
        <v>152628</v>
      </c>
    </row>
    <row r="5">
      <c r="A5" s="3" t="inlineStr">
        <is>
          <t>2024</t>
        </is>
      </c>
      <c r="B5" s="5" t="n">
        <v>152628</v>
      </c>
    </row>
    <row r="6">
      <c r="A6" s="3" t="inlineStr">
        <is>
          <t>2025</t>
        </is>
      </c>
      <c r="B6" s="5" t="n">
        <v>152628</v>
      </c>
    </row>
    <row r="7">
      <c r="A7" s="3" t="inlineStr">
        <is>
          <t>2026</t>
        </is>
      </c>
      <c r="B7" s="5" t="n">
        <v>76315</v>
      </c>
    </row>
    <row r="8">
      <c r="A8" s="3" t="inlineStr">
        <is>
          <t>Thereafter</t>
        </is>
      </c>
      <c r="B8" s="5" t="n">
        <v>0</v>
      </c>
    </row>
    <row r="9">
      <c r="A9" s="3" t="inlineStr">
        <is>
          <t>Future amortization total</t>
        </is>
      </c>
      <c r="B9" s="4" t="n">
        <v>686827</v>
      </c>
      <c r="C9" s="4" t="n">
        <v>11107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37" customWidth="1" min="8" max="8"/>
    <col width="33" customWidth="1" min="9" max="9"/>
    <col width="13" customWidth="1" min="10" max="10"/>
  </cols>
  <sheetData>
    <row r="1">
      <c r="A1" s="1" t="inlineStr">
        <is>
          <t>Consolidated Statement of Changes in Shareholder's Equity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Retained Earnings [Member]</t>
        </is>
      </c>
      <c r="H1" s="2" t="inlineStr">
        <is>
          <t>AOCI Attributable to Parent [Member]</t>
        </is>
      </c>
      <c r="I1" s="2" t="inlineStr">
        <is>
          <t>Noncontrolling Interest [Member]</t>
        </is>
      </c>
      <c r="J1" s="2" t="inlineStr">
        <is>
          <t>Total</t>
        </is>
      </c>
    </row>
    <row r="2">
      <c r="A2" s="3" t="inlineStr">
        <is>
          <t>Beginning balance, value at Dec. 31, 2019</t>
        </is>
      </c>
      <c r="B2" s="4" t="n">
        <v>925</v>
      </c>
      <c r="C2" s="3" t="inlineStr">
        <is>
          <t xml:space="preserve"> </t>
        </is>
      </c>
      <c r="D2" s="3" t="inlineStr">
        <is>
          <t xml:space="preserve"> </t>
        </is>
      </c>
      <c r="E2" s="4" t="n">
        <v>5231</v>
      </c>
      <c r="F2" s="4" t="n">
        <v>58316882</v>
      </c>
      <c r="G2" s="4" t="n">
        <v>-50048481</v>
      </c>
      <c r="H2" s="4" t="n">
        <v>-97560</v>
      </c>
      <c r="I2" s="3" t="inlineStr">
        <is>
          <t xml:space="preserve"> </t>
        </is>
      </c>
      <c r="J2" s="4" t="n">
        <v>8176997</v>
      </c>
    </row>
    <row r="3">
      <c r="A3" s="3" t="inlineStr">
        <is>
          <t>Beginning balance, shares at Dec. 31, 2019</t>
        </is>
      </c>
      <c r="B3" s="5" t="n">
        <v>925000</v>
      </c>
      <c r="C3" s="3" t="inlineStr">
        <is>
          <t xml:space="preserve"> </t>
        </is>
      </c>
      <c r="D3" s="3" t="inlineStr">
        <is>
          <t xml:space="preserve"> </t>
        </is>
      </c>
      <c r="E3" s="5" t="n">
        <v>5230713</v>
      </c>
    </row>
    <row r="4">
      <c r="A4" s="3" t="inlineStr">
        <is>
          <t>Net loss</t>
        </is>
      </c>
      <c r="B4" s="3" t="inlineStr">
        <is>
          <t xml:space="preserve"> </t>
        </is>
      </c>
      <c r="C4" s="3" t="inlineStr">
        <is>
          <t xml:space="preserve"> </t>
        </is>
      </c>
      <c r="D4" s="3" t="inlineStr">
        <is>
          <t xml:space="preserve"> </t>
        </is>
      </c>
      <c r="E4" s="3" t="inlineStr">
        <is>
          <t xml:space="preserve"> </t>
        </is>
      </c>
      <c r="F4" s="3" t="inlineStr">
        <is>
          <t xml:space="preserve"> </t>
        </is>
      </c>
      <c r="G4" s="5" t="n">
        <v>-5743433</v>
      </c>
      <c r="H4" s="3" t="inlineStr">
        <is>
          <t xml:space="preserve"> </t>
        </is>
      </c>
      <c r="I4" s="3" t="inlineStr">
        <is>
          <t xml:space="preserve"> </t>
        </is>
      </c>
      <c r="J4" s="5" t="n">
        <v>-5743433</v>
      </c>
    </row>
    <row r="5">
      <c r="A5" s="3" t="inlineStr">
        <is>
          <t>Change in foreign currency transl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58226</v>
      </c>
      <c r="I5" s="3" t="inlineStr">
        <is>
          <t xml:space="preserve"> </t>
        </is>
      </c>
      <c r="J5" s="5" t="n">
        <v>58226</v>
      </c>
    </row>
    <row r="6">
      <c r="A6" s="3" t="inlineStr">
        <is>
          <t>Exchange of convertible notes and accrued interest for Series C preferred stock</t>
        </is>
      </c>
      <c r="B6" s="4" t="n">
        <v>-925</v>
      </c>
      <c r="C6" s="4" t="n">
        <v>1202</v>
      </c>
      <c r="D6" s="3" t="inlineStr">
        <is>
          <t xml:space="preserve"> </t>
        </is>
      </c>
    </row>
    <row r="7">
      <c r="A7" s="3" t="inlineStr">
        <is>
          <t>Exchange of Series A preferred stock for Series B preferred stock ,shares</t>
        </is>
      </c>
      <c r="B7" s="5" t="n">
        <v>-925000</v>
      </c>
      <c r="C7" s="5" t="n">
        <v>1202500</v>
      </c>
    </row>
    <row r="8">
      <c r="A8" s="3" t="inlineStr">
        <is>
          <t>Accretion of Series B preferred stock</t>
        </is>
      </c>
      <c r="B8" s="3" t="inlineStr">
        <is>
          <t xml:space="preserve"> </t>
        </is>
      </c>
      <c r="C8" s="3" t="inlineStr">
        <is>
          <t xml:space="preserve"> </t>
        </is>
      </c>
      <c r="D8" s="3" t="inlineStr">
        <is>
          <t xml:space="preserve"> </t>
        </is>
      </c>
      <c r="E8" s="3" t="inlineStr">
        <is>
          <t xml:space="preserve"> </t>
        </is>
      </c>
      <c r="F8" s="5" t="n">
        <v>277500</v>
      </c>
      <c r="G8" s="3" t="inlineStr">
        <is>
          <t xml:space="preserve"> </t>
        </is>
      </c>
      <c r="H8" s="3" t="inlineStr">
        <is>
          <t xml:space="preserve"> </t>
        </is>
      </c>
      <c r="I8" s="3" t="inlineStr">
        <is>
          <t xml:space="preserve"> </t>
        </is>
      </c>
      <c r="J8" s="5" t="n">
        <v>277500</v>
      </c>
    </row>
    <row r="9">
      <c r="A9" s="3" t="inlineStr">
        <is>
          <t>Deemed dividend on accretion of Series B preferred stock</t>
        </is>
      </c>
      <c r="B9" s="3" t="inlineStr">
        <is>
          <t xml:space="preserve"> </t>
        </is>
      </c>
      <c r="C9" s="3" t="inlineStr">
        <is>
          <t xml:space="preserve"> </t>
        </is>
      </c>
      <c r="D9" s="3" t="inlineStr">
        <is>
          <t xml:space="preserve"> </t>
        </is>
      </c>
      <c r="E9" s="3" t="inlineStr">
        <is>
          <t xml:space="preserve"> </t>
        </is>
      </c>
      <c r="F9" s="5" t="n">
        <v>-277500</v>
      </c>
      <c r="G9" s="3" t="inlineStr">
        <is>
          <t xml:space="preserve"> </t>
        </is>
      </c>
      <c r="H9" s="3" t="inlineStr">
        <is>
          <t xml:space="preserve"> </t>
        </is>
      </c>
      <c r="I9" s="3" t="inlineStr">
        <is>
          <t xml:space="preserve"> </t>
        </is>
      </c>
      <c r="J9" s="5" t="n">
        <v>-277500</v>
      </c>
    </row>
    <row r="10">
      <c r="A10" s="3" t="inlineStr">
        <is>
          <t>Issuance of Series B preferred stock with common stock in connection with sales made under private offerings</t>
        </is>
      </c>
      <c r="B10" s="3" t="inlineStr">
        <is>
          <t xml:space="preserve"> </t>
        </is>
      </c>
      <c r="C10" s="4" t="n">
        <v>484</v>
      </c>
      <c r="D10" s="3" t="inlineStr">
        <is>
          <t xml:space="preserve"> </t>
        </is>
      </c>
      <c r="E10" s="3" t="inlineStr">
        <is>
          <t xml:space="preserve"> </t>
        </is>
      </c>
      <c r="F10" s="5" t="n">
        <v>483016</v>
      </c>
      <c r="G10" s="3" t="inlineStr">
        <is>
          <t xml:space="preserve"> </t>
        </is>
      </c>
      <c r="H10" s="3" t="inlineStr">
        <is>
          <t xml:space="preserve"> </t>
        </is>
      </c>
      <c r="I10" s="3" t="inlineStr">
        <is>
          <t xml:space="preserve"> </t>
        </is>
      </c>
      <c r="J10" s="5" t="n">
        <v>483500</v>
      </c>
    </row>
    <row r="11">
      <c r="A11" s="3" t="inlineStr">
        <is>
          <t>Issuance of Series B preferred stock with common stock in connection with sales made under private offerings, shares</t>
        </is>
      </c>
      <c r="C11" s="5" t="n">
        <v>483500</v>
      </c>
    </row>
    <row r="12">
      <c r="A12" s="3" t="inlineStr">
        <is>
          <t>Exchange of convertible notes and accrued interest for Series B preferred stock</t>
        </is>
      </c>
      <c r="B12" s="3" t="inlineStr">
        <is>
          <t xml:space="preserve"> </t>
        </is>
      </c>
      <c r="C12" s="4" t="n">
        <v>3940</v>
      </c>
      <c r="D12" s="3" t="inlineStr">
        <is>
          <t xml:space="preserve"> </t>
        </is>
      </c>
      <c r="E12" s="3" t="inlineStr">
        <is>
          <t xml:space="preserve"> </t>
        </is>
      </c>
      <c r="F12" s="5" t="n">
        <v>3935944</v>
      </c>
      <c r="G12" s="3" t="inlineStr">
        <is>
          <t xml:space="preserve"> </t>
        </is>
      </c>
      <c r="H12" s="3" t="inlineStr">
        <is>
          <t xml:space="preserve"> </t>
        </is>
      </c>
      <c r="I12" s="3" t="inlineStr">
        <is>
          <t xml:space="preserve"> </t>
        </is>
      </c>
      <c r="J12" s="5" t="n">
        <v>3939884</v>
      </c>
    </row>
    <row r="13">
      <c r="A13" s="3" t="inlineStr">
        <is>
          <t>Exchange of convertible notes and accrued interest for Series B preferred stock, shares</t>
        </is>
      </c>
      <c r="C13" s="5" t="n">
        <v>3939884</v>
      </c>
    </row>
    <row r="14">
      <c r="A14" s="3" t="inlineStr">
        <is>
          <t>Issuance of common stock as compensation to employees, officers and/or directors</t>
        </is>
      </c>
      <c r="B14" s="3" t="inlineStr">
        <is>
          <t xml:space="preserve"> </t>
        </is>
      </c>
      <c r="C14" s="3" t="inlineStr">
        <is>
          <t xml:space="preserve"> </t>
        </is>
      </c>
      <c r="D14" s="3" t="inlineStr">
        <is>
          <t xml:space="preserve"> </t>
        </is>
      </c>
      <c r="E14" s="4" t="n">
        <v>13</v>
      </c>
      <c r="F14" s="5" t="n">
        <v>35587</v>
      </c>
      <c r="G14" s="3" t="inlineStr">
        <is>
          <t xml:space="preserve"> </t>
        </is>
      </c>
      <c r="H14" s="3" t="inlineStr">
        <is>
          <t xml:space="preserve"> </t>
        </is>
      </c>
      <c r="I14" s="3" t="inlineStr">
        <is>
          <t xml:space="preserve"> </t>
        </is>
      </c>
      <c r="J14" s="5" t="n">
        <v>35600</v>
      </c>
    </row>
    <row r="15">
      <c r="A15" s="3" t="inlineStr">
        <is>
          <t>Issuance of common stock as compensation to employees, officers and/or directors, shares</t>
        </is>
      </c>
      <c r="E15" s="5" t="n">
        <v>13125</v>
      </c>
    </row>
    <row r="16">
      <c r="A16" s="3" t="inlineStr">
        <is>
          <t>Issuance of common stock in exchange for consulting, professional and other services, shares</t>
        </is>
      </c>
      <c r="E16" s="5" t="n">
        <v>202741</v>
      </c>
    </row>
    <row r="17">
      <c r="A17" s="3" t="inlineStr">
        <is>
          <t>Issuance of common stock in exchange for consulting, professional and other services</t>
        </is>
      </c>
      <c r="B17" s="3" t="inlineStr">
        <is>
          <t xml:space="preserve"> </t>
        </is>
      </c>
      <c r="C17" s="3" t="inlineStr">
        <is>
          <t xml:space="preserve"> </t>
        </is>
      </c>
      <c r="D17" s="3" t="inlineStr">
        <is>
          <t xml:space="preserve"> </t>
        </is>
      </c>
      <c r="E17" s="4" t="n">
        <v>203</v>
      </c>
      <c r="F17" s="5" t="n">
        <v>578442</v>
      </c>
      <c r="G17" s="3" t="inlineStr">
        <is>
          <t xml:space="preserve"> </t>
        </is>
      </c>
      <c r="H17" s="3" t="inlineStr">
        <is>
          <t xml:space="preserve"> </t>
        </is>
      </c>
      <c r="I17" s="3" t="inlineStr">
        <is>
          <t xml:space="preserve"> </t>
        </is>
      </c>
      <c r="J17" s="5" t="n">
        <v>578645</v>
      </c>
    </row>
    <row r="18">
      <c r="A18" s="3" t="inlineStr">
        <is>
          <t>Issuance of common stock in lieu of cash for accounts payable, loans payable and other accrued obligations, shares</t>
        </is>
      </c>
      <c r="E18" s="5" t="n">
        <v>15625</v>
      </c>
    </row>
    <row r="19">
      <c r="A19" s="3" t="inlineStr">
        <is>
          <t>Issuance of common stock in lieu of cash for accounts payable, loans payable and other accrued obligations</t>
        </is>
      </c>
      <c r="B19" s="3" t="inlineStr">
        <is>
          <t xml:space="preserve"> </t>
        </is>
      </c>
      <c r="C19" s="3" t="inlineStr">
        <is>
          <t xml:space="preserve"> </t>
        </is>
      </c>
      <c r="D19" s="3" t="inlineStr">
        <is>
          <t xml:space="preserve"> </t>
        </is>
      </c>
      <c r="E19" s="4" t="n">
        <v>15</v>
      </c>
      <c r="F19" s="5" t="n">
        <v>49985</v>
      </c>
      <c r="G19" s="3" t="inlineStr">
        <is>
          <t xml:space="preserve"> </t>
        </is>
      </c>
      <c r="H19" s="3" t="inlineStr">
        <is>
          <t xml:space="preserve"> </t>
        </is>
      </c>
      <c r="I19" s="3" t="inlineStr">
        <is>
          <t xml:space="preserve"> </t>
        </is>
      </c>
      <c r="J19" s="5" t="n">
        <v>50000</v>
      </c>
    </row>
    <row r="20">
      <c r="A20" s="3" t="inlineStr">
        <is>
          <t>Issuance of common stock in connection with the issuance of convertible notes</t>
        </is>
      </c>
      <c r="B20" s="3" t="inlineStr">
        <is>
          <t xml:space="preserve"> </t>
        </is>
      </c>
      <c r="C20" s="3" t="inlineStr">
        <is>
          <t xml:space="preserve"> </t>
        </is>
      </c>
      <c r="D20" s="3" t="inlineStr">
        <is>
          <t xml:space="preserve"> </t>
        </is>
      </c>
      <c r="E20" s="4" t="n">
        <v>340</v>
      </c>
      <c r="F20" s="5" t="n">
        <v>735674</v>
      </c>
      <c r="G20" s="3" t="inlineStr">
        <is>
          <t xml:space="preserve"> </t>
        </is>
      </c>
      <c r="H20" s="3" t="inlineStr">
        <is>
          <t xml:space="preserve"> </t>
        </is>
      </c>
      <c r="I20" s="3" t="inlineStr">
        <is>
          <t xml:space="preserve"> </t>
        </is>
      </c>
      <c r="J20" s="5" t="n">
        <v>736014</v>
      </c>
    </row>
    <row r="21">
      <c r="A21" s="3" t="inlineStr">
        <is>
          <t>Issuance of common stock in connection with the issuance of convertible debenture(s), shares</t>
        </is>
      </c>
      <c r="E21" s="5" t="n">
        <v>339678</v>
      </c>
    </row>
    <row r="22">
      <c r="A22" s="3" t="inlineStr">
        <is>
          <t>Issuance of common stock warrants in connection with the issuance of convertible notes</t>
        </is>
      </c>
      <c r="B22" s="3" t="inlineStr">
        <is>
          <t xml:space="preserve"> </t>
        </is>
      </c>
      <c r="C22" s="3" t="inlineStr">
        <is>
          <t xml:space="preserve"> </t>
        </is>
      </c>
      <c r="D22" s="3" t="inlineStr">
        <is>
          <t xml:space="preserve"> </t>
        </is>
      </c>
      <c r="E22" s="3" t="inlineStr">
        <is>
          <t xml:space="preserve"> </t>
        </is>
      </c>
      <c r="F22" s="5" t="n">
        <v>63991</v>
      </c>
      <c r="G22" s="3" t="inlineStr">
        <is>
          <t xml:space="preserve"> </t>
        </is>
      </c>
      <c r="H22" s="3" t="inlineStr">
        <is>
          <t xml:space="preserve"> </t>
        </is>
      </c>
      <c r="I22" s="3" t="inlineStr">
        <is>
          <t xml:space="preserve"> </t>
        </is>
      </c>
      <c r="J22" s="5" t="n">
        <v>63991</v>
      </c>
    </row>
    <row r="23">
      <c r="A23" s="3" t="inlineStr">
        <is>
          <t>Conversion of convertible notes and accrued interest into common stock</t>
        </is>
      </c>
      <c r="B23" s="3" t="inlineStr">
        <is>
          <t xml:space="preserve"> </t>
        </is>
      </c>
      <c r="C23" s="3" t="inlineStr">
        <is>
          <t xml:space="preserve"> </t>
        </is>
      </c>
      <c r="D23" s="3" t="inlineStr">
        <is>
          <t xml:space="preserve"> </t>
        </is>
      </c>
      <c r="E23" s="4" t="n">
        <v>84</v>
      </c>
      <c r="F23" s="5" t="n">
        <v>110353</v>
      </c>
      <c r="G23" s="3" t="inlineStr">
        <is>
          <t xml:space="preserve"> </t>
        </is>
      </c>
      <c r="H23" s="3" t="inlineStr">
        <is>
          <t xml:space="preserve"> </t>
        </is>
      </c>
      <c r="I23" s="3" t="inlineStr">
        <is>
          <t xml:space="preserve"> </t>
        </is>
      </c>
      <c r="J23" s="5" t="n">
        <v>110437</v>
      </c>
    </row>
    <row r="24">
      <c r="A24" s="3" t="inlineStr">
        <is>
          <t>Conversion of convertible notes and accrued interest into common stock, shares</t>
        </is>
      </c>
      <c r="E24" s="5" t="n">
        <v>84191</v>
      </c>
    </row>
    <row r="25">
      <c r="A25" s="3" t="inlineStr">
        <is>
          <t>Recognition of beneficial conversion features related to convertible notes</t>
        </is>
      </c>
      <c r="B25" s="3" t="inlineStr">
        <is>
          <t xml:space="preserve"> </t>
        </is>
      </c>
      <c r="C25" s="3" t="inlineStr">
        <is>
          <t xml:space="preserve"> </t>
        </is>
      </c>
      <c r="D25" s="3" t="inlineStr">
        <is>
          <t xml:space="preserve"> </t>
        </is>
      </c>
      <c r="E25" s="3" t="inlineStr">
        <is>
          <t xml:space="preserve"> </t>
        </is>
      </c>
      <c r="F25" s="5" t="n">
        <v>107621</v>
      </c>
      <c r="G25" s="3" t="inlineStr">
        <is>
          <t xml:space="preserve"> </t>
        </is>
      </c>
      <c r="H25" s="3" t="inlineStr">
        <is>
          <t xml:space="preserve"> </t>
        </is>
      </c>
      <c r="I25" s="3" t="inlineStr">
        <is>
          <t xml:space="preserve"> </t>
        </is>
      </c>
      <c r="J25" s="5" t="n">
        <v>107621</v>
      </c>
    </row>
    <row r="26">
      <c r="A26" s="3" t="inlineStr">
        <is>
          <t>Exchange of Series A preferred stock for Series B preferred stock</t>
        </is>
      </c>
      <c r="E26" s="3" t="inlineStr">
        <is>
          <t xml:space="preserve"> </t>
        </is>
      </c>
      <c r="F26" s="5" t="n">
        <v>-277</v>
      </c>
      <c r="G26" s="3" t="inlineStr">
        <is>
          <t xml:space="preserve"> </t>
        </is>
      </c>
      <c r="H26" s="3" t="inlineStr">
        <is>
          <t xml:space="preserve"> </t>
        </is>
      </c>
      <c r="I26" s="3" t="inlineStr">
        <is>
          <t xml:space="preserve"> </t>
        </is>
      </c>
      <c r="J26" s="3" t="inlineStr">
        <is>
          <t xml:space="preserve"> </t>
        </is>
      </c>
    </row>
    <row r="27">
      <c r="A27" s="3" t="inlineStr">
        <is>
          <t>Ending balance, value at Dec. 31, 2020</t>
        </is>
      </c>
      <c r="B27" s="3" t="inlineStr">
        <is>
          <t xml:space="preserve"> </t>
        </is>
      </c>
      <c r="C27" s="4" t="n">
        <v>5626</v>
      </c>
      <c r="D27" s="3" t="inlineStr">
        <is>
          <t xml:space="preserve"> </t>
        </is>
      </c>
      <c r="E27" s="4" t="n">
        <v>5886</v>
      </c>
      <c r="F27" s="5" t="n">
        <v>64417218</v>
      </c>
      <c r="G27" s="5" t="n">
        <v>-55791914</v>
      </c>
      <c r="H27" s="5" t="n">
        <v>-39334</v>
      </c>
      <c r="I27" s="3" t="inlineStr">
        <is>
          <t xml:space="preserve"> </t>
        </is>
      </c>
      <c r="J27" s="5" t="n">
        <v>8597482</v>
      </c>
    </row>
    <row r="28">
      <c r="A28" s="3" t="inlineStr">
        <is>
          <t>Ending balance, shares at Dec. 31, 2020</t>
        </is>
      </c>
      <c r="B28" s="3" t="inlineStr">
        <is>
          <t xml:space="preserve"> </t>
        </is>
      </c>
      <c r="C28" s="5" t="n">
        <v>5625884</v>
      </c>
      <c r="D28" s="3" t="inlineStr">
        <is>
          <t xml:space="preserve"> </t>
        </is>
      </c>
      <c r="E28" s="5" t="n">
        <v>5886073</v>
      </c>
    </row>
    <row r="29">
      <c r="A29" s="3" t="inlineStr">
        <is>
          <t>Net loss</t>
        </is>
      </c>
      <c r="B29" s="3" t="inlineStr">
        <is>
          <t xml:space="preserve"> </t>
        </is>
      </c>
      <c r="C29" s="3" t="inlineStr">
        <is>
          <t xml:space="preserve"> </t>
        </is>
      </c>
      <c r="D29" s="3" t="inlineStr">
        <is>
          <t xml:space="preserve"> </t>
        </is>
      </c>
      <c r="E29" s="3" t="inlineStr">
        <is>
          <t xml:space="preserve"> </t>
        </is>
      </c>
      <c r="F29" s="3" t="inlineStr">
        <is>
          <t xml:space="preserve"> </t>
        </is>
      </c>
      <c r="G29" s="5" t="n">
        <v>-10153208</v>
      </c>
      <c r="H29" s="3" t="inlineStr">
        <is>
          <t xml:space="preserve"> </t>
        </is>
      </c>
      <c r="I29" s="5" t="n">
        <v>-69775</v>
      </c>
      <c r="J29" s="5" t="n">
        <v>-10222982</v>
      </c>
    </row>
    <row r="30">
      <c r="A30" s="3" t="inlineStr">
        <is>
          <t>Change in foreign currency transla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5" t="n">
        <v>8579</v>
      </c>
      <c r="I30" s="3" t="inlineStr">
        <is>
          <t xml:space="preserve"> </t>
        </is>
      </c>
      <c r="J30" s="5" t="n">
        <v>8579</v>
      </c>
    </row>
    <row r="31">
      <c r="A31" s="3" t="inlineStr">
        <is>
          <t>Exchange of convertible notes and accrued interest for Series C preferred stock</t>
        </is>
      </c>
      <c r="B31" s="3" t="inlineStr">
        <is>
          <t xml:space="preserve"> </t>
        </is>
      </c>
      <c r="C31" s="3" t="inlineStr">
        <is>
          <t xml:space="preserve"> </t>
        </is>
      </c>
      <c r="D31" s="4" t="n">
        <v>85</v>
      </c>
      <c r="E31" s="3" t="inlineStr">
        <is>
          <t xml:space="preserve"> </t>
        </is>
      </c>
      <c r="F31" s="5" t="n">
        <v>85165</v>
      </c>
      <c r="G31" s="3" t="inlineStr">
        <is>
          <t xml:space="preserve"> </t>
        </is>
      </c>
      <c r="H31" s="3" t="inlineStr">
        <is>
          <t xml:space="preserve"> </t>
        </is>
      </c>
      <c r="I31" s="3" t="inlineStr">
        <is>
          <t xml:space="preserve"> </t>
        </is>
      </c>
      <c r="J31" s="5" t="n">
        <v>85250</v>
      </c>
    </row>
    <row r="32">
      <c r="A32" s="3" t="inlineStr">
        <is>
          <t>Exchange of convertible notes and accrued interest for Series C preferred stock ,shares</t>
        </is>
      </c>
      <c r="D32" s="5" t="n">
        <v>85200</v>
      </c>
    </row>
    <row r="33">
      <c r="A33" s="3" t="inlineStr">
        <is>
          <t>Issuance of Series B preferred stock with common stock in connection with sales made under private offerings</t>
        </is>
      </c>
      <c r="B33" s="3" t="inlineStr">
        <is>
          <t xml:space="preserve"> </t>
        </is>
      </c>
      <c r="C33" s="4" t="n">
        <v>950</v>
      </c>
      <c r="D33" s="3" t="inlineStr">
        <is>
          <t xml:space="preserve"> </t>
        </is>
      </c>
      <c r="E33" s="3" t="inlineStr">
        <is>
          <t xml:space="preserve"> </t>
        </is>
      </c>
      <c r="F33" s="5" t="n">
        <v>949050</v>
      </c>
      <c r="G33" s="3" t="inlineStr">
        <is>
          <t xml:space="preserve"> </t>
        </is>
      </c>
      <c r="H33" s="3" t="inlineStr">
        <is>
          <t xml:space="preserve"> </t>
        </is>
      </c>
      <c r="I33" s="3" t="inlineStr">
        <is>
          <t xml:space="preserve"> </t>
        </is>
      </c>
      <c r="J33" s="5" t="n">
        <v>950000</v>
      </c>
    </row>
    <row r="34">
      <c r="A34" s="3" t="inlineStr">
        <is>
          <t>Issuance of Series B preferred stock with common stock in connection with sales made under private offerings, shares</t>
        </is>
      </c>
      <c r="C34" s="5" t="n">
        <v>950000</v>
      </c>
    </row>
    <row r="35">
      <c r="A35" s="3" t="inlineStr">
        <is>
          <t>Issuance of Series B preferred stock in exchange for consulting, professional and other services</t>
        </is>
      </c>
      <c r="B35" s="3" t="inlineStr">
        <is>
          <t xml:space="preserve"> </t>
        </is>
      </c>
      <c r="C35" s="4" t="n">
        <v>75</v>
      </c>
      <c r="D35" s="3" t="inlineStr">
        <is>
          <t xml:space="preserve"> </t>
        </is>
      </c>
      <c r="E35" s="3" t="inlineStr">
        <is>
          <t xml:space="preserve"> </t>
        </is>
      </c>
      <c r="F35" s="5" t="n">
        <v>74925</v>
      </c>
      <c r="G35" s="3" t="inlineStr">
        <is>
          <t xml:space="preserve"> </t>
        </is>
      </c>
      <c r="H35" s="3" t="inlineStr">
        <is>
          <t xml:space="preserve"> </t>
        </is>
      </c>
      <c r="I35" s="3" t="inlineStr">
        <is>
          <t xml:space="preserve"> </t>
        </is>
      </c>
      <c r="J35" s="5" t="n">
        <v>75000</v>
      </c>
    </row>
    <row r="36">
      <c r="A36" s="3" t="inlineStr">
        <is>
          <t>Exchange of convertible notes and accrued interest for Series B preferred stock</t>
        </is>
      </c>
      <c r="B36" s="3" t="inlineStr">
        <is>
          <t xml:space="preserve"> </t>
        </is>
      </c>
      <c r="C36" s="4" t="n">
        <v>2564</v>
      </c>
      <c r="D36" s="3" t="inlineStr">
        <is>
          <t xml:space="preserve"> </t>
        </is>
      </c>
      <c r="E36" s="3" t="inlineStr">
        <is>
          <t xml:space="preserve"> </t>
        </is>
      </c>
      <c r="F36" s="5" t="n">
        <v>2561611</v>
      </c>
      <c r="G36" s="3" t="inlineStr">
        <is>
          <t xml:space="preserve"> </t>
        </is>
      </c>
      <c r="H36" s="3" t="inlineStr">
        <is>
          <t xml:space="preserve"> </t>
        </is>
      </c>
      <c r="I36" s="3" t="inlineStr">
        <is>
          <t xml:space="preserve"> </t>
        </is>
      </c>
      <c r="J36" s="5" t="n">
        <v>2564175</v>
      </c>
    </row>
    <row r="37">
      <c r="A37" s="3" t="inlineStr">
        <is>
          <t>Exchange of convertible notes and accrued interest for Series B preferred stock, shares</t>
        </is>
      </c>
      <c r="C37" s="5" t="n">
        <v>2564175</v>
      </c>
    </row>
    <row r="38">
      <c r="A38" s="3" t="inlineStr">
        <is>
          <t>Issuance of common stock as compensation to employees, officers and/or directors</t>
        </is>
      </c>
      <c r="B38" s="3" t="inlineStr">
        <is>
          <t xml:space="preserve"> </t>
        </is>
      </c>
      <c r="C38" s="3" t="inlineStr">
        <is>
          <t xml:space="preserve"> </t>
        </is>
      </c>
      <c r="D38" s="3" t="inlineStr">
        <is>
          <t xml:space="preserve"> </t>
        </is>
      </c>
      <c r="E38" s="4" t="n">
        <v>158</v>
      </c>
      <c r="F38" s="5" t="n">
        <v>410494</v>
      </c>
      <c r="G38" s="3" t="inlineStr">
        <is>
          <t xml:space="preserve"> </t>
        </is>
      </c>
      <c r="H38" s="3" t="inlineStr">
        <is>
          <t xml:space="preserve"> </t>
        </is>
      </c>
      <c r="I38" s="3" t="inlineStr">
        <is>
          <t xml:space="preserve"> </t>
        </is>
      </c>
      <c r="J38" s="5" t="n">
        <v>410652</v>
      </c>
    </row>
    <row r="39">
      <c r="A39" s="3" t="inlineStr">
        <is>
          <t>Issuance of common stock as compensation to employees, officers and/or directors, shares</t>
        </is>
      </c>
      <c r="E39" s="5" t="n">
        <v>157943</v>
      </c>
    </row>
    <row r="40">
      <c r="A40" s="3" t="inlineStr">
        <is>
          <t>Issuance of common stock in exchange for consulting, professional and other services, shares</t>
        </is>
      </c>
      <c r="E40" s="5" t="n">
        <v>289670</v>
      </c>
    </row>
    <row r="41">
      <c r="A41" s="3" t="inlineStr">
        <is>
          <t>Issuance of common stock in exchange for consulting, professional and other services</t>
        </is>
      </c>
      <c r="B41" s="3" t="inlineStr">
        <is>
          <t xml:space="preserve"> </t>
        </is>
      </c>
      <c r="C41" s="3" t="inlineStr">
        <is>
          <t xml:space="preserve"> </t>
        </is>
      </c>
      <c r="D41" s="3" t="inlineStr">
        <is>
          <t xml:space="preserve"> </t>
        </is>
      </c>
      <c r="E41" s="4" t="n">
        <v>289</v>
      </c>
      <c r="F41" s="5" t="n">
        <v>1198846</v>
      </c>
      <c r="G41" s="3" t="inlineStr">
        <is>
          <t xml:space="preserve"> </t>
        </is>
      </c>
      <c r="H41" s="3" t="inlineStr">
        <is>
          <t xml:space="preserve"> </t>
        </is>
      </c>
      <c r="I41" s="3" t="inlineStr">
        <is>
          <t xml:space="preserve"> </t>
        </is>
      </c>
      <c r="J41" s="5" t="n">
        <v>1199135</v>
      </c>
    </row>
    <row r="42">
      <c r="A42" s="3" t="inlineStr">
        <is>
          <t>Issuance of common stock in connection with the issuance of convertible notes</t>
        </is>
      </c>
      <c r="B42" s="3" t="inlineStr">
        <is>
          <t xml:space="preserve"> </t>
        </is>
      </c>
      <c r="C42" s="3" t="inlineStr">
        <is>
          <t xml:space="preserve"> </t>
        </is>
      </c>
      <c r="D42" s="3" t="inlineStr">
        <is>
          <t xml:space="preserve"> </t>
        </is>
      </c>
      <c r="E42" s="4" t="n">
        <v>18</v>
      </c>
      <c r="F42" s="5" t="n">
        <v>39732</v>
      </c>
      <c r="G42" s="3" t="inlineStr">
        <is>
          <t xml:space="preserve"> </t>
        </is>
      </c>
      <c r="H42" s="3" t="inlineStr">
        <is>
          <t xml:space="preserve"> </t>
        </is>
      </c>
      <c r="I42" s="3" t="inlineStr">
        <is>
          <t xml:space="preserve"> </t>
        </is>
      </c>
      <c r="J42" s="5" t="n">
        <v>39750</v>
      </c>
    </row>
    <row r="43">
      <c r="A43" s="3" t="inlineStr">
        <is>
          <t>Issuance of common stock in connection with the issuance of convertible debenture(s), shares</t>
        </is>
      </c>
      <c r="E43" s="5" t="n">
        <v>17746</v>
      </c>
    </row>
    <row r="44">
      <c r="A44" s="3" t="inlineStr">
        <is>
          <t>Issuance of common stock warrants in connection with the issuance of convertible notes</t>
        </is>
      </c>
      <c r="B44" s="3" t="inlineStr">
        <is>
          <t xml:space="preserve"> </t>
        </is>
      </c>
      <c r="C44" s="3" t="inlineStr">
        <is>
          <t xml:space="preserve"> </t>
        </is>
      </c>
      <c r="D44" s="3" t="inlineStr">
        <is>
          <t xml:space="preserve"> </t>
        </is>
      </c>
      <c r="E44" s="3" t="inlineStr">
        <is>
          <t xml:space="preserve"> </t>
        </is>
      </c>
      <c r="F44" s="5" t="n">
        <v>1895078</v>
      </c>
      <c r="G44" s="3" t="inlineStr">
        <is>
          <t xml:space="preserve"> </t>
        </is>
      </c>
      <c r="H44" s="3" t="inlineStr">
        <is>
          <t xml:space="preserve"> </t>
        </is>
      </c>
      <c r="I44" s="3" t="inlineStr">
        <is>
          <t xml:space="preserve"> </t>
        </is>
      </c>
      <c r="J44" s="5" t="n">
        <v>1895078</v>
      </c>
    </row>
    <row r="45">
      <c r="A45" s="3" t="inlineStr">
        <is>
          <t>Conversion of convertible notes and accrued interest into common stock</t>
        </is>
      </c>
      <c r="B45" s="3" t="inlineStr">
        <is>
          <t xml:space="preserve"> </t>
        </is>
      </c>
      <c r="C45" s="3" t="inlineStr">
        <is>
          <t xml:space="preserve"> </t>
        </is>
      </c>
      <c r="D45" s="3" t="inlineStr">
        <is>
          <t xml:space="preserve"> </t>
        </is>
      </c>
    </row>
    <row r="46">
      <c r="A46" s="3" t="inlineStr">
        <is>
          <t>Recognition of beneficial conversion features related to convertible notes</t>
        </is>
      </c>
      <c r="B46" s="3" t="inlineStr">
        <is>
          <t xml:space="preserve"> </t>
        </is>
      </c>
      <c r="C46" s="3" t="inlineStr">
        <is>
          <t xml:space="preserve"> </t>
        </is>
      </c>
      <c r="D46" s="3" t="inlineStr">
        <is>
          <t xml:space="preserve"> </t>
        </is>
      </c>
      <c r="E46" s="3" t="inlineStr">
        <is>
          <t xml:space="preserve"> </t>
        </is>
      </c>
      <c r="F46" s="5" t="n">
        <v>318616</v>
      </c>
      <c r="G46" s="3" t="inlineStr">
        <is>
          <t xml:space="preserve"> </t>
        </is>
      </c>
      <c r="H46" s="3" t="inlineStr">
        <is>
          <t xml:space="preserve"> </t>
        </is>
      </c>
      <c r="I46" s="3" t="inlineStr">
        <is>
          <t xml:space="preserve"> </t>
        </is>
      </c>
      <c r="J46" s="5" t="n">
        <v>318616</v>
      </c>
    </row>
    <row r="47">
      <c r="A47" s="3" t="inlineStr">
        <is>
          <t>Issuance of Series B preferred stock in exchange for consulting, professional and other services, shares</t>
        </is>
      </c>
      <c r="C47" s="5" t="n">
        <v>75000</v>
      </c>
    </row>
    <row r="48">
      <c r="A48" s="3" t="inlineStr">
        <is>
          <t>Exchange of Series B preferred stock for Series C preferred stock</t>
        </is>
      </c>
      <c r="B48" s="3" t="inlineStr">
        <is>
          <t xml:space="preserve"> </t>
        </is>
      </c>
      <c r="C48" s="4" t="n">
        <v>-9215</v>
      </c>
      <c r="D48" s="4" t="n">
        <v>9215</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Exchange of Series B preferred stock for Series C preferred stock, shares</t>
        </is>
      </c>
      <c r="C49" s="5" t="n">
        <v>-9215059</v>
      </c>
      <c r="D49" s="5" t="n">
        <v>9215059</v>
      </c>
    </row>
    <row r="50">
      <c r="A50" s="3" t="inlineStr">
        <is>
          <t>Issuance of Series C preferred stock with common stock in connection with sales made under private offerings</t>
        </is>
      </c>
      <c r="B50" s="3" t="inlineStr">
        <is>
          <t xml:space="preserve"> </t>
        </is>
      </c>
      <c r="C50" s="3" t="inlineStr">
        <is>
          <t xml:space="preserve"> </t>
        </is>
      </c>
      <c r="D50" s="4" t="n">
        <v>100</v>
      </c>
      <c r="E50" s="3" t="inlineStr">
        <is>
          <t xml:space="preserve"> </t>
        </is>
      </c>
      <c r="F50" s="5" t="n">
        <v>99900</v>
      </c>
      <c r="G50" s="3" t="inlineStr">
        <is>
          <t xml:space="preserve"> </t>
        </is>
      </c>
      <c r="H50" s="3" t="inlineStr">
        <is>
          <t xml:space="preserve"> </t>
        </is>
      </c>
      <c r="I50" s="3" t="inlineStr">
        <is>
          <t xml:space="preserve"> </t>
        </is>
      </c>
      <c r="J50" s="5" t="n">
        <v>100000</v>
      </c>
    </row>
    <row r="51">
      <c r="A51" s="3" t="inlineStr">
        <is>
          <t>Issuance of Series C preferred stock with common stock in connection with sales made under private offerings, shares</t>
        </is>
      </c>
      <c r="D51" s="5" t="n">
        <v>100000</v>
      </c>
    </row>
    <row r="52">
      <c r="A52" s="3" t="inlineStr">
        <is>
          <t>Preferred stock dividend payable on Series C preferred stock</t>
        </is>
      </c>
      <c r="B52" s="3" t="inlineStr">
        <is>
          <t xml:space="preserve"> </t>
        </is>
      </c>
      <c r="C52" s="3" t="inlineStr">
        <is>
          <t xml:space="preserve"> </t>
        </is>
      </c>
      <c r="D52" s="3" t="inlineStr">
        <is>
          <t xml:space="preserve"> </t>
        </is>
      </c>
      <c r="E52" s="3" t="inlineStr">
        <is>
          <t xml:space="preserve"> </t>
        </is>
      </c>
      <c r="F52" s="3" t="inlineStr">
        <is>
          <t xml:space="preserve"> </t>
        </is>
      </c>
      <c r="G52" s="5" t="n">
        <v>-459068</v>
      </c>
      <c r="H52" s="3" t="inlineStr">
        <is>
          <t xml:space="preserve"> </t>
        </is>
      </c>
      <c r="I52" s="3" t="inlineStr">
        <is>
          <t xml:space="preserve"> </t>
        </is>
      </c>
      <c r="J52" s="5" t="n">
        <v>-459068</v>
      </c>
    </row>
    <row r="53">
      <c r="A53" s="3" t="inlineStr">
        <is>
          <t>Issuance of common stock in connection with sales made under public offerings</t>
        </is>
      </c>
      <c r="B53" s="3" t="inlineStr">
        <is>
          <t xml:space="preserve"> </t>
        </is>
      </c>
      <c r="C53" s="3" t="inlineStr">
        <is>
          <t xml:space="preserve"> </t>
        </is>
      </c>
      <c r="D53" s="3" t="inlineStr">
        <is>
          <t xml:space="preserve"> </t>
        </is>
      </c>
      <c r="E53" s="4" t="n">
        <v>2771</v>
      </c>
      <c r="F53" s="5" t="n">
        <v>10217580</v>
      </c>
      <c r="G53" s="3" t="inlineStr">
        <is>
          <t xml:space="preserve"> </t>
        </is>
      </c>
      <c r="H53" s="3" t="inlineStr">
        <is>
          <t xml:space="preserve"> </t>
        </is>
      </c>
      <c r="I53" s="3" t="inlineStr">
        <is>
          <t xml:space="preserve"> </t>
        </is>
      </c>
      <c r="J53" s="5" t="n">
        <v>10220351</v>
      </c>
    </row>
    <row r="54">
      <c r="A54" s="3" t="inlineStr">
        <is>
          <t>Issuance of common stock in connection with sales made under public offerings, shares</t>
        </is>
      </c>
      <c r="E54" s="5" t="n">
        <v>2771084</v>
      </c>
    </row>
    <row r="55">
      <c r="A55" s="3" t="inlineStr">
        <is>
          <t>Issuance of common stock in connection with the exercise of common stock purchase warrants</t>
        </is>
      </c>
      <c r="B55" s="3" t="inlineStr">
        <is>
          <t xml:space="preserve"> </t>
        </is>
      </c>
      <c r="C55" s="3" t="inlineStr">
        <is>
          <t xml:space="preserve"> </t>
        </is>
      </c>
      <c r="D55" s="3" t="inlineStr">
        <is>
          <t xml:space="preserve"> </t>
        </is>
      </c>
      <c r="E55" s="4" t="n">
        <v>209</v>
      </c>
      <c r="F55" s="5" t="n">
        <v>32792</v>
      </c>
      <c r="G55" s="3" t="inlineStr">
        <is>
          <t xml:space="preserve"> </t>
        </is>
      </c>
      <c r="H55" s="3" t="inlineStr">
        <is>
          <t xml:space="preserve"> </t>
        </is>
      </c>
      <c r="I55" s="3" t="inlineStr">
        <is>
          <t xml:space="preserve"> </t>
        </is>
      </c>
      <c r="J55" s="5" t="n">
        <v>33001</v>
      </c>
    </row>
    <row r="56">
      <c r="A56" s="3" t="inlineStr">
        <is>
          <t>Issuance of common stock in connection with the exercise of common stock purchase warrants, shares</t>
        </is>
      </c>
      <c r="E56" s="5" t="n">
        <v>208966</v>
      </c>
    </row>
    <row r="57">
      <c r="A57" s="3" t="inlineStr">
        <is>
          <t>Issuance of common stock in connection with the acquisition of a business</t>
        </is>
      </c>
      <c r="B57" s="3" t="inlineStr">
        <is>
          <t xml:space="preserve"> </t>
        </is>
      </c>
      <c r="C57" s="3" t="inlineStr">
        <is>
          <t xml:space="preserve"> </t>
        </is>
      </c>
      <c r="D57" s="3" t="inlineStr">
        <is>
          <t xml:space="preserve"> </t>
        </is>
      </c>
      <c r="E57" s="4" t="n">
        <v>1772</v>
      </c>
      <c r="F57" s="5" t="n">
        <v>5420190</v>
      </c>
      <c r="G57" s="3" t="inlineStr">
        <is>
          <t xml:space="preserve"> </t>
        </is>
      </c>
      <c r="H57" s="3" t="inlineStr">
        <is>
          <t xml:space="preserve"> </t>
        </is>
      </c>
      <c r="I57" s="3" t="inlineStr">
        <is>
          <t xml:space="preserve"> </t>
        </is>
      </c>
      <c r="J57" s="5" t="n">
        <v>5421962</v>
      </c>
    </row>
    <row r="58">
      <c r="A58" s="3" t="inlineStr">
        <is>
          <t>Issuance of common stock in connection with the acquisition of a business ,shares</t>
        </is>
      </c>
      <c r="E58" s="5" t="n">
        <v>1771883</v>
      </c>
    </row>
    <row r="59">
      <c r="A59" s="3" t="inlineStr">
        <is>
          <t>Stock based compensation expense related to stock options</t>
        </is>
      </c>
      <c r="B59" s="3" t="inlineStr">
        <is>
          <t xml:space="preserve"> </t>
        </is>
      </c>
      <c r="C59" s="3" t="inlineStr">
        <is>
          <t xml:space="preserve"> </t>
        </is>
      </c>
      <c r="D59" s="3" t="inlineStr">
        <is>
          <t xml:space="preserve"> </t>
        </is>
      </c>
      <c r="E59" s="3" t="inlineStr">
        <is>
          <t xml:space="preserve"> </t>
        </is>
      </c>
      <c r="F59" s="5" t="n">
        <v>82910</v>
      </c>
      <c r="G59" s="3" t="inlineStr">
        <is>
          <t xml:space="preserve"> </t>
        </is>
      </c>
      <c r="H59" s="3" t="inlineStr">
        <is>
          <t xml:space="preserve"> </t>
        </is>
      </c>
      <c r="I59" s="3" t="inlineStr">
        <is>
          <t xml:space="preserve"> </t>
        </is>
      </c>
      <c r="J59" s="5" t="n">
        <v>82910</v>
      </c>
    </row>
    <row r="60">
      <c r="A60" s="3" t="inlineStr">
        <is>
          <t>Conversion of convertible notes and accrued interest into common stock</t>
        </is>
      </c>
      <c r="E60" s="4" t="n">
        <v>1595</v>
      </c>
      <c r="F60" s="5" t="n">
        <v>2047202</v>
      </c>
      <c r="G60" s="3" t="inlineStr">
        <is>
          <t xml:space="preserve"> </t>
        </is>
      </c>
      <c r="H60" s="3" t="inlineStr">
        <is>
          <t xml:space="preserve"> </t>
        </is>
      </c>
      <c r="I60" s="3" t="inlineStr">
        <is>
          <t xml:space="preserve"> </t>
        </is>
      </c>
      <c r="J60" s="5" t="n">
        <v>2048797</v>
      </c>
    </row>
    <row r="61">
      <c r="A61" s="3" t="inlineStr">
        <is>
          <t>Conversion of convertible notes and accrued interest into common stock, shares</t>
        </is>
      </c>
      <c r="E61" s="5" t="n">
        <v>1594827</v>
      </c>
    </row>
    <row r="62">
      <c r="A62" s="3" t="inlineStr">
        <is>
          <t>Ending balance, value at Dec. 31, 2021</t>
        </is>
      </c>
      <c r="B62" s="3" t="inlineStr">
        <is>
          <t xml:space="preserve"> </t>
        </is>
      </c>
      <c r="C62" s="3" t="inlineStr">
        <is>
          <t xml:space="preserve"> </t>
        </is>
      </c>
      <c r="D62" s="4" t="n">
        <v>9400</v>
      </c>
      <c r="E62" s="4" t="n">
        <v>12698</v>
      </c>
      <c r="F62" s="4" t="n">
        <v>89851309</v>
      </c>
      <c r="G62" s="4" t="n">
        <v>-66404190</v>
      </c>
      <c r="H62" s="4" t="n">
        <v>-30755</v>
      </c>
      <c r="I62" s="4" t="n">
        <v>2682339</v>
      </c>
      <c r="J62" s="4" t="n">
        <v>26120801</v>
      </c>
    </row>
    <row r="63">
      <c r="A63" s="3" t="inlineStr">
        <is>
          <t>Ending balance, shares at Dec. 31, 2021</t>
        </is>
      </c>
      <c r="B63" s="3" t="inlineStr">
        <is>
          <t xml:space="preserve"> </t>
        </is>
      </c>
      <c r="C63" s="3" t="inlineStr">
        <is>
          <t xml:space="preserve"> </t>
        </is>
      </c>
      <c r="D63" s="5" t="n">
        <v>9400259</v>
      </c>
      <c r="E63" s="5" t="n">
        <v>126981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1</t>
        </is>
      </c>
      <c r="C2" s="2" t="inlineStr">
        <is>
          <t>Dec. 31, 2020</t>
        </is>
      </c>
    </row>
    <row r="3">
      <c r="A3" s="6" t="inlineStr">
        <is>
          <t>Finite-Lived Intangible Assets [Line Items]</t>
        </is>
      </c>
    </row>
    <row r="4">
      <c r="A4" s="3" t="inlineStr">
        <is>
          <t>Goodwill, Impairment Loss</t>
        </is>
      </c>
      <c r="C4" s="4" t="n">
        <v>472757</v>
      </c>
    </row>
    <row r="5">
      <c r="A5" s="3" t="inlineStr">
        <is>
          <t>Goodwill</t>
        </is>
      </c>
      <c r="B5" s="4" t="n">
        <v>22376025</v>
      </c>
      <c r="C5" s="5" t="n">
        <v>8380504</v>
      </c>
    </row>
    <row r="6">
      <c r="A6" s="3" t="inlineStr">
        <is>
          <t>Amortization of Intangible Assets</t>
        </is>
      </c>
      <c r="B6" s="5" t="n">
        <v>386916</v>
      </c>
      <c r="C6" s="5" t="n">
        <v>386916</v>
      </c>
    </row>
    <row r="7">
      <c r="A7" s="3" t="inlineStr">
        <is>
          <t>Other Asset Impairment Charges</t>
        </is>
      </c>
      <c r="B7" s="5" t="n">
        <v>362798</v>
      </c>
    </row>
    <row r="8">
      <c r="A8" s="3" t="inlineStr">
        <is>
          <t>Net Spective Webfiltering [Member]</t>
        </is>
      </c>
    </row>
    <row r="9">
      <c r="A9" s="6" t="inlineStr">
        <is>
          <t>Finite-Lived Intangible Assets [Line Items]</t>
        </is>
      </c>
    </row>
    <row r="10">
      <c r="A10" s="3" t="inlineStr">
        <is>
          <t>Other Asset Impairment Charges</t>
        </is>
      </c>
      <c r="B10" s="5" t="n">
        <v>106350</v>
      </c>
    </row>
    <row r="11">
      <c r="A11" s="3" t="inlineStr">
        <is>
          <t>Net Spective Webfilter [Member]</t>
        </is>
      </c>
    </row>
    <row r="12">
      <c r="A12" s="6" t="inlineStr">
        <is>
          <t>Finite-Lived Intangible Assets [Line Items]</t>
        </is>
      </c>
    </row>
    <row r="13">
      <c r="A13" s="3" t="inlineStr">
        <is>
          <t>Goodwill, Impairment Loss</t>
        </is>
      </c>
      <c r="B13" s="4" t="n">
        <v>276448</v>
      </c>
    </row>
    <row r="14">
      <c r="A14" s="3" t="inlineStr">
        <is>
          <t>Fyoosion L L C [Member]</t>
        </is>
      </c>
    </row>
    <row r="15">
      <c r="A15" s="6" t="inlineStr">
        <is>
          <t>Finite-Lived Intangible Assets [Line Items]</t>
        </is>
      </c>
    </row>
    <row r="16">
      <c r="A16" s="3" t="inlineStr">
        <is>
          <t>Goodwill, Impairment Loss</t>
        </is>
      </c>
      <c r="C16" s="5" t="n">
        <v>420257</v>
      </c>
    </row>
    <row r="17">
      <c r="A17" s="3" t="inlineStr">
        <is>
          <t>Bonnie Boat And Friends [Member]</t>
        </is>
      </c>
    </row>
    <row r="18">
      <c r="A18" s="6" t="inlineStr">
        <is>
          <t>Finite-Lived Intangible Assets [Line Items]</t>
        </is>
      </c>
    </row>
    <row r="19">
      <c r="A19" s="3" t="inlineStr">
        <is>
          <t>Goodwill, Impairment Loss</t>
        </is>
      </c>
      <c r="C19" s="4" t="n">
        <v>52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1</t>
        </is>
      </c>
      <c r="C1" s="2" t="inlineStr">
        <is>
          <t>Dec. 31, 2020</t>
        </is>
      </c>
    </row>
    <row r="2">
      <c r="A2" s="6" t="inlineStr">
        <is>
          <t>Payables and Accruals [Abstract]</t>
        </is>
      </c>
    </row>
    <row r="3">
      <c r="A3" s="3" t="inlineStr">
        <is>
          <t>Executive and employee compensation</t>
        </is>
      </c>
      <c r="B3" s="4" t="n">
        <v>238669</v>
      </c>
      <c r="C3" s="4" t="n">
        <v>1642959</v>
      </c>
    </row>
    <row r="4">
      <c r="A4" s="3" t="inlineStr">
        <is>
          <t>Interest on convertible promissory notes</t>
        </is>
      </c>
      <c r="B4" s="5" t="n">
        <v>31997</v>
      </c>
      <c r="C4" s="5" t="n">
        <v>134127</v>
      </c>
    </row>
    <row r="5">
      <c r="A5" s="3" t="inlineStr">
        <is>
          <t>Other accrued expenses and liabilities</t>
        </is>
      </c>
      <c r="B5" s="5" t="n">
        <v>129663</v>
      </c>
      <c r="C5" s="5" t="n">
        <v>17156</v>
      </c>
    </row>
    <row r="6">
      <c r="A6" s="3" t="inlineStr">
        <is>
          <t>Total accrued liabilities</t>
        </is>
      </c>
      <c r="B6" s="4" t="n">
        <v>400329</v>
      </c>
      <c r="C6" s="4" t="n">
        <v>17942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RELATED PARTY PAYABLES AND ACTIVITY (Details Narrative) - USD ($)</t>
        </is>
      </c>
      <c r="B1" s="2" t="inlineStr">
        <is>
          <t>Dec. 31, 2021</t>
        </is>
      </c>
      <c r="C1" s="2" t="inlineStr">
        <is>
          <t>Dec. 31, 2020</t>
        </is>
      </c>
      <c r="D1" s="2" t="inlineStr">
        <is>
          <t>Jul. 13, 2018</t>
        </is>
      </c>
      <c r="E1" s="2" t="inlineStr">
        <is>
          <t>Jul. 11, 2018</t>
        </is>
      </c>
    </row>
    <row r="2">
      <c r="A2" s="6" t="inlineStr">
        <is>
          <t>Related Party Transaction [Line Items]</t>
        </is>
      </c>
    </row>
    <row r="3">
      <c r="A3" s="3" t="inlineStr">
        <is>
          <t>Accounts Payable, Related Parties</t>
        </is>
      </c>
      <c r="B3" s="4" t="n">
        <v>50000</v>
      </c>
      <c r="C3" s="4" t="n">
        <v>143741</v>
      </c>
    </row>
    <row r="4">
      <c r="A4" s="3" t="inlineStr">
        <is>
          <t>Darren Marks [Member]</t>
        </is>
      </c>
    </row>
    <row r="5">
      <c r="A5" s="6" t="inlineStr">
        <is>
          <t>Related Party Transaction [Line Items]</t>
        </is>
      </c>
    </row>
    <row r="6">
      <c r="A6" s="3" t="inlineStr">
        <is>
          <t>Accounts Payable, Related Parties</t>
        </is>
      </c>
      <c r="B6" s="5" t="n">
        <v>36026</v>
      </c>
      <c r="C6" s="5" t="n">
        <v>29050</v>
      </c>
    </row>
    <row r="7">
      <c r="A7" s="3" t="inlineStr">
        <is>
          <t>Mr Leiner [Member]</t>
        </is>
      </c>
    </row>
    <row r="8">
      <c r="A8" s="6" t="inlineStr">
        <is>
          <t>Related Party Transaction [Line Items]</t>
        </is>
      </c>
    </row>
    <row r="9">
      <c r="A9" s="3" t="inlineStr">
        <is>
          <t>Notes Payable, Related Parties</t>
        </is>
      </c>
      <c r="B9" s="5" t="n">
        <v>0</v>
      </c>
      <c r="C9" s="5" t="n">
        <v>47707</v>
      </c>
    </row>
    <row r="10">
      <c r="A10" s="3" t="inlineStr">
        <is>
          <t>Mark Llc [Member]</t>
        </is>
      </c>
    </row>
    <row r="11">
      <c r="A11" s="6" t="inlineStr">
        <is>
          <t>Related Party Transaction [Line Items]</t>
        </is>
      </c>
    </row>
    <row r="12">
      <c r="A12" s="3" t="inlineStr">
        <is>
          <t>Accounts Payable, Related Parties</t>
        </is>
      </c>
      <c r="B12" s="5" t="n">
        <v>0</v>
      </c>
      <c r="C12" s="5" t="n">
        <v>43429</v>
      </c>
    </row>
    <row r="13">
      <c r="A13" s="3" t="inlineStr">
        <is>
          <t>Leiner Llc [Member]</t>
        </is>
      </c>
    </row>
    <row r="14">
      <c r="A14" s="6" t="inlineStr">
        <is>
          <t>Related Party Transaction [Line Items]</t>
        </is>
      </c>
    </row>
    <row r="15">
      <c r="A15" s="3" t="inlineStr">
        <is>
          <t>Accounts Payable, Related Parties</t>
        </is>
      </c>
      <c r="B15" s="4" t="n">
        <v>0</v>
      </c>
      <c r="C15" s="4" t="n">
        <v>50312</v>
      </c>
    </row>
    <row r="16">
      <c r="A16" s="3" t="inlineStr">
        <is>
          <t>Rutherford [Member]</t>
        </is>
      </c>
    </row>
    <row r="17">
      <c r="A17" s="6" t="inlineStr">
        <is>
          <t>Related Party Transaction [Line Items]</t>
        </is>
      </c>
    </row>
    <row r="18">
      <c r="A18" s="3" t="inlineStr">
        <is>
          <t>Accounts Payable, Related Parties</t>
        </is>
      </c>
      <c r="D18" s="4" t="n">
        <v>50000</v>
      </c>
    </row>
    <row r="19">
      <c r="A19" s="3" t="inlineStr">
        <is>
          <t>Debt Instrument, Interest Rate, Stated Percentage</t>
        </is>
      </c>
      <c r="E19" s="3" t="inlineStr">
        <is>
          <t>1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LIABILITIES (Details Narrative) - USD ($)</t>
        </is>
      </c>
      <c r="B1" s="2" t="inlineStr">
        <is>
          <t>Dec. 31, 2021</t>
        </is>
      </c>
      <c r="C1" s="2" t="inlineStr">
        <is>
          <t>Dec. 31, 2020</t>
        </is>
      </c>
    </row>
    <row r="2">
      <c r="A2" s="6" t="inlineStr">
        <is>
          <t>Other Liabilities Disclosure [Abstract]</t>
        </is>
      </c>
    </row>
    <row r="3">
      <c r="A3" s="3" t="inlineStr">
        <is>
          <t>Accrued Employee Benefits, Current</t>
        </is>
      </c>
      <c r="B3" s="4" t="n">
        <v>390833</v>
      </c>
      <c r="C3" s="4" t="n">
        <v>3675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DEBT (Details - Convertible debentures) - USD ($)</t>
        </is>
      </c>
      <c r="B1" s="2" t="inlineStr">
        <is>
          <t>Dec. 31, 2021</t>
        </is>
      </c>
      <c r="C1" s="2" t="inlineStr">
        <is>
          <t>Dec. 31, 2020</t>
        </is>
      </c>
      <c r="D1" s="2" t="inlineStr">
        <is>
          <t>Jul. 09, 2019</t>
        </is>
      </c>
      <c r="E1" s="2" t="inlineStr">
        <is>
          <t>Jun. 20, 2016</t>
        </is>
      </c>
    </row>
    <row r="2">
      <c r="A2" s="6" t="inlineStr">
        <is>
          <t>Debt Instrument [Line Items]</t>
        </is>
      </c>
    </row>
    <row r="3">
      <c r="A3" s="3" t="inlineStr">
        <is>
          <t>Convertible Notes Payable</t>
        </is>
      </c>
      <c r="B3" s="4" t="n">
        <v>3320598</v>
      </c>
      <c r="C3" s="4" t="n">
        <v>3247026</v>
      </c>
    </row>
    <row r="4">
      <c r="A4" s="3" t="inlineStr">
        <is>
          <t>Convertible Debt, Current</t>
        </is>
      </c>
      <c r="B4" s="5" t="n">
        <v>-2604346</v>
      </c>
      <c r="C4" s="5" t="n">
        <v>-2349677</v>
      </c>
    </row>
    <row r="5">
      <c r="A5" s="3" t="inlineStr">
        <is>
          <t>Convertible Debt, Noncurrent</t>
        </is>
      </c>
      <c r="B5" s="5" t="n">
        <v>716252</v>
      </c>
      <c r="C5" s="5" t="n">
        <v>897349</v>
      </c>
    </row>
    <row r="6">
      <c r="A6" s="3" t="inlineStr">
        <is>
          <t>Unsecured Convertible Notes Curiosity [Member]</t>
        </is>
      </c>
    </row>
    <row r="7">
      <c r="A7" s="6" t="inlineStr">
        <is>
          <t>Debt Instrument [Line Items]</t>
        </is>
      </c>
    </row>
    <row r="8">
      <c r="A8" s="3" t="inlineStr">
        <is>
          <t>Convertible debt, gross</t>
        </is>
      </c>
      <c r="B8" s="5" t="n">
        <v>278000</v>
      </c>
      <c r="C8" s="5" t="n">
        <v>0</v>
      </c>
    </row>
    <row r="9">
      <c r="A9" s="3" t="inlineStr">
        <is>
          <t>Convertible Promissory Notes Bridge Notes [Member]</t>
        </is>
      </c>
    </row>
    <row r="10">
      <c r="A10" s="6" t="inlineStr">
        <is>
          <t>Debt Instrument [Line Items]</t>
        </is>
      </c>
    </row>
    <row r="11">
      <c r="A11" s="3" t="inlineStr">
        <is>
          <t>Convertible debt, gross</t>
        </is>
      </c>
      <c r="B11" s="5" t="n">
        <v>0</v>
      </c>
      <c r="C11" s="5" t="n">
        <v>373587</v>
      </c>
    </row>
    <row r="12">
      <c r="A12" s="3" t="inlineStr">
        <is>
          <t>Unsecured Convertible Redeemable Notes [Member]</t>
        </is>
      </c>
    </row>
    <row r="13">
      <c r="A13" s="6" t="inlineStr">
        <is>
          <t>Debt Instrument [Line Items]</t>
        </is>
      </c>
    </row>
    <row r="14">
      <c r="A14" s="3" t="inlineStr">
        <is>
          <t>Convertible debt, gross</t>
        </is>
      </c>
      <c r="B14" s="5" t="n">
        <v>0</v>
      </c>
      <c r="C14" s="5" t="n">
        <v>265000</v>
      </c>
    </row>
    <row r="15">
      <c r="A15" s="3" t="inlineStr">
        <is>
          <t>Debt Instrument, Unamortized Discount</t>
        </is>
      </c>
      <c r="D15" s="4" t="n">
        <v>-43270</v>
      </c>
    </row>
    <row r="16">
      <c r="A16" s="3" t="inlineStr">
        <is>
          <t>Senior Secured L 1 Capital Global Master [Member]</t>
        </is>
      </c>
    </row>
    <row r="17">
      <c r="A17" s="6" t="inlineStr">
        <is>
          <t>Debt Instrument [Line Items]</t>
        </is>
      </c>
    </row>
    <row r="18">
      <c r="A18" s="3" t="inlineStr">
        <is>
          <t>Convertible debt, gross</t>
        </is>
      </c>
      <c r="B18" s="5" t="n">
        <v>4125000</v>
      </c>
      <c r="C18" s="5" t="n">
        <v>0</v>
      </c>
    </row>
    <row r="19">
      <c r="A19" s="3" t="inlineStr">
        <is>
          <t>Debt Instrument, Unamortized Discount</t>
        </is>
      </c>
      <c r="B19" s="5" t="n">
        <v>-1504552</v>
      </c>
    </row>
    <row r="20">
      <c r="A20" s="3" t="inlineStr">
        <is>
          <t>Secured Convertible With O I D [Member]</t>
        </is>
      </c>
    </row>
    <row r="21">
      <c r="A21" s="6" t="inlineStr">
        <is>
          <t>Debt Instrument [Line Items]</t>
        </is>
      </c>
    </row>
    <row r="22">
      <c r="A22" s="3" t="inlineStr">
        <is>
          <t>Convertible debt, gross</t>
        </is>
      </c>
      <c r="B22" s="5" t="n">
        <v>75000</v>
      </c>
      <c r="C22" s="5" t="n">
        <v>153250</v>
      </c>
    </row>
    <row r="23">
      <c r="A23" s="3" t="inlineStr">
        <is>
          <t>Senior Secured Convertible Note Newbridge [Member]</t>
        </is>
      </c>
    </row>
    <row r="24">
      <c r="A24" s="6" t="inlineStr">
        <is>
          <t>Debt Instrument [Line Items]</t>
        </is>
      </c>
    </row>
    <row r="25">
      <c r="A25" s="3" t="inlineStr">
        <is>
          <t>Convertible debt, gross</t>
        </is>
      </c>
      <c r="B25" s="5" t="n">
        <v>0</v>
      </c>
      <c r="C25" s="5" t="n">
        <v>52572</v>
      </c>
    </row>
    <row r="26">
      <c r="A26" s="3" t="inlineStr">
        <is>
          <t>Senior Secured Convertible Notes Original Tdh Notes [Member]</t>
        </is>
      </c>
    </row>
    <row r="27">
      <c r="A27" s="6" t="inlineStr">
        <is>
          <t>Debt Instrument [Line Items]</t>
        </is>
      </c>
    </row>
    <row r="28">
      <c r="A28" s="3" t="inlineStr">
        <is>
          <t>Convertible debt, gross</t>
        </is>
      </c>
      <c r="B28" s="5" t="n">
        <v>0</v>
      </c>
      <c r="C28" s="5" t="n">
        <v>882175</v>
      </c>
    </row>
    <row r="29">
      <c r="A29" s="3" t="inlineStr">
        <is>
          <t>Convertible Notes Payable</t>
        </is>
      </c>
      <c r="E29" s="4" t="n">
        <v>4000000</v>
      </c>
    </row>
    <row r="30">
      <c r="A30" s="3" t="inlineStr">
        <is>
          <t>Senior Secured Convertible Notes Tdh Secured Notes [Member]</t>
        </is>
      </c>
    </row>
    <row r="31">
      <c r="A31" s="6" t="inlineStr">
        <is>
          <t>Debt Instrument [Line Items]</t>
        </is>
      </c>
    </row>
    <row r="32">
      <c r="A32" s="3" t="inlineStr">
        <is>
          <t>Convertible debt, gross</t>
        </is>
      </c>
      <c r="B32" s="5" t="n">
        <v>330039</v>
      </c>
      <c r="C32" s="5" t="n">
        <v>1645393</v>
      </c>
    </row>
    <row r="33">
      <c r="A33" s="3" t="inlineStr">
        <is>
          <t>Senior Secured Convertible Notes Additional Secured Notes [Member]</t>
        </is>
      </c>
    </row>
    <row r="34">
      <c r="A34" s="6" t="inlineStr">
        <is>
          <t>Debt Instrument [Line Items]</t>
        </is>
      </c>
    </row>
    <row r="35">
      <c r="A35" s="3" t="inlineStr">
        <is>
          <t>Convertible debt, gross</t>
        </is>
      </c>
      <c r="B35" s="5" t="n">
        <v>63099</v>
      </c>
      <c r="C35" s="5" t="n">
        <v>260315</v>
      </c>
    </row>
    <row r="36">
      <c r="A36" s="3" t="inlineStr">
        <is>
          <t>Convertible Notes [Member]</t>
        </is>
      </c>
    </row>
    <row r="37">
      <c r="A37" s="6" t="inlineStr">
        <is>
          <t>Debt Instrument [Line Items]</t>
        </is>
      </c>
    </row>
    <row r="38">
      <c r="A38" s="3" t="inlineStr">
        <is>
          <t>Debt Instrument, Unamortized Discount</t>
        </is>
      </c>
      <c r="B38" s="4" t="n">
        <v>-1550540</v>
      </c>
      <c r="C38" s="4" t="n">
        <v>-3852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DEBT (Details - Debt maturities)</t>
        </is>
      </c>
      <c r="B1" s="2" t="inlineStr">
        <is>
          <t>Dec. 31, 2021USD ($)</t>
        </is>
      </c>
    </row>
    <row r="2">
      <c r="A2" s="6" t="inlineStr">
        <is>
          <t>Debt Disclosure [Abstract]</t>
        </is>
      </c>
    </row>
    <row r="3">
      <c r="A3" s="3" t="inlineStr">
        <is>
          <t>2022</t>
        </is>
      </c>
      <c r="B3" s="4" t="n">
        <v>3828891</v>
      </c>
    </row>
    <row r="4">
      <c r="A4" s="3" t="inlineStr">
        <is>
          <t>2023</t>
        </is>
      </c>
      <c r="B4" s="5" t="n">
        <v>996165</v>
      </c>
    </row>
    <row r="5">
      <c r="A5" s="3" t="inlineStr">
        <is>
          <t>2024</t>
        </is>
      </c>
      <c r="B5" s="5" t="n">
        <v>46082</v>
      </c>
    </row>
    <row r="6">
      <c r="A6" s="3" t="inlineStr">
        <is>
          <t>2025</t>
        </is>
      </c>
      <c r="B6" s="5" t="n">
        <v>0</v>
      </c>
    </row>
    <row r="7">
      <c r="A7" s="3" t="inlineStr">
        <is>
          <t>2026 and thereafter</t>
        </is>
      </c>
      <c r="B7" s="4"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M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6"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DEBT (Details Narrative) - USD ($)</t>
        </is>
      </c>
      <c r="B1" s="2" t="inlineStr">
        <is>
          <t>Oct. 20, 2021</t>
        </is>
      </c>
      <c r="C1" s="2" t="inlineStr">
        <is>
          <t>Sep. 14, 2021</t>
        </is>
      </c>
      <c r="D1" s="2" t="inlineStr">
        <is>
          <t>Aug. 19, 2021</t>
        </is>
      </c>
      <c r="E1" s="2" t="inlineStr">
        <is>
          <t>Jul. 15, 2021</t>
        </is>
      </c>
      <c r="F1" s="2" t="inlineStr">
        <is>
          <t>Jun. 28, 2021</t>
        </is>
      </c>
      <c r="G1" s="2" t="inlineStr">
        <is>
          <t>Jun. 21, 2021</t>
        </is>
      </c>
      <c r="H1" s="2" t="inlineStr">
        <is>
          <t>Jun. 17, 2021</t>
        </is>
      </c>
      <c r="I1" s="2" t="inlineStr">
        <is>
          <t>Jun. 02, 2021</t>
        </is>
      </c>
      <c r="J1" s="2" t="inlineStr">
        <is>
          <t>Apr. 16, 2021</t>
        </is>
      </c>
      <c r="K1" s="2" t="inlineStr">
        <is>
          <t>Apr. 14, 2021</t>
        </is>
      </c>
      <c r="L1" s="2" t="inlineStr">
        <is>
          <t>Mar. 11, 2021</t>
        </is>
      </c>
      <c r="M1" s="2" t="inlineStr">
        <is>
          <t>Feb. 17, 2021</t>
        </is>
      </c>
      <c r="N1" s="2" t="inlineStr">
        <is>
          <t>Feb. 09, 2021</t>
        </is>
      </c>
      <c r="O1" s="2" t="inlineStr">
        <is>
          <t>Dec. 17, 2020</t>
        </is>
      </c>
      <c r="P1" s="2" t="inlineStr">
        <is>
          <t>Nov. 30, 2020</t>
        </is>
      </c>
      <c r="Q1" s="2" t="inlineStr">
        <is>
          <t>Nov. 20, 2020</t>
        </is>
      </c>
      <c r="R1" s="2" t="inlineStr">
        <is>
          <t>Oct. 02, 2020</t>
        </is>
      </c>
      <c r="S1" s="2" t="inlineStr">
        <is>
          <t>Aug. 06, 2020</t>
        </is>
      </c>
      <c r="T1" s="2" t="inlineStr">
        <is>
          <t>Jun. 30, 2020</t>
        </is>
      </c>
      <c r="U1" s="2" t="inlineStr">
        <is>
          <t>Mar. 02, 2020</t>
        </is>
      </c>
      <c r="V1" s="2" t="inlineStr">
        <is>
          <t>Jan. 13, 2020</t>
        </is>
      </c>
      <c r="W1" s="2" t="inlineStr">
        <is>
          <t>Jul. 09, 2019</t>
        </is>
      </c>
      <c r="X1" s="2" t="inlineStr">
        <is>
          <t>Jan. 15, 2019</t>
        </is>
      </c>
      <c r="Y1" s="2" t="inlineStr">
        <is>
          <t>Jan. 03, 2018</t>
        </is>
      </c>
      <c r="Z1" s="2" t="inlineStr">
        <is>
          <t>Mar. 16, 2020</t>
        </is>
      </c>
      <c r="AA1" s="2" t="inlineStr">
        <is>
          <t>Feb. 17, 2021</t>
        </is>
      </c>
      <c r="AB1" s="2" t="inlineStr">
        <is>
          <t>Mar. 16, 2020</t>
        </is>
      </c>
      <c r="AC1" s="2" t="inlineStr">
        <is>
          <t>Aug. 06, 2020</t>
        </is>
      </c>
      <c r="AD1" s="2" t="inlineStr">
        <is>
          <t>Sep. 30, 2020</t>
        </is>
      </c>
      <c r="AE1" s="2" t="inlineStr">
        <is>
          <t>Nov. 30, 2020</t>
        </is>
      </c>
      <c r="AF1" s="2" t="inlineStr">
        <is>
          <t>Oct. 20, 2022</t>
        </is>
      </c>
      <c r="AG1" s="2" t="inlineStr">
        <is>
          <t>Sep. 14, 2022</t>
        </is>
      </c>
      <c r="AH1" s="2" t="inlineStr">
        <is>
          <t>Dec. 31, 2021</t>
        </is>
      </c>
      <c r="AI1" s="2" t="inlineStr">
        <is>
          <t>Dec. 31, 2020</t>
        </is>
      </c>
      <c r="AJ1" s="2" t="inlineStr">
        <is>
          <t>Aug. 18, 2021</t>
        </is>
      </c>
      <c r="AK1" s="2" t="inlineStr">
        <is>
          <t>Jul. 29, 2021</t>
        </is>
      </c>
      <c r="AL1" s="2" t="inlineStr">
        <is>
          <t>Jul. 19, 2021</t>
        </is>
      </c>
      <c r="AM1" s="2" t="inlineStr">
        <is>
          <t>Jun. 20, 2016</t>
        </is>
      </c>
    </row>
    <row r="2">
      <c r="A2" s="6" t="inlineStr">
        <is>
          <t>Debt Instrument [Line Items]</t>
        </is>
      </c>
    </row>
    <row r="3">
      <c r="A3" s="3" t="inlineStr">
        <is>
          <t>Proceeds from Convertible Debt</t>
        </is>
      </c>
      <c r="AH3" s="4" t="n">
        <v>4516700</v>
      </c>
      <c r="AI3" s="4" t="n">
        <v>4143500</v>
      </c>
    </row>
    <row r="4">
      <c r="A4" s="3" t="inlineStr">
        <is>
          <t>[custom:WarrantsIssued]</t>
        </is>
      </c>
      <c r="AH4" s="5" t="n">
        <v>4273733</v>
      </c>
      <c r="AI4" s="5" t="n">
        <v>52600</v>
      </c>
    </row>
    <row r="5">
      <c r="A5" s="3" t="inlineStr">
        <is>
          <t>Convertible Notes Payable</t>
        </is>
      </c>
      <c r="AH5" s="4" t="n">
        <v>3320598</v>
      </c>
      <c r="AI5" s="4" t="n">
        <v>3247026</v>
      </c>
    </row>
    <row r="6">
      <c r="A6" s="3" t="inlineStr">
        <is>
          <t>Gain (Loss) on Extinguishment of Debt</t>
        </is>
      </c>
      <c r="AH6" s="5" t="n">
        <v>-947179</v>
      </c>
      <c r="AI6" s="5" t="n">
        <v>-1312983</v>
      </c>
    </row>
    <row r="7">
      <c r="A7" s="3" t="inlineStr">
        <is>
          <t>Unsecured Convertible Notes Curiosity [Member]</t>
        </is>
      </c>
    </row>
    <row r="8">
      <c r="A8" s="6" t="inlineStr">
        <is>
          <t>Debt Instrument [Line Items]</t>
        </is>
      </c>
    </row>
    <row r="9">
      <c r="A9" s="3" t="inlineStr">
        <is>
          <t>Debt Instrument, Face Amount</t>
        </is>
      </c>
      <c r="AK9" s="4" t="n">
        <v>278000</v>
      </c>
    </row>
    <row r="10">
      <c r="A10" s="3" t="inlineStr">
        <is>
          <t>Convertible Debt</t>
        </is>
      </c>
      <c r="AH10" s="5" t="n">
        <v>278000</v>
      </c>
      <c r="AI10" s="5" t="n">
        <v>0</v>
      </c>
    </row>
    <row r="11">
      <c r="A11" s="3" t="inlineStr">
        <is>
          <t>EMA Note [Member]</t>
        </is>
      </c>
    </row>
    <row r="12">
      <c r="A12" s="6" t="inlineStr">
        <is>
          <t>Debt Instrument [Line Items]</t>
        </is>
      </c>
    </row>
    <row r="13">
      <c r="A13" s="3" t="inlineStr">
        <is>
          <t>Debt Instrument, Face Amount</t>
        </is>
      </c>
      <c r="P13" s="4" t="n">
        <v>260000</v>
      </c>
      <c r="AE13" s="4" t="n">
        <v>260000</v>
      </c>
    </row>
    <row r="14">
      <c r="A14" s="3" t="inlineStr">
        <is>
          <t>Convertible Debt</t>
        </is>
      </c>
      <c r="AH14" s="5" t="n">
        <v>0</v>
      </c>
    </row>
    <row r="15">
      <c r="A15" s="3" t="inlineStr">
        <is>
          <t>Proceeds from Convertible Debt</t>
        </is>
      </c>
      <c r="P15" s="4" t="n">
        <v>234000</v>
      </c>
    </row>
    <row r="16">
      <c r="A16" s="3" t="inlineStr">
        <is>
          <t>Debt Conversion, Converted Instrument, Shares Issued</t>
        </is>
      </c>
      <c r="D16" s="5" t="n">
        <v>108978</v>
      </c>
      <c r="H16" s="5" t="n">
        <v>100000</v>
      </c>
      <c r="I16" s="5" t="n">
        <v>10000</v>
      </c>
    </row>
    <row r="17">
      <c r="A17" s="3" t="inlineStr">
        <is>
          <t>Debt Conversion, Converted Instrument, Amount</t>
        </is>
      </c>
      <c r="D17" s="4" t="n">
        <v>121200</v>
      </c>
      <c r="H17" s="4" t="n">
        <v>127000</v>
      </c>
      <c r="I17" s="4" t="n">
        <v>11800</v>
      </c>
    </row>
    <row r="18">
      <c r="A18" s="3" t="inlineStr">
        <is>
          <t>Payments of Financing Costs</t>
        </is>
      </c>
      <c r="D18" s="4" t="n">
        <v>17292</v>
      </c>
      <c r="H18" s="4" t="n">
        <v>1000</v>
      </c>
      <c r="I18" s="4" t="n">
        <v>1000</v>
      </c>
    </row>
    <row r="19">
      <c r="A19" s="3" t="inlineStr">
        <is>
          <t>Quick Note [Member]</t>
        </is>
      </c>
    </row>
    <row r="20">
      <c r="A20" s="6" t="inlineStr">
        <is>
          <t>Debt Instrument [Line Items]</t>
        </is>
      </c>
    </row>
    <row r="21">
      <c r="A21" s="3" t="inlineStr">
        <is>
          <t>Debt Instrument, Face Amount</t>
        </is>
      </c>
      <c r="O21" s="4" t="n">
        <v>113587</v>
      </c>
    </row>
    <row r="22">
      <c r="A22" s="3" t="inlineStr">
        <is>
          <t>Convertible Debt</t>
        </is>
      </c>
      <c r="AH22" s="5" t="n">
        <v>0</v>
      </c>
    </row>
    <row r="23">
      <c r="A23" s="3" t="inlineStr">
        <is>
          <t>Proceeds from Convertible Debt</t>
        </is>
      </c>
      <c r="O23" s="5" t="n">
        <v>100000</v>
      </c>
    </row>
    <row r="24">
      <c r="A24" s="3" t="inlineStr">
        <is>
          <t>Debt Conversion, Converted Instrument, Shares Issued</t>
        </is>
      </c>
      <c r="F24" s="5" t="n">
        <v>269061</v>
      </c>
      <c r="G24" s="5" t="n">
        <v>290000</v>
      </c>
    </row>
    <row r="25">
      <c r="A25" s="3" t="inlineStr">
        <is>
          <t>Debt Conversion, Converted Instrument, Amount</t>
        </is>
      </c>
      <c r="F25" s="4" t="n">
        <v>86100</v>
      </c>
      <c r="G25" s="4" t="n">
        <v>27487</v>
      </c>
    </row>
    <row r="26">
      <c r="A26" s="3" t="inlineStr">
        <is>
          <t>Debt Instrument, Convertible, Beneficial Conversion Feature</t>
        </is>
      </c>
      <c r="O26" s="4" t="n">
        <v>12621</v>
      </c>
    </row>
    <row r="27">
      <c r="A27" s="3" t="inlineStr">
        <is>
          <t>[custom:WarrantsIssued]</t>
        </is>
      </c>
      <c r="O27" s="5" t="n">
        <v>36975</v>
      </c>
    </row>
    <row r="28">
      <c r="A28" s="3" t="inlineStr">
        <is>
          <t>[custom:FairValueOfWarrantsIssued]</t>
        </is>
      </c>
      <c r="O28" s="4" t="n">
        <v>33056</v>
      </c>
    </row>
    <row r="29">
      <c r="A29" s="3" t="inlineStr">
        <is>
          <t>[custom:DebtConversionConvertedInterestAndPenaltiesAmount1]</t>
        </is>
      </c>
      <c r="G29" s="4" t="n">
        <v>65313</v>
      </c>
    </row>
    <row r="30">
      <c r="A30" s="3" t="inlineStr">
        <is>
          <t>Auctus Note [Member]</t>
        </is>
      </c>
    </row>
    <row r="31">
      <c r="A31" s="6" t="inlineStr">
        <is>
          <t>Debt Instrument [Line Items]</t>
        </is>
      </c>
    </row>
    <row r="32">
      <c r="A32" s="3" t="inlineStr">
        <is>
          <t>Debt Instrument, Face Amount</t>
        </is>
      </c>
      <c r="N32" s="4" t="n">
        <v>500000</v>
      </c>
    </row>
    <row r="33">
      <c r="A33" s="3" t="inlineStr">
        <is>
          <t>Convertible Debt</t>
        </is>
      </c>
      <c r="AH33" s="5" t="n">
        <v>0</v>
      </c>
    </row>
    <row r="34">
      <c r="A34" s="3" t="inlineStr">
        <is>
          <t>Proceeds from Convertible Debt</t>
        </is>
      </c>
      <c r="N34" s="5" t="n">
        <v>428000</v>
      </c>
    </row>
    <row r="35">
      <c r="A35" s="3" t="inlineStr">
        <is>
          <t>Debt Conversion, Converted Instrument, Shares Issued</t>
        </is>
      </c>
      <c r="E35" s="5" t="n">
        <v>274427</v>
      </c>
    </row>
    <row r="36">
      <c r="A36" s="3" t="inlineStr">
        <is>
          <t>Debt Conversion, Converted Instrument, Amount</t>
        </is>
      </c>
      <c r="E36" s="4" t="n">
        <v>500000</v>
      </c>
    </row>
    <row r="37">
      <c r="A37" s="3" t="inlineStr">
        <is>
          <t>Debt Instrument, Convertible, Beneficial Conversion Feature</t>
        </is>
      </c>
      <c r="N37" s="4" t="n">
        <v>155875</v>
      </c>
    </row>
    <row r="38">
      <c r="A38" s="3" t="inlineStr">
        <is>
          <t>[custom:WarrantsIssued]</t>
        </is>
      </c>
      <c r="N38" s="5" t="n">
        <v>195313</v>
      </c>
    </row>
    <row r="39">
      <c r="A39" s="3" t="inlineStr">
        <is>
          <t>[custom:FairValueOfWarrantsIssued]</t>
        </is>
      </c>
      <c r="N39" s="4" t="n">
        <v>272125</v>
      </c>
    </row>
    <row r="40">
      <c r="A40" s="3" t="inlineStr">
        <is>
          <t>[custom:DebtConversionConvertedInterestAmount1]</t>
        </is>
      </c>
      <c r="E40" s="4" t="n">
        <v>26900</v>
      </c>
    </row>
    <row r="41">
      <c r="A41" s="3" t="inlineStr">
        <is>
          <t>First Fire Note [Member]</t>
        </is>
      </c>
    </row>
    <row r="42">
      <c r="A42" s="6" t="inlineStr">
        <is>
          <t>Debt Instrument [Line Items]</t>
        </is>
      </c>
    </row>
    <row r="43">
      <c r="A43" s="3" t="inlineStr">
        <is>
          <t>Debt Instrument, Face Amount</t>
        </is>
      </c>
      <c r="L43" s="4" t="n">
        <v>300000</v>
      </c>
    </row>
    <row r="44">
      <c r="A44" s="3" t="inlineStr">
        <is>
          <t>Convertible Debt</t>
        </is>
      </c>
      <c r="AH44" s="5" t="n">
        <v>0</v>
      </c>
    </row>
    <row r="45">
      <c r="A45" s="3" t="inlineStr">
        <is>
          <t>Proceeds from Convertible Debt</t>
        </is>
      </c>
      <c r="L45" s="5" t="n">
        <v>238500</v>
      </c>
    </row>
    <row r="46">
      <c r="A46" s="3" t="inlineStr">
        <is>
          <t>Debt Conversion, Converted Instrument, Shares Issued</t>
        </is>
      </c>
      <c r="H46" s="5" t="n">
        <v>175000</v>
      </c>
    </row>
    <row r="47">
      <c r="A47" s="3" t="inlineStr">
        <is>
          <t>Debt Conversion, Converted Instrument, Amount</t>
        </is>
      </c>
      <c r="H47" s="4" t="n">
        <v>300000</v>
      </c>
    </row>
    <row r="48">
      <c r="A48" s="3" t="inlineStr">
        <is>
          <t>Debt Instrument, Convertible, Beneficial Conversion Feature</t>
        </is>
      </c>
      <c r="L48" s="4" t="n">
        <v>93220</v>
      </c>
    </row>
    <row r="49">
      <c r="A49" s="3" t="inlineStr">
        <is>
          <t>[custom:WarrantsIssued]</t>
        </is>
      </c>
      <c r="L49" s="5" t="n">
        <v>117188</v>
      </c>
    </row>
    <row r="50">
      <c r="A50" s="3" t="inlineStr">
        <is>
          <t>[custom:FairValueOfWarrantsIssued]</t>
        </is>
      </c>
      <c r="L50" s="4" t="n">
        <v>145280</v>
      </c>
    </row>
    <row r="51">
      <c r="A51" s="3" t="inlineStr">
        <is>
          <t>[custom:DebtConversionConvertedInterestAmount1]</t>
        </is>
      </c>
      <c r="H51" s="4" t="n">
        <v>36000</v>
      </c>
    </row>
    <row r="52">
      <c r="A52" s="3" t="inlineStr">
        <is>
          <t>Labrys Note [Member]</t>
        </is>
      </c>
    </row>
    <row r="53">
      <c r="A53" s="6" t="inlineStr">
        <is>
          <t>Debt Instrument [Line Items]</t>
        </is>
      </c>
    </row>
    <row r="54">
      <c r="A54" s="3" t="inlineStr">
        <is>
          <t>Debt Instrument, Face Amount</t>
        </is>
      </c>
      <c r="J54" s="4" t="n">
        <v>300000</v>
      </c>
    </row>
    <row r="55">
      <c r="A55" s="3" t="inlineStr">
        <is>
          <t>Convertible Debt</t>
        </is>
      </c>
      <c r="AH55" s="5" t="n">
        <v>0</v>
      </c>
    </row>
    <row r="56">
      <c r="A56" s="3" t="inlineStr">
        <is>
          <t>Proceeds from Convertible Debt</t>
        </is>
      </c>
      <c r="J56" s="4" t="n">
        <v>266000</v>
      </c>
    </row>
    <row r="57">
      <c r="A57" s="3" t="inlineStr">
        <is>
          <t>Debt Conversion, Converted Instrument, Shares Issued</t>
        </is>
      </c>
      <c r="H57" s="5" t="n">
        <v>175000</v>
      </c>
    </row>
    <row r="58">
      <c r="A58" s="3" t="inlineStr">
        <is>
          <t>Debt Conversion, Converted Instrument, Amount</t>
        </is>
      </c>
      <c r="H58" s="4" t="n">
        <v>300000</v>
      </c>
    </row>
    <row r="59">
      <c r="A59" s="3" t="inlineStr">
        <is>
          <t>[custom:WarrantsIssued]</t>
        </is>
      </c>
      <c r="J59" s="5" t="n">
        <v>117118</v>
      </c>
    </row>
    <row r="60">
      <c r="A60" s="3" t="inlineStr">
        <is>
          <t>[custom:FairValueOfWarrantsIssued]</t>
        </is>
      </c>
      <c r="J60" s="4" t="n">
        <v>172479</v>
      </c>
    </row>
    <row r="61">
      <c r="A61" s="3" t="inlineStr">
        <is>
          <t>[custom:DebtConversionConvertedInterestAmount1]</t>
        </is>
      </c>
      <c r="H61" s="4" t="n">
        <v>36000</v>
      </c>
    </row>
    <row r="62">
      <c r="A62" s="3" t="inlineStr">
        <is>
          <t>Unsecured Convertible Redeemable Note [Member]</t>
        </is>
      </c>
    </row>
    <row r="63">
      <c r="A63" s="6" t="inlineStr">
        <is>
          <t>Debt Instrument [Line Items]</t>
        </is>
      </c>
    </row>
    <row r="64">
      <c r="A64" s="3" t="inlineStr">
        <is>
          <t>Convertible Notes Payable</t>
        </is>
      </c>
      <c r="W64" s="4" t="n">
        <v>100000</v>
      </c>
    </row>
    <row r="65">
      <c r="A65" s="3" t="inlineStr">
        <is>
          <t>Unsecured Convertible Redeemable Notes [Member]</t>
        </is>
      </c>
    </row>
    <row r="66">
      <c r="A66" s="6" t="inlineStr">
        <is>
          <t>Debt Instrument [Line Items]</t>
        </is>
      </c>
    </row>
    <row r="67">
      <c r="A67" s="3" t="inlineStr">
        <is>
          <t>Convertible Debt</t>
        </is>
      </c>
      <c r="AH67" s="5" t="n">
        <v>0</v>
      </c>
      <c r="AI67" s="5" t="n">
        <v>265000</v>
      </c>
    </row>
    <row r="68">
      <c r="A68" s="3" t="inlineStr">
        <is>
          <t>Proceeds from Convertible Debt</t>
        </is>
      </c>
      <c r="W68" s="5" t="n">
        <v>95000</v>
      </c>
    </row>
    <row r="69">
      <c r="A69" s="3" t="inlineStr">
        <is>
          <t>Debt Conversion, Converted Instrument, Shares Issued</t>
        </is>
      </c>
      <c r="R69" s="5" t="n">
        <v>47985</v>
      </c>
      <c r="T69" s="5" t="n">
        <v>20313</v>
      </c>
      <c r="U69" s="5" t="n">
        <v>7790</v>
      </c>
      <c r="V69" s="5" t="n">
        <v>8103</v>
      </c>
    </row>
    <row r="70">
      <c r="A70" s="3" t="inlineStr">
        <is>
          <t>Debt Conversion, Converted Instrument, Amount</t>
        </is>
      </c>
      <c r="R70" s="4" t="n">
        <v>52861</v>
      </c>
      <c r="T70" s="4" t="n">
        <v>23503</v>
      </c>
      <c r="U70" s="4" t="n">
        <v>13636</v>
      </c>
      <c r="V70" s="4" t="n">
        <v>10000</v>
      </c>
    </row>
    <row r="71">
      <c r="A71" s="3" t="inlineStr">
        <is>
          <t>Debt Instrument, Convertible, Beneficial Conversion Feature</t>
        </is>
      </c>
      <c r="W71" s="5" t="n">
        <v>51730</v>
      </c>
    </row>
    <row r="72">
      <c r="A72" s="3" t="inlineStr">
        <is>
          <t>[custom:DebtConversionConvertedInterestAmount1]</t>
        </is>
      </c>
      <c r="R72" s="4" t="n">
        <v>1527</v>
      </c>
      <c r="T72" s="4" t="n">
        <v>2545</v>
      </c>
      <c r="U72" s="4" t="n">
        <v>1364</v>
      </c>
      <c r="V72" s="4" t="n">
        <v>5000</v>
      </c>
    </row>
    <row r="73">
      <c r="A73" s="3" t="inlineStr">
        <is>
          <t>Debt Instrument, Fee Amount</t>
        </is>
      </c>
      <c r="W73" s="5" t="n">
        <v>5000</v>
      </c>
    </row>
    <row r="74">
      <c r="A74" s="3" t="inlineStr">
        <is>
          <t>Derivative, Fair Value, Net</t>
        </is>
      </c>
      <c r="W74" s="5" t="n">
        <v>85410</v>
      </c>
    </row>
    <row r="75">
      <c r="A75" s="3" t="inlineStr">
        <is>
          <t>Debt Instrument, Unamortized Discount</t>
        </is>
      </c>
      <c r="W75" s="5" t="n">
        <v>43270</v>
      </c>
    </row>
    <row r="76">
      <c r="A76" s="3" t="inlineStr">
        <is>
          <t>Derivative, Cost of Hedge</t>
        </is>
      </c>
      <c r="W76" s="4" t="n">
        <v>42140</v>
      </c>
    </row>
    <row r="77">
      <c r="A77" s="3" t="inlineStr">
        <is>
          <t>Convertible Redeemable Note [Member]</t>
        </is>
      </c>
    </row>
    <row r="78">
      <c r="A78" s="6" t="inlineStr">
        <is>
          <t>Debt Instrument [Line Items]</t>
        </is>
      </c>
    </row>
    <row r="79">
      <c r="A79" s="3" t="inlineStr">
        <is>
          <t>Convertible Debt</t>
        </is>
      </c>
      <c r="AH79" s="5" t="n">
        <v>0</v>
      </c>
    </row>
    <row r="80">
      <c r="A80" s="3" t="inlineStr">
        <is>
          <t>Debt Conversion, Converted Instrument, Shares Issued</t>
        </is>
      </c>
      <c r="K80" s="5" t="n">
        <v>62500</v>
      </c>
    </row>
    <row r="81">
      <c r="A81" s="3" t="inlineStr">
        <is>
          <t>Debt Conversion, Converted Instrument, Amount</t>
        </is>
      </c>
      <c r="K81" s="4" t="n">
        <v>100000</v>
      </c>
    </row>
    <row r="82">
      <c r="A82" s="3" t="inlineStr">
        <is>
          <t>[custom:WarrantsIssued]</t>
        </is>
      </c>
      <c r="U82" s="5" t="n">
        <v>15625</v>
      </c>
    </row>
    <row r="83">
      <c r="A83" s="3" t="inlineStr">
        <is>
          <t>[custom:DebtConversionConvertedInterestAmount1]</t>
        </is>
      </c>
      <c r="K83" s="4" t="n">
        <v>11205</v>
      </c>
    </row>
    <row r="84">
      <c r="A84" s="3" t="inlineStr">
        <is>
          <t>Convertible Notes Payable</t>
        </is>
      </c>
      <c r="U84" s="4" t="n">
        <v>100000</v>
      </c>
    </row>
    <row r="85">
      <c r="A85" s="3" t="inlineStr">
        <is>
          <t>Derivative, Fair Value, Net</t>
        </is>
      </c>
      <c r="U85" s="4" t="n">
        <v>44129</v>
      </c>
    </row>
    <row r="86">
      <c r="A86" s="3" t="inlineStr">
        <is>
          <t>Convertible Redeemable Note 2 [Member]</t>
        </is>
      </c>
    </row>
    <row r="87">
      <c r="A87" s="6" t="inlineStr">
        <is>
          <t>Debt Instrument [Line Items]</t>
        </is>
      </c>
    </row>
    <row r="88">
      <c r="A88" s="3" t="inlineStr">
        <is>
          <t>Debt Instrument, Face Amount</t>
        </is>
      </c>
      <c r="Q88" s="4" t="n">
        <v>165000</v>
      </c>
    </row>
    <row r="89">
      <c r="A89" s="3" t="inlineStr">
        <is>
          <t>Convertible Debt</t>
        </is>
      </c>
      <c r="AH89" s="5" t="n">
        <v>0</v>
      </c>
    </row>
    <row r="90">
      <c r="A90" s="3" t="inlineStr">
        <is>
          <t>Proceeds from Convertible Debt</t>
        </is>
      </c>
      <c r="Q90" s="5" t="n">
        <v>150000</v>
      </c>
    </row>
    <row r="91">
      <c r="A91" s="3" t="inlineStr">
        <is>
          <t>Debt Conversion, Converted Instrument, Shares Issued</t>
        </is>
      </c>
      <c r="M91" s="5" t="n">
        <v>169000</v>
      </c>
    </row>
    <row r="92">
      <c r="A92" s="3" t="inlineStr">
        <is>
          <t>Debt Conversion, Converted Instrument, Amount</t>
        </is>
      </c>
      <c r="M92" s="4" t="n">
        <v>169000</v>
      </c>
    </row>
    <row r="93">
      <c r="A93" s="3" t="inlineStr">
        <is>
          <t>Debt Instrument, Convertible, Beneficial Conversion Feature</t>
        </is>
      </c>
      <c r="Q93" s="5" t="n">
        <v>50871</v>
      </c>
    </row>
    <row r="94">
      <c r="A94" s="3" t="inlineStr">
        <is>
          <t>[custom:OriginalIssuanceDiscount-0]</t>
        </is>
      </c>
      <c r="Q94" s="4" t="n">
        <v>15000</v>
      </c>
    </row>
    <row r="95">
      <c r="A95" s="3" t="inlineStr">
        <is>
          <t>Senior Secured L 1 Capital Global Master [Member]</t>
        </is>
      </c>
    </row>
    <row r="96">
      <c r="A96" s="6" t="inlineStr">
        <is>
          <t>Debt Instrument [Line Items]</t>
        </is>
      </c>
    </row>
    <row r="97">
      <c r="A97" s="3" t="inlineStr">
        <is>
          <t>Debt Instrument, Face Amount</t>
        </is>
      </c>
      <c r="C97" s="4" t="n">
        <v>4400000</v>
      </c>
    </row>
    <row r="98">
      <c r="A98" s="3" t="inlineStr">
        <is>
          <t>Convertible Debt</t>
        </is>
      </c>
      <c r="AH98" s="5" t="n">
        <v>4125000</v>
      </c>
      <c r="AI98" s="5" t="n">
        <v>0</v>
      </c>
    </row>
    <row r="99">
      <c r="A99" s="3" t="inlineStr">
        <is>
          <t>Proceeds from Convertible Debt</t>
        </is>
      </c>
      <c r="AF99" s="4" t="n">
        <v>6000000</v>
      </c>
      <c r="AG99" s="4" t="n">
        <v>3960000</v>
      </c>
    </row>
    <row r="100">
      <c r="A100" s="3" t="inlineStr">
        <is>
          <t>[custom:WarrantsIssued]</t>
        </is>
      </c>
      <c r="B100" s="5" t="n">
        <v>1041194</v>
      </c>
      <c r="C100" s="5" t="n">
        <v>813278</v>
      </c>
    </row>
    <row r="101">
      <c r="A101" s="3" t="inlineStr">
        <is>
          <t>[custom:FairValueOfWarrantsIssued]</t>
        </is>
      </c>
      <c r="C101" s="4" t="n">
        <v>1200434</v>
      </c>
    </row>
    <row r="102">
      <c r="A102" s="3" t="inlineStr">
        <is>
          <t>Debt Instrument, Unamortized Discount</t>
        </is>
      </c>
      <c r="AH102" s="5" t="n">
        <v>1504552</v>
      </c>
    </row>
    <row r="103">
      <c r="A103" s="3" t="inlineStr">
        <is>
          <t>Secured 10 Conv Notes [Member] | Notes 20182 [Member]</t>
        </is>
      </c>
    </row>
    <row r="104">
      <c r="A104" s="6" t="inlineStr">
        <is>
          <t>Debt Instrument [Line Items]</t>
        </is>
      </c>
    </row>
    <row r="105">
      <c r="A105" s="3" t="inlineStr">
        <is>
          <t>Convertible Notes Payable</t>
        </is>
      </c>
      <c r="AL105" s="4" t="n">
        <v>6329</v>
      </c>
    </row>
    <row r="106">
      <c r="A106" s="3" t="inlineStr">
        <is>
          <t>Secured Convertible With O I D [Member]</t>
        </is>
      </c>
    </row>
    <row r="107">
      <c r="A107" s="6" t="inlineStr">
        <is>
          <t>Debt Instrument [Line Items]</t>
        </is>
      </c>
    </row>
    <row r="108">
      <c r="A108" s="3" t="inlineStr">
        <is>
          <t>Convertible Debt</t>
        </is>
      </c>
      <c r="AH108" s="5" t="n">
        <v>75000</v>
      </c>
      <c r="AI108" s="5" t="n">
        <v>153250</v>
      </c>
    </row>
    <row r="109">
      <c r="A109" s="3" t="inlineStr">
        <is>
          <t>Secured Convertible With O I D [Member] | Notes 20182 [Member]</t>
        </is>
      </c>
    </row>
    <row r="110">
      <c r="A110" s="6" t="inlineStr">
        <is>
          <t>Debt Instrument [Line Items]</t>
        </is>
      </c>
    </row>
    <row r="111">
      <c r="A111" s="3" t="inlineStr">
        <is>
          <t>Convertible Debt</t>
        </is>
      </c>
      <c r="AH111" s="5" t="n">
        <v>75000</v>
      </c>
    </row>
    <row r="112">
      <c r="A112" s="3" t="inlineStr">
        <is>
          <t>Senior Secured Convertible Notes Original Tdh Notes [Member]</t>
        </is>
      </c>
    </row>
    <row r="113">
      <c r="A113" s="6" t="inlineStr">
        <is>
          <t>Debt Instrument [Line Items]</t>
        </is>
      </c>
    </row>
    <row r="114">
      <c r="A114" s="3" t="inlineStr">
        <is>
          <t>Convertible Debt</t>
        </is>
      </c>
      <c r="AH114" s="5" t="n">
        <v>0</v>
      </c>
      <c r="AI114" s="4" t="n">
        <v>882175</v>
      </c>
    </row>
    <row r="115">
      <c r="A115" s="3" t="inlineStr">
        <is>
          <t>Convertible Notes Payable</t>
        </is>
      </c>
      <c r="AM115" s="4" t="n">
        <v>4000000</v>
      </c>
    </row>
    <row r="116">
      <c r="A116" s="3" t="inlineStr">
        <is>
          <t>[custom:StockIssuedAsInducementToLendShares]</t>
        </is>
      </c>
      <c r="Y116" s="5" t="n">
        <v>25000</v>
      </c>
    </row>
    <row r="117">
      <c r="A117" s="3" t="inlineStr">
        <is>
          <t>[custom:StockIssuedAsInducementToLendValue]</t>
        </is>
      </c>
      <c r="Y117" s="4" t="n">
        <v>480000</v>
      </c>
    </row>
    <row r="118">
      <c r="A118" s="3" t="inlineStr">
        <is>
          <t>Secured 12 Conv Notes [Member] | Original Tdh Notes [Member] | Second Amendment [Member]</t>
        </is>
      </c>
    </row>
    <row r="119">
      <c r="A119" s="6" t="inlineStr">
        <is>
          <t>Debt Instrument [Line Items]</t>
        </is>
      </c>
    </row>
    <row r="120">
      <c r="A120" s="3" t="inlineStr">
        <is>
          <t>[custom:StockIssuedAsInducementToLendShares]</t>
        </is>
      </c>
      <c r="X120" s="5" t="n">
        <v>25000</v>
      </c>
    </row>
    <row r="121">
      <c r="A121" s="3" t="inlineStr">
        <is>
          <t>[custom:StockIssuedAsInducementToLendValue]</t>
        </is>
      </c>
      <c r="X121" s="4" t="n">
        <v>220000</v>
      </c>
    </row>
    <row r="122">
      <c r="A122" s="3" t="inlineStr">
        <is>
          <t>Gain (Loss) on Extinguishment of Debt</t>
        </is>
      </c>
      <c r="AD122" s="4" t="n">
        <v>363468</v>
      </c>
    </row>
    <row r="123">
      <c r="A123" s="3" t="inlineStr">
        <is>
          <t>Secured 12 Conv Notes [Member] | Original Tdh Notes [Member] | Third Amendment [Member]</t>
        </is>
      </c>
    </row>
    <row r="124">
      <c r="A124" s="6" t="inlineStr">
        <is>
          <t>Debt Instrument [Line Items]</t>
        </is>
      </c>
    </row>
    <row r="125">
      <c r="A125" s="3" t="inlineStr">
        <is>
          <t>Convertible Notes Payable</t>
        </is>
      </c>
      <c r="Z125" s="4" t="n">
        <v>1000000</v>
      </c>
      <c r="AB125" s="4" t="n">
        <v>1000000</v>
      </c>
      <c r="AH125" s="5" t="n">
        <v>0</v>
      </c>
    </row>
    <row r="126">
      <c r="A126" s="3" t="inlineStr">
        <is>
          <t>Interest Payable</t>
        </is>
      </c>
      <c r="Z126" s="4" t="n">
        <v>361767</v>
      </c>
      <c r="AB126" s="4" t="n">
        <v>361767</v>
      </c>
    </row>
    <row r="127">
      <c r="A127" s="3" t="inlineStr">
        <is>
          <t>Debt Instrument, Maturity Date</t>
        </is>
      </c>
      <c r="AB127" s="3" t="inlineStr">
        <is>
          <t>Jun. 30,
		2021</t>
        </is>
      </c>
    </row>
    <row r="128">
      <c r="A128" s="3" t="inlineStr">
        <is>
          <t>Debt Instrument, Interest Rate, Stated Percentage</t>
        </is>
      </c>
      <c r="Z128" s="3" t="inlineStr">
        <is>
          <t>12.00%</t>
        </is>
      </c>
      <c r="AB128" s="3" t="inlineStr">
        <is>
          <t>12.00%</t>
        </is>
      </c>
    </row>
    <row r="129">
      <c r="A129" s="3" t="inlineStr">
        <is>
          <t>Secured 12 Conv Notes [Member] | Orginal T D H Secured Notes [Member]</t>
        </is>
      </c>
    </row>
    <row r="130">
      <c r="A130" s="6" t="inlineStr">
        <is>
          <t>Debt Instrument [Line Items]</t>
        </is>
      </c>
    </row>
    <row r="131">
      <c r="A131" s="3" t="inlineStr">
        <is>
          <t>Convertible Notes Payable</t>
        </is>
      </c>
      <c r="Z131" s="4" t="n">
        <v>3000000</v>
      </c>
      <c r="AB131" s="4" t="n">
        <v>3000000</v>
      </c>
    </row>
    <row r="132">
      <c r="A132" s="3" t="inlineStr">
        <is>
          <t>Secured 12 Conv Notes [Member] | TDH Sellers [Member] | Third Amendment [Member]</t>
        </is>
      </c>
    </row>
    <row r="133">
      <c r="A133" s="6" t="inlineStr">
        <is>
          <t>Debt Instrument [Line Items]</t>
        </is>
      </c>
    </row>
    <row r="134">
      <c r="A134" s="3" t="inlineStr">
        <is>
          <t>Convertible Notes Payable</t>
        </is>
      </c>
      <c r="AJ134" s="4" t="n">
        <v>834760</v>
      </c>
    </row>
    <row r="135">
      <c r="A135" s="3" t="inlineStr">
        <is>
          <t>Secured 12 Conv Notes [Member] | TDH Secured Notes [Member]</t>
        </is>
      </c>
    </row>
    <row r="136">
      <c r="A136" s="6" t="inlineStr">
        <is>
          <t>Debt Instrument [Line Items]</t>
        </is>
      </c>
    </row>
    <row r="137">
      <c r="A137" s="3" t="inlineStr">
        <is>
          <t>Convertible Notes Payable</t>
        </is>
      </c>
      <c r="AH137" s="5" t="n">
        <v>330030</v>
      </c>
    </row>
    <row r="138">
      <c r="A138" s="3" t="inlineStr">
        <is>
          <t>Debt Instrument, Unamortized Discount</t>
        </is>
      </c>
      <c r="AH138" s="5" t="n">
        <v>38646</v>
      </c>
    </row>
    <row r="139">
      <c r="A139" s="3" t="inlineStr">
        <is>
          <t>Debt Instrument, Maturity Date</t>
        </is>
      </c>
      <c r="AB139" s="3" t="inlineStr">
        <is>
          <t>Mar. 16,
		2024</t>
        </is>
      </c>
    </row>
    <row r="140">
      <c r="A140" s="3" t="inlineStr">
        <is>
          <t>[custom:StockIssuedWithDebtShares]</t>
        </is>
      </c>
      <c r="AB140" s="5" t="n">
        <v>187500</v>
      </c>
    </row>
    <row r="141">
      <c r="A141" s="3" t="inlineStr">
        <is>
          <t>[custom:StockIssuedWithDebtValue]</t>
        </is>
      </c>
      <c r="AB141" s="4" t="n">
        <v>420000</v>
      </c>
    </row>
    <row r="142">
      <c r="A142" s="3" t="inlineStr">
        <is>
          <t>Secured 12 Conv Notes [Member] | TDH Secured Notes [Member] | Series B Preferred Stock [Member]</t>
        </is>
      </c>
    </row>
    <row r="143">
      <c r="A143" s="6" t="inlineStr">
        <is>
          <t>Debt Instrument [Line Items]</t>
        </is>
      </c>
    </row>
    <row r="144">
      <c r="A144" s="3" t="inlineStr">
        <is>
          <t>Debt Conversion, Converted Instrument, Shares Issued</t>
        </is>
      </c>
      <c r="AA144" s="5" t="n">
        <v>2106825</v>
      </c>
      <c r="AC144" s="5" t="n">
        <v>1739580</v>
      </c>
      <c r="AE144" s="5" t="n">
        <v>158000</v>
      </c>
    </row>
    <row r="145">
      <c r="A145" s="3" t="inlineStr">
        <is>
          <t>Debt Conversion, Converted Instrument, Amount</t>
        </is>
      </c>
      <c r="S145" s="4" t="n">
        <v>1101000</v>
      </c>
      <c r="AA145" s="4" t="n">
        <v>1256722</v>
      </c>
    </row>
    <row r="146">
      <c r="A146" s="3" t="inlineStr">
        <is>
          <t>Secured 12 Conv Notes [Member] | Additional Secured Notes [Member]</t>
        </is>
      </c>
    </row>
    <row r="147">
      <c r="A147" s="6" t="inlineStr">
        <is>
          <t>Debt Instrument [Line Items]</t>
        </is>
      </c>
    </row>
    <row r="148">
      <c r="A148" s="3" t="inlineStr">
        <is>
          <t>Convertible Notes Payable</t>
        </is>
      </c>
      <c r="Z148" s="4" t="n">
        <v>1060000</v>
      </c>
      <c r="AB148" s="4" t="n">
        <v>1060000</v>
      </c>
      <c r="AH148" s="5" t="n">
        <v>63098</v>
      </c>
    </row>
    <row r="149">
      <c r="A149" s="3" t="inlineStr">
        <is>
          <t>Debt Instrument, Unamortized Discount</t>
        </is>
      </c>
      <c r="AH149" s="4" t="n">
        <v>7343</v>
      </c>
    </row>
    <row r="150">
      <c r="A150" s="3" t="inlineStr">
        <is>
          <t>Debt Instrument, Maturity Date</t>
        </is>
      </c>
      <c r="AB150" s="3" t="inlineStr">
        <is>
          <t>Mar. 16,
		2024</t>
        </is>
      </c>
    </row>
    <row r="151">
      <c r="A151" s="3" t="inlineStr">
        <is>
          <t>Debt Instrument, Interest Rate, Stated Percentage</t>
        </is>
      </c>
      <c r="Z151" s="3" t="inlineStr">
        <is>
          <t>12.00%</t>
        </is>
      </c>
      <c r="AB151" s="3" t="inlineStr">
        <is>
          <t>12.00%</t>
        </is>
      </c>
    </row>
    <row r="152">
      <c r="A152" s="3" t="inlineStr">
        <is>
          <t>[custom:StockIssuedWithDebtShares]</t>
        </is>
      </c>
      <c r="AB152" s="5" t="n">
        <v>66250</v>
      </c>
    </row>
    <row r="153">
      <c r="A153" s="3" t="inlineStr">
        <is>
          <t>[custom:StockIssuedWithDebtValue]</t>
        </is>
      </c>
      <c r="AB153" s="4" t="n">
        <v>148000</v>
      </c>
    </row>
    <row r="154">
      <c r="A154" s="3" t="inlineStr">
        <is>
          <t>Secured 12 Conv Notes [Member] | Additional Secured Notes [Member] | Series B Preferred Stock [Member]</t>
        </is>
      </c>
    </row>
    <row r="155">
      <c r="A155" s="6" t="inlineStr">
        <is>
          <t>Debt Instrument [Line Items]</t>
        </is>
      </c>
    </row>
    <row r="156">
      <c r="A156" s="3" t="inlineStr">
        <is>
          <t>Debt Conversion, Converted Instrument, Shares Issued</t>
        </is>
      </c>
      <c r="AC156" s="5" t="n">
        <v>1236350</v>
      </c>
    </row>
    <row r="157">
      <c r="A157" s="3" t="inlineStr">
        <is>
          <t>Debt Conversion, Converted Instrument, Amount</t>
        </is>
      </c>
      <c r="AC157" s="4" t="n">
        <v>782500</v>
      </c>
    </row>
    <row r="158">
      <c r="A158" s="3" t="inlineStr">
        <is>
          <t>TDH Secured Notes [Member]</t>
        </is>
      </c>
    </row>
    <row r="159">
      <c r="A159" s="6" t="inlineStr">
        <is>
          <t>Debt Instrument [Line Items]</t>
        </is>
      </c>
    </row>
    <row r="160">
      <c r="A160" s="3" t="inlineStr">
        <is>
          <t>Proceeds from Convertible Debt</t>
        </is>
      </c>
      <c r="Z160" s="4" t="n">
        <v>3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income tax expense benefit) - USD ($)</t>
        </is>
      </c>
      <c r="B1" s="2" t="inlineStr">
        <is>
          <t>12 Months Ended</t>
        </is>
      </c>
    </row>
    <row r="2">
      <c r="B2" s="2" t="inlineStr">
        <is>
          <t>Dec. 31, 2021</t>
        </is>
      </c>
      <c r="C2" s="2" t="inlineStr">
        <is>
          <t>Dec. 31, 2020</t>
        </is>
      </c>
    </row>
    <row r="3">
      <c r="A3" s="6" t="inlineStr">
        <is>
          <t>Current:</t>
        </is>
      </c>
    </row>
    <row r="4">
      <c r="A4" s="3" t="inlineStr">
        <is>
          <t>Federal</t>
        </is>
      </c>
      <c r="B4" s="4" t="n">
        <v>0</v>
      </c>
      <c r="C4" s="4" t="n">
        <v>0</v>
      </c>
    </row>
    <row r="5">
      <c r="A5" s="3" t="inlineStr">
        <is>
          <t>State and local</t>
        </is>
      </c>
      <c r="B5" s="5" t="n">
        <v>0</v>
      </c>
      <c r="C5" s="5" t="n">
        <v>0</v>
      </c>
    </row>
    <row r="6">
      <c r="A6" s="3" t="inlineStr">
        <is>
          <t>Foreign</t>
        </is>
      </c>
      <c r="B6" s="5" t="n">
        <v>0</v>
      </c>
      <c r="C6" s="5" t="n">
        <v>0</v>
      </c>
    </row>
    <row r="7">
      <c r="A7" s="3" t="inlineStr">
        <is>
          <t>Total current</t>
        </is>
      </c>
      <c r="B7" s="5" t="n">
        <v>0</v>
      </c>
      <c r="C7" s="5" t="n">
        <v>0</v>
      </c>
    </row>
    <row r="8">
      <c r="A8" s="6" t="inlineStr">
        <is>
          <t>Deferred:</t>
        </is>
      </c>
    </row>
    <row r="9">
      <c r="A9" s="3" t="inlineStr">
        <is>
          <t>Federal</t>
        </is>
      </c>
      <c r="B9" s="5" t="n">
        <v>0</v>
      </c>
      <c r="C9" s="5" t="n">
        <v>0</v>
      </c>
    </row>
    <row r="10">
      <c r="A10" s="3" t="inlineStr">
        <is>
          <t>State and local</t>
        </is>
      </c>
      <c r="B10" s="5" t="n">
        <v>0</v>
      </c>
      <c r="C10" s="5" t="n">
        <v>0</v>
      </c>
    </row>
    <row r="11">
      <c r="A11" s="3" t="inlineStr">
        <is>
          <t>Foreign</t>
        </is>
      </c>
      <c r="B11" s="5" t="n">
        <v>21042</v>
      </c>
      <c r="C11" s="5" t="n">
        <v>-224027</v>
      </c>
    </row>
    <row r="12">
      <c r="A12" s="3" t="inlineStr">
        <is>
          <t>Total deferred</t>
        </is>
      </c>
      <c r="B12" s="5" t="n">
        <v>21042</v>
      </c>
      <c r="C12" s="5" t="n">
        <v>-224027</v>
      </c>
    </row>
    <row r="13">
      <c r="A13" s="3" t="inlineStr">
        <is>
          <t>Total</t>
        </is>
      </c>
      <c r="B13" s="4" t="n">
        <v>21042</v>
      </c>
      <c r="C13" s="4" t="n">
        <v>-2240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Reconciliation of income tax expense benefit)</t>
        </is>
      </c>
      <c r="B1" s="2" t="inlineStr">
        <is>
          <t>12 Months Ended</t>
        </is>
      </c>
    </row>
    <row r="2">
      <c r="B2" s="2" t="inlineStr">
        <is>
          <t>Dec. 31, 2021</t>
        </is>
      </c>
      <c r="C2" s="2" t="inlineStr">
        <is>
          <t>Dec. 31, 2020</t>
        </is>
      </c>
    </row>
    <row r="3">
      <c r="A3" s="6" t="inlineStr">
        <is>
          <t>Income Tax Disclosure [Abstract]</t>
        </is>
      </c>
    </row>
    <row r="4">
      <c r="A4" s="3" t="inlineStr">
        <is>
          <t>Effective Income Tax Rate Reconciliation, at Federal Statutory Income Tax Rate, Percent</t>
        </is>
      </c>
      <c r="B4" s="3" t="inlineStr">
        <is>
          <t>0.00%</t>
        </is>
      </c>
      <c r="C4" s="3" t="inlineStr">
        <is>
          <t>0.00%</t>
        </is>
      </c>
    </row>
    <row r="5">
      <c r="A5" s="6" t="inlineStr">
        <is>
          <t>Increase (decrease) in rate(s) resulting from:</t>
        </is>
      </c>
    </row>
    <row r="6">
      <c r="A6" s="3" t="inlineStr">
        <is>
          <t>Foreign operations, net</t>
        </is>
      </c>
      <c r="B6" s="3" t="inlineStr">
        <is>
          <t>(0.20%)</t>
        </is>
      </c>
      <c r="C6" s="3" t="inlineStr">
        <is>
          <t>3.80%</t>
        </is>
      </c>
    </row>
    <row r="7">
      <c r="A7" s="3" t="inlineStr">
        <is>
          <t>Change in deferred taxes</t>
        </is>
      </c>
      <c r="B7" s="3" t="inlineStr">
        <is>
          <t>21.20%</t>
        </is>
      </c>
      <c r="C7" s="3" t="inlineStr">
        <is>
          <t>17.20%</t>
        </is>
      </c>
    </row>
    <row r="8">
      <c r="A8" s="3" t="inlineStr">
        <is>
          <t>Change in valuation allowance</t>
        </is>
      </c>
      <c r="B8" s="3" t="inlineStr">
        <is>
          <t>(21.20%)</t>
        </is>
      </c>
      <c r="C8" s="3" t="inlineStr">
        <is>
          <t>(17.20%)</t>
        </is>
      </c>
    </row>
    <row r="9">
      <c r="A9" s="3" t="inlineStr">
        <is>
          <t>Total</t>
        </is>
      </c>
      <c r="B9" s="3" t="inlineStr">
        <is>
          <t>(0.20%)</t>
        </is>
      </c>
      <c r="C9" s="3" t="inlineStr">
        <is>
          <t>3.8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tails - Schedule of income taxes payable) - USD ($)</t>
        </is>
      </c>
      <c r="B1" s="2" t="inlineStr">
        <is>
          <t>Dec. 31, 2021</t>
        </is>
      </c>
      <c r="C1" s="2" t="inlineStr">
        <is>
          <t>Dec. 31, 2020</t>
        </is>
      </c>
    </row>
    <row r="2">
      <c r="A2" s="6" t="inlineStr">
        <is>
          <t>Operating Loss Carryforwards [Line Items]</t>
        </is>
      </c>
    </row>
    <row r="3">
      <c r="A3" s="3" t="inlineStr">
        <is>
          <t>Income taxes payable</t>
        </is>
      </c>
      <c r="B3" s="4" t="n">
        <v>0</v>
      </c>
      <c r="C3" s="4" t="n">
        <v>0</v>
      </c>
    </row>
    <row r="4">
      <c r="A4" s="3" t="inlineStr">
        <is>
          <t>Federal [Member]</t>
        </is>
      </c>
    </row>
    <row r="5">
      <c r="A5" s="6" t="inlineStr">
        <is>
          <t>Operating Loss Carryforwards [Line Items]</t>
        </is>
      </c>
    </row>
    <row r="6">
      <c r="A6" s="3" t="inlineStr">
        <is>
          <t>Income taxes payable</t>
        </is>
      </c>
      <c r="B6" s="5" t="n">
        <v>0</v>
      </c>
      <c r="C6" s="5" t="n">
        <v>0</v>
      </c>
    </row>
    <row r="7">
      <c r="A7" s="3" t="inlineStr">
        <is>
          <t>State And Local [Member]</t>
        </is>
      </c>
    </row>
    <row r="8">
      <c r="A8" s="6" t="inlineStr">
        <is>
          <t>Operating Loss Carryforwards [Line Items]</t>
        </is>
      </c>
    </row>
    <row r="9">
      <c r="A9" s="3" t="inlineStr">
        <is>
          <t>Income taxes payable</t>
        </is>
      </c>
      <c r="B9" s="5" t="n">
        <v>0</v>
      </c>
      <c r="C9" s="5" t="n">
        <v>0</v>
      </c>
    </row>
    <row r="10">
      <c r="A10" s="3" t="inlineStr">
        <is>
          <t>Foreign [Member]</t>
        </is>
      </c>
    </row>
    <row r="11">
      <c r="A11" s="6" t="inlineStr">
        <is>
          <t>Operating Loss Carryforwards [Line Items]</t>
        </is>
      </c>
    </row>
    <row r="12">
      <c r="A12" s="3" t="inlineStr">
        <is>
          <t>Income taxes payable</t>
        </is>
      </c>
      <c r="B12" s="4" t="n">
        <v>0</v>
      </c>
      <c r="C12" s="4"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loss</t>
        </is>
      </c>
      <c r="B4" s="4" t="n">
        <v>-10222982</v>
      </c>
      <c r="C4" s="4" t="n">
        <v>-5743433</v>
      </c>
    </row>
    <row r="5">
      <c r="A5" s="6" t="inlineStr">
        <is>
          <t>Adjustments to reconcile net loss to cash used in operating activities:</t>
        </is>
      </c>
    </row>
    <row r="6">
      <c r="A6" s="3" t="inlineStr">
        <is>
          <t>Depreciation and amortization</t>
        </is>
      </c>
      <c r="B6" s="5" t="n">
        <v>814849</v>
      </c>
      <c r="C6" s="5" t="n">
        <v>848463</v>
      </c>
    </row>
    <row r="7">
      <c r="A7" s="3" t="inlineStr">
        <is>
          <t>Amortization of debt discount</t>
        </is>
      </c>
      <c r="B7" s="5" t="n">
        <v>2061470</v>
      </c>
      <c r="C7" s="5" t="n">
        <v>629790</v>
      </c>
    </row>
    <row r="8">
      <c r="A8" s="3" t="inlineStr">
        <is>
          <t>Provision for doubtful accounts</t>
        </is>
      </c>
      <c r="B8" s="5" t="n">
        <v>2195</v>
      </c>
      <c r="C8" s="5" t="n">
        <v>-35341</v>
      </c>
    </row>
    <row r="9">
      <c r="A9" s="3" t="inlineStr">
        <is>
          <t>Common stock issued for financing costs</t>
        </is>
      </c>
      <c r="B9" s="5" t="n">
        <v>10000</v>
      </c>
      <c r="C9" s="5" t="n">
        <v>167614</v>
      </c>
    </row>
    <row r="10">
      <c r="A10" s="3" t="inlineStr">
        <is>
          <t>Common and preferred stock issued in exchange for fees and services</t>
        </is>
      </c>
      <c r="B10" s="5" t="n">
        <v>1274135</v>
      </c>
      <c r="C10" s="5" t="n">
        <v>578645</v>
      </c>
    </row>
    <row r="11">
      <c r="A11" s="3" t="inlineStr">
        <is>
          <t>Convertible notes issued for financing costs</t>
        </is>
      </c>
      <c r="B11" s="5" t="n">
        <v>59633</v>
      </c>
      <c r="C11" s="3" t="inlineStr">
        <is>
          <t xml:space="preserve"> </t>
        </is>
      </c>
    </row>
    <row r="12">
      <c r="A12" s="3" t="inlineStr">
        <is>
          <t>Deferred taxes</t>
        </is>
      </c>
      <c r="B12" s="5" t="n">
        <v>65925</v>
      </c>
      <c r="C12" s="5" t="n">
        <v>-292976</v>
      </c>
    </row>
    <row r="13">
      <c r="A13" s="3" t="inlineStr">
        <is>
          <t>Impairment of goodwill and intangible assets</t>
        </is>
      </c>
      <c r="B13" s="5" t="n">
        <v>382798</v>
      </c>
      <c r="C13" s="5" t="n">
        <v>472757</v>
      </c>
    </row>
    <row r="14">
      <c r="A14" s="3" t="inlineStr">
        <is>
          <t>Stock based compensation</t>
        </is>
      </c>
      <c r="B14" s="5" t="n">
        <v>493563</v>
      </c>
      <c r="C14" s="5" t="n">
        <v>62600</v>
      </c>
    </row>
    <row r="15">
      <c r="A15" s="3" t="inlineStr">
        <is>
          <t>Loss on disposal of property and equipment</t>
        </is>
      </c>
      <c r="B15" s="5" t="n">
        <v>2692</v>
      </c>
      <c r="C15" s="5" t="n">
        <v>0</v>
      </c>
    </row>
    <row r="16">
      <c r="A16" s="3" t="inlineStr">
        <is>
          <t>Loss on extinguishment of debt</t>
        </is>
      </c>
      <c r="B16" s="5" t="n">
        <v>718267</v>
      </c>
      <c r="C16" s="5" t="n">
        <v>1312983</v>
      </c>
    </row>
    <row r="17">
      <c r="A17" s="3" t="inlineStr">
        <is>
          <t>Unrealized gain on change in fair value of derivative liabilities</t>
        </is>
      </c>
      <c r="B17" s="5" t="n">
        <v>0</v>
      </c>
      <c r="C17" s="5" t="n">
        <v>-77584</v>
      </c>
    </row>
    <row r="18">
      <c r="A18" s="6" t="inlineStr">
        <is>
          <t>Changes in operating assets and liabilities:</t>
        </is>
      </c>
    </row>
    <row r="19">
      <c r="A19" s="3" t="inlineStr">
        <is>
          <t>Accounts receivable</t>
        </is>
      </c>
      <c r="B19" s="5" t="n">
        <v>-382843</v>
      </c>
      <c r="C19" s="5" t="n">
        <v>-6929</v>
      </c>
    </row>
    <row r="20">
      <c r="A20" s="3" t="inlineStr">
        <is>
          <t>Inventory</t>
        </is>
      </c>
      <c r="B20" s="5" t="n">
        <v>22571</v>
      </c>
      <c r="C20" s="5" t="n">
        <v>-18636</v>
      </c>
    </row>
    <row r="21">
      <c r="A21" s="3" t="inlineStr">
        <is>
          <t>Prepaid expenses and other current assets</t>
        </is>
      </c>
      <c r="B21" s="5" t="n">
        <v>-37523</v>
      </c>
      <c r="C21" s="5" t="n">
        <v>-84037</v>
      </c>
    </row>
    <row r="22">
      <c r="A22" s="3" t="inlineStr">
        <is>
          <t>Operating lease right of use assets</t>
        </is>
      </c>
      <c r="B22" s="5" t="n">
        <v>-6123</v>
      </c>
      <c r="C22" s="5" t="n">
        <v>30247</v>
      </c>
    </row>
    <row r="23">
      <c r="A23" s="3" t="inlineStr">
        <is>
          <t>Other assets</t>
        </is>
      </c>
      <c r="B23" s="5" t="n">
        <v>-457065</v>
      </c>
      <c r="C23" s="5" t="n">
        <v>2891</v>
      </c>
    </row>
    <row r="24">
      <c r="A24" s="3" t="inlineStr">
        <is>
          <t>Accounts payable</t>
        </is>
      </c>
      <c r="B24" s="5" t="n">
        <v>-770656</v>
      </c>
      <c r="C24" s="5" t="n">
        <v>317524</v>
      </c>
    </row>
    <row r="25">
      <c r="A25" s="3" t="inlineStr">
        <is>
          <t>Accrued liabilities</t>
        </is>
      </c>
      <c r="B25" s="5" t="n">
        <v>-1149202</v>
      </c>
      <c r="C25" s="5" t="n">
        <v>347514</v>
      </c>
    </row>
    <row r="26">
      <c r="A26" s="3" t="inlineStr">
        <is>
          <t>Advanced payments and deferred revenues</t>
        </is>
      </c>
      <c r="B26" s="5" t="n">
        <v>-562625</v>
      </c>
      <c r="C26" s="5" t="n">
        <v>339970</v>
      </c>
    </row>
    <row r="27">
      <c r="A27" s="3" t="inlineStr">
        <is>
          <t>Income taxes payable and other noncurrent liabilities</t>
        </is>
      </c>
      <c r="B27" s="5" t="n">
        <v>-79581</v>
      </c>
      <c r="C27" s="5" t="n">
        <v>243185</v>
      </c>
    </row>
    <row r="28">
      <c r="A28" s="3" t="inlineStr">
        <is>
          <t>Related party payables</t>
        </is>
      </c>
      <c r="B28" s="5" t="n">
        <v>-95741</v>
      </c>
      <c r="C28" s="5" t="n">
        <v>-318395</v>
      </c>
    </row>
    <row r="29">
      <c r="A29" s="3" t="inlineStr">
        <is>
          <t>Net cash used in operating activities</t>
        </is>
      </c>
      <c r="B29" s="5" t="n">
        <v>-7856243</v>
      </c>
      <c r="C29" s="5" t="n">
        <v>-1223148</v>
      </c>
    </row>
    <row r="30">
      <c r="A30" s="6" t="inlineStr">
        <is>
          <t>Cash flows from investing activities:</t>
        </is>
      </c>
    </row>
    <row r="31">
      <c r="A31" s="3" t="inlineStr">
        <is>
          <t>Acquisition of a majority interest in a business, net of cash received</t>
        </is>
      </c>
      <c r="B31" s="5" t="n">
        <v>-373592</v>
      </c>
      <c r="C31" s="5" t="n">
        <v>0</v>
      </c>
    </row>
    <row r="32">
      <c r="A32" s="3" t="inlineStr">
        <is>
          <t>Purchase of fixed assets</t>
        </is>
      </c>
      <c r="B32" s="5" t="n">
        <v>-43504</v>
      </c>
      <c r="C32" s="5" t="n">
        <v>-574512</v>
      </c>
    </row>
    <row r="33">
      <c r="A33" s="3" t="inlineStr">
        <is>
          <t>Net cash used in financing activities</t>
        </is>
      </c>
      <c r="B33" s="5" t="n">
        <v>-417096</v>
      </c>
      <c r="C33" s="5" t="n">
        <v>-574512</v>
      </c>
    </row>
    <row r="34">
      <c r="A34" s="6" t="inlineStr">
        <is>
          <t>Cash flows from financing activities:</t>
        </is>
      </c>
    </row>
    <row r="35">
      <c r="A35" s="3" t="inlineStr">
        <is>
          <t>Proceeds from issuance of preferred stock, net of issuance costs</t>
        </is>
      </c>
      <c r="B35" s="5" t="n">
        <v>1050000</v>
      </c>
      <c r="C35" s="5" t="n">
        <v>483500</v>
      </c>
    </row>
    <row r="36">
      <c r="A36" s="3" t="inlineStr">
        <is>
          <t>Proceeds from issuance of common stock, net of issuance costs</t>
        </is>
      </c>
      <c r="B36" s="5" t="n">
        <v>10220351</v>
      </c>
      <c r="C36" s="5" t="n">
        <v>0</v>
      </c>
    </row>
    <row r="37">
      <c r="A37" s="3" t="inlineStr">
        <is>
          <t>Proceeds from exercise of common stock purchase warrants, net of issuance costs</t>
        </is>
      </c>
      <c r="B37" s="5" t="n">
        <v>33001</v>
      </c>
      <c r="C37" s="5" t="n">
        <v>0</v>
      </c>
    </row>
    <row r="38">
      <c r="A38" s="3" t="inlineStr">
        <is>
          <t>Proceeds from issuance of convertible notes</t>
        </is>
      </c>
      <c r="B38" s="5" t="n">
        <v>4516700</v>
      </c>
      <c r="C38" s="5" t="n">
        <v>4143500</v>
      </c>
    </row>
    <row r="39">
      <c r="A39" s="3" t="inlineStr">
        <is>
          <t>Proceeds from loans payable</t>
        </is>
      </c>
      <c r="B39" s="5" t="n">
        <v>0</v>
      </c>
      <c r="C39" s="5" t="n">
        <v>303912</v>
      </c>
    </row>
    <row r="40">
      <c r="A40" s="3" t="inlineStr">
        <is>
          <t>Repayments of convertible notes</t>
        </is>
      </c>
      <c r="B40" s="5" t="n">
        <v>-1092447</v>
      </c>
      <c r="C40" s="5" t="n">
        <v>-3537335</v>
      </c>
    </row>
    <row r="41">
      <c r="A41" s="3" t="inlineStr">
        <is>
          <t>Repayments of loans payable</t>
        </is>
      </c>
      <c r="B41" s="5" t="n">
        <v>-54038</v>
      </c>
      <c r="C41" s="5" t="n">
        <v>-18018</v>
      </c>
    </row>
    <row r="42">
      <c r="A42" s="3" t="inlineStr">
        <is>
          <t>Net cash provided by financing activities</t>
        </is>
      </c>
      <c r="B42" s="5" t="n">
        <v>14673567</v>
      </c>
      <c r="C42" s="5" t="n">
        <v>1375559</v>
      </c>
    </row>
    <row r="43">
      <c r="A43" s="3" t="inlineStr">
        <is>
          <t>Effect of exchange rates on cash and cash equivalents</t>
        </is>
      </c>
      <c r="B43" s="5" t="n">
        <v>9633</v>
      </c>
      <c r="C43" s="5" t="n">
        <v>36182</v>
      </c>
    </row>
    <row r="44">
      <c r="A44" s="3" t="inlineStr">
        <is>
          <t>Net increase (decrease) in cash and cash equivalents</t>
        </is>
      </c>
      <c r="B44" s="5" t="n">
        <v>6409861</v>
      </c>
      <c r="C44" s="5" t="n">
        <v>-385919</v>
      </c>
    </row>
    <row r="45">
      <c r="A45" s="3" t="inlineStr">
        <is>
          <t>Cash and cash equivalents at beginning of period</t>
        </is>
      </c>
      <c r="B45" s="5" t="n">
        <v>120300</v>
      </c>
      <c r="C45" s="5" t="n">
        <v>506219</v>
      </c>
    </row>
    <row r="46">
      <c r="A46" s="3" t="inlineStr">
        <is>
          <t>Cash and cash equivalents at end of period</t>
        </is>
      </c>
      <c r="B46" s="5" t="n">
        <v>6530161</v>
      </c>
      <c r="C46" s="5" t="n">
        <v>120300</v>
      </c>
    </row>
    <row r="47">
      <c r="A47" s="6" t="inlineStr">
        <is>
          <t>Supplemental disclosure of cash flow information:</t>
        </is>
      </c>
    </row>
    <row r="48">
      <c r="A48" s="3" t="inlineStr">
        <is>
          <t>Cash paid for interest</t>
        </is>
      </c>
      <c r="B48" s="5" t="n">
        <v>139627</v>
      </c>
      <c r="C48" s="5" t="n">
        <v>420802</v>
      </c>
    </row>
    <row r="49">
      <c r="A49" s="3" t="inlineStr">
        <is>
          <t>Cash paid for income taxes</t>
        </is>
      </c>
      <c r="B49" s="5" t="n">
        <v>0</v>
      </c>
      <c r="C49" s="5" t="n">
        <v>0</v>
      </c>
    </row>
    <row r="50">
      <c r="A50" s="6" t="inlineStr">
        <is>
          <t>Supplemental disclosure of non-cash investing and financing activities:</t>
        </is>
      </c>
    </row>
    <row r="51">
      <c r="A51" s="3" t="inlineStr">
        <is>
          <t>Common stock issued related to acquisition of business</t>
        </is>
      </c>
      <c r="B51" s="5" t="n">
        <v>5421962</v>
      </c>
      <c r="C51" s="5" t="n">
        <v>0</v>
      </c>
    </row>
    <row r="52">
      <c r="A52" s="3" t="inlineStr">
        <is>
          <t>Common stock issued for financing costs incurred in connection with convertible and promissory notes</t>
        </is>
      </c>
      <c r="B52" s="5" t="n">
        <v>29750</v>
      </c>
      <c r="C52" s="5" t="n">
        <v>568400</v>
      </c>
    </row>
    <row r="53">
      <c r="A53" s="3" t="inlineStr">
        <is>
          <t>Common stock issued to reduce accounts payable and other accrued liabilities</t>
        </is>
      </c>
      <c r="B53" s="5" t="n">
        <v>0</v>
      </c>
      <c r="C53" s="5" t="n">
        <v>50000</v>
      </c>
    </row>
    <row r="54">
      <c r="A54" s="3" t="inlineStr">
        <is>
          <t>Common stock warrants issued in connection with convertible promissory notes</t>
        </is>
      </c>
      <c r="B54" s="5" t="n">
        <v>1895078</v>
      </c>
      <c r="C54" s="5" t="n">
        <v>33056</v>
      </c>
    </row>
    <row r="55">
      <c r="A55" s="3" t="inlineStr">
        <is>
          <t>Contingent purchase consideration</t>
        </is>
      </c>
      <c r="B55" s="5" t="n">
        <v>5586493</v>
      </c>
      <c r="C55" s="5" t="n">
        <v>0</v>
      </c>
    </row>
    <row r="56">
      <c r="A56" s="3" t="inlineStr">
        <is>
          <t>Conversion of convertible notes and accrued interest into common stock</t>
        </is>
      </c>
      <c r="B56" s="5" t="n">
        <v>2048797</v>
      </c>
      <c r="C56" s="5" t="n">
        <v>110436</v>
      </c>
    </row>
    <row r="57">
      <c r="A57" s="3" t="inlineStr">
        <is>
          <t>Conversion of convertible notes and accrued interest into preferred stock</t>
        </is>
      </c>
      <c r="B57" s="5" t="n">
        <v>1702246</v>
      </c>
      <c r="C57" s="5" t="n">
        <v>0</v>
      </c>
    </row>
    <row r="58">
      <c r="A58" s="3" t="inlineStr">
        <is>
          <t>Debt issued related to acquisition of a business</t>
        </is>
      </c>
      <c r="B58" s="5" t="n">
        <v>278000</v>
      </c>
      <c r="C58" s="5" t="n">
        <v>0</v>
      </c>
    </row>
    <row r="59">
      <c r="A59" s="3" t="inlineStr">
        <is>
          <t>Discount for beneficial conversion features on convertible notes</t>
        </is>
      </c>
      <c r="B59" s="5" t="n">
        <v>318616</v>
      </c>
      <c r="C59" s="5" t="n">
        <v>107621</v>
      </c>
    </row>
    <row r="60">
      <c r="A60" s="3" t="inlineStr">
        <is>
          <t>Preferred stock dividend payable on convertible preferred stock</t>
        </is>
      </c>
      <c r="B60" s="4" t="n">
        <v>459068</v>
      </c>
      <c r="C60" s="4"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tails- Schedule of deferred income taxes) - USD ($)</t>
        </is>
      </c>
      <c r="B1" s="2" t="inlineStr">
        <is>
          <t>Dec. 31, 2021</t>
        </is>
      </c>
      <c r="C1" s="2" t="inlineStr">
        <is>
          <t>Dec. 31, 2020</t>
        </is>
      </c>
    </row>
    <row r="2">
      <c r="A2" s="6" t="inlineStr">
        <is>
          <t>Non-current deferred tax assets:</t>
        </is>
      </c>
    </row>
    <row r="3">
      <c r="A3" s="3" t="inlineStr">
        <is>
          <t>Retirement benefits</t>
        </is>
      </c>
      <c r="B3" s="4" t="n">
        <v>105178</v>
      </c>
      <c r="C3" s="4" t="n">
        <v>110263</v>
      </c>
    </row>
    <row r="4">
      <c r="A4" s="3" t="inlineStr">
        <is>
          <t>Write down of investment(s)</t>
        </is>
      </c>
      <c r="B4" s="5" t="n">
        <v>65254</v>
      </c>
      <c r="C4" s="5" t="n">
        <v>68408</v>
      </c>
    </row>
    <row r="5">
      <c r="A5" s="3" t="inlineStr">
        <is>
          <t>Deferred revenue net</t>
        </is>
      </c>
      <c r="B5" s="5" t="n">
        <v>142235</v>
      </c>
      <c r="C5" s="5" t="n">
        <v>149112</v>
      </c>
    </row>
    <row r="6">
      <c r="A6" s="3" t="inlineStr">
        <is>
          <t>Other</t>
        </is>
      </c>
      <c r="B6" s="5" t="n">
        <v>152965</v>
      </c>
      <c r="C6" s="5" t="n">
        <v>203774</v>
      </c>
    </row>
    <row r="7">
      <c r="A7" s="3" t="inlineStr">
        <is>
          <t>Net operating loss carryforwards</t>
        </is>
      </c>
      <c r="B7" s="5" t="n">
        <v>6646897</v>
      </c>
      <c r="C7" s="5" t="n">
        <v>5009036</v>
      </c>
    </row>
    <row r="8">
      <c r="A8" s="3" t="inlineStr">
        <is>
          <t>Less: valuation allowance</t>
        </is>
      </c>
      <c r="B8" s="5" t="n">
        <v>-6646897</v>
      </c>
      <c r="C8" s="5" t="n">
        <v>-5009036</v>
      </c>
    </row>
    <row r="9">
      <c r="A9" s="3" t="inlineStr">
        <is>
          <t>Total non-current deferred tax asset</t>
        </is>
      </c>
      <c r="B9" s="5" t="n">
        <v>465632</v>
      </c>
      <c r="C9" s="5" t="n">
        <v>531557</v>
      </c>
    </row>
    <row r="10">
      <c r="A10" s="3" t="inlineStr">
        <is>
          <t>Total deferred tax asset</t>
        </is>
      </c>
      <c r="B10" s="4" t="n">
        <v>465632</v>
      </c>
      <c r="C10" s="4" t="n">
        <v>5315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INCOME TAXES (Details Narrative)</t>
        </is>
      </c>
      <c r="B1" s="2" t="inlineStr">
        <is>
          <t>Dec. 31, 2021USD ($)</t>
        </is>
      </c>
    </row>
    <row r="2">
      <c r="A2" s="6" t="inlineStr">
        <is>
          <t>Income Tax Disclosure [Abstract]</t>
        </is>
      </c>
    </row>
    <row r="3">
      <c r="A3" s="3" t="inlineStr">
        <is>
          <t>Operating Loss Carryforwards</t>
        </is>
      </c>
      <c r="B3" s="4" t="n">
        <v>31700000</v>
      </c>
    </row>
    <row r="4">
      <c r="A4" s="3" t="inlineStr">
        <is>
          <t>Deferred Tax Assets, Operating Loss Carryforwards, Subject to Expiration</t>
        </is>
      </c>
      <c r="B4" s="5" t="n">
        <v>15200000</v>
      </c>
    </row>
    <row r="5">
      <c r="A5" s="3" t="inlineStr">
        <is>
          <t>Deferred Tax Assets, Operating Loss Carryforwards, Not Subject to Expiration</t>
        </is>
      </c>
      <c r="B5" s="4" t="n">
        <v>16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24" customWidth="1" min="3" max="3"/>
    <col width="24" customWidth="1" min="4" max="4"/>
  </cols>
  <sheetData>
    <row r="1">
      <c r="A1" s="1" t="inlineStr">
        <is>
          <t>STOCKHOLDERS' EQUITY (Details - Warrant activity) - $ / shares</t>
        </is>
      </c>
      <c r="B1" s="2" t="inlineStr">
        <is>
          <t>12 Months Ended</t>
        </is>
      </c>
    </row>
    <row r="2">
      <c r="B2" s="2" t="inlineStr">
        <is>
          <t>Dec. 31, 2021</t>
        </is>
      </c>
      <c r="C2" s="2" t="inlineStr">
        <is>
          <t>Dec. 31, 2020</t>
        </is>
      </c>
      <c r="D2" s="2" t="inlineStr">
        <is>
          <t>Dec. 31, 2019</t>
        </is>
      </c>
    </row>
    <row r="3">
      <c r="A3" s="6" t="inlineStr">
        <is>
          <t>Equity [Abstract]</t>
        </is>
      </c>
    </row>
    <row r="4">
      <c r="A4" s="3" t="inlineStr">
        <is>
          <t>Warrants outstanding, beginning balance</t>
        </is>
      </c>
      <c r="B4" s="5" t="n">
        <v>229628</v>
      </c>
      <c r="C4" s="5" t="n">
        <v>177028</v>
      </c>
    </row>
    <row r="5">
      <c r="A5" s="3" t="inlineStr">
        <is>
          <t>Weighted Average Exercise Price, Warrants outstanding, beginning balance</t>
        </is>
      </c>
      <c r="B5" s="8" t="n">
        <v>7.34</v>
      </c>
      <c r="C5" s="8" t="n">
        <v>8.91</v>
      </c>
    </row>
    <row r="6">
      <c r="A6" s="3" t="inlineStr">
        <is>
          <t>Weighted Average Remaining Contractual Term, Warrants outstanding</t>
        </is>
      </c>
      <c r="B6" s="3" t="inlineStr">
        <is>
          <t>1 year 9 months</t>
        </is>
      </c>
      <c r="C6" s="3" t="inlineStr">
        <is>
          <t>1 year 7 months 28 days</t>
        </is>
      </c>
      <c r="D6" s="3" t="inlineStr">
        <is>
          <t>1 year 9 months 14 days</t>
        </is>
      </c>
    </row>
    <row r="7">
      <c r="A7" s="3" t="inlineStr">
        <is>
          <t>Warrants issued</t>
        </is>
      </c>
      <c r="B7" s="5" t="n">
        <v>4273733</v>
      </c>
      <c r="C7" s="5" t="n">
        <v>52600</v>
      </c>
    </row>
    <row r="8">
      <c r="A8" s="3" t="inlineStr">
        <is>
          <t>Weighted Average Exercise Price, Warrants issued</t>
        </is>
      </c>
      <c r="B8" s="8" t="n">
        <v>4.18</v>
      </c>
      <c r="C8" s="8" t="n">
        <v>2.08</v>
      </c>
    </row>
    <row r="9">
      <c r="A9" s="3" t="inlineStr">
        <is>
          <t>Warrants exercised</t>
        </is>
      </c>
      <c r="B9" s="5" t="n">
        <v>-249480</v>
      </c>
      <c r="C9" s="5" t="n">
        <v>0</v>
      </c>
    </row>
    <row r="10">
      <c r="A10" s="3" t="inlineStr">
        <is>
          <t>Weighted Average Exercise Price, Warrants exercised</t>
        </is>
      </c>
      <c r="B10" s="4" t="n">
        <v>0</v>
      </c>
      <c r="C10" s="4" t="n">
        <v>0</v>
      </c>
    </row>
    <row r="11">
      <c r="A11" s="3" t="inlineStr">
        <is>
          <t>Warrants forfeited</t>
        </is>
      </c>
      <c r="B11" s="5" t="n">
        <v>-6711</v>
      </c>
      <c r="C11" s="5" t="n">
        <v>0</v>
      </c>
    </row>
    <row r="12">
      <c r="A12" s="3" t="inlineStr">
        <is>
          <t>Weighted Average Exercise Price, Warrants forfeited</t>
        </is>
      </c>
      <c r="B12" s="4" t="n">
        <v>0</v>
      </c>
      <c r="C12" s="4" t="n">
        <v>0</v>
      </c>
    </row>
    <row r="13">
      <c r="A13" s="3" t="inlineStr">
        <is>
          <t>Warrants outstanding, ending balance</t>
        </is>
      </c>
      <c r="B13" s="5" t="n">
        <v>4247170</v>
      </c>
      <c r="C13" s="5" t="n">
        <v>229628</v>
      </c>
      <c r="D13" s="5" t="n">
        <v>177028</v>
      </c>
    </row>
    <row r="14">
      <c r="A14" s="3" t="inlineStr">
        <is>
          <t>Weighted Average Exercise Price, Warrants outstanding, ending balance</t>
        </is>
      </c>
      <c r="B14" s="8" t="n">
        <v>4.4</v>
      </c>
      <c r="C14" s="8" t="n">
        <v>7.34</v>
      </c>
      <c r="D14" s="8" t="n">
        <v>8.9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Option Activity) - Equity Option [Member]</t>
        </is>
      </c>
      <c r="B1" s="2" t="inlineStr">
        <is>
          <t>12 Months Ended</t>
        </is>
      </c>
    </row>
    <row r="2">
      <c r="B2" s="2" t="inlineStr">
        <is>
          <t>Dec. 31, 2021$ / sharesshares</t>
        </is>
      </c>
    </row>
    <row r="3">
      <c r="A3" s="6" t="inlineStr">
        <is>
          <t>Share-based Compensation Arrangement by Share-based Payment Award [Line Items]</t>
        </is>
      </c>
    </row>
    <row r="4">
      <c r="A4" s="3" t="inlineStr">
        <is>
          <t>Options issued</t>
        </is>
      </c>
      <c r="B4" s="5" t="n">
        <v>621511</v>
      </c>
    </row>
    <row r="5">
      <c r="A5" s="3" t="inlineStr">
        <is>
          <t>Options forfeited</t>
        </is>
      </c>
      <c r="B5" s="5" t="n">
        <v>-195469</v>
      </c>
    </row>
    <row r="6">
      <c r="A6" s="3" t="inlineStr">
        <is>
          <t>Options outstanding</t>
        </is>
      </c>
      <c r="B6" s="5" t="n">
        <v>426042</v>
      </c>
    </row>
    <row r="7">
      <c r="A7" s="3" t="inlineStr">
        <is>
          <t>Vested options</t>
        </is>
      </c>
      <c r="B7" s="5" t="n">
        <v>217542</v>
      </c>
    </row>
    <row r="8">
      <c r="A8" s="3" t="inlineStr">
        <is>
          <t>Strike price | $ / shares</t>
        </is>
      </c>
      <c r="B8" s="8" t="n">
        <v>5.46</v>
      </c>
    </row>
    <row r="9">
      <c r="A9" s="3" t="inlineStr">
        <is>
          <t>Share-based Compensation Arrangement by Share-based Payment Award, Options, Outstanding, Weighted Average Remaining Contractual Term</t>
        </is>
      </c>
      <c r="B9" s="3" t="inlineStr">
        <is>
          <t>2 years 2 months 23 days</t>
        </is>
      </c>
    </row>
    <row r="10">
      <c r="A10" s="3" t="inlineStr">
        <is>
          <t>Option 1 [Member]</t>
        </is>
      </c>
    </row>
    <row r="11">
      <c r="A11" s="6" t="inlineStr">
        <is>
          <t>Share-based Compensation Arrangement by Share-based Payment Award [Line Items]</t>
        </is>
      </c>
    </row>
    <row r="12">
      <c r="A12" s="3" t="inlineStr">
        <is>
          <t>Options issued</t>
        </is>
      </c>
      <c r="B12" s="5" t="n">
        <v>241730</v>
      </c>
    </row>
    <row r="13">
      <c r="A13" s="3" t="inlineStr">
        <is>
          <t>Options forfeited</t>
        </is>
      </c>
      <c r="B13" s="5" t="n">
        <v>-26063</v>
      </c>
    </row>
    <row r="14">
      <c r="A14" s="3" t="inlineStr">
        <is>
          <t>Options outstanding</t>
        </is>
      </c>
      <c r="B14" s="5" t="n">
        <v>215667</v>
      </c>
    </row>
    <row r="15">
      <c r="A15" s="3" t="inlineStr">
        <is>
          <t>Vested options</t>
        </is>
      </c>
      <c r="B15" s="5" t="n">
        <v>215667</v>
      </c>
    </row>
    <row r="16">
      <c r="A16" s="3" t="inlineStr">
        <is>
          <t>Strike price | $ / shares</t>
        </is>
      </c>
      <c r="B16" s="8" t="n">
        <v>7.68</v>
      </c>
    </row>
    <row r="17">
      <c r="A17" s="3" t="inlineStr">
        <is>
          <t>Share-based Compensation Arrangement by Share-based Payment Award, Options, Outstanding, Weighted Average Remaining Contractual Term</t>
        </is>
      </c>
      <c r="B17" s="3" t="inlineStr">
        <is>
          <t>1 year 8 months 19 days</t>
        </is>
      </c>
    </row>
    <row r="18">
      <c r="A18" s="3" t="inlineStr">
        <is>
          <t>Option 2 [Member]</t>
        </is>
      </c>
    </row>
    <row r="19">
      <c r="A19" s="6" t="inlineStr">
        <is>
          <t>Share-based Compensation Arrangement by Share-based Payment Award [Line Items]</t>
        </is>
      </c>
    </row>
    <row r="20">
      <c r="A20" s="3" t="inlineStr">
        <is>
          <t>Options issued</t>
        </is>
      </c>
      <c r="B20" s="5" t="n">
        <v>169406</v>
      </c>
    </row>
    <row r="21">
      <c r="A21" s="3" t="inlineStr">
        <is>
          <t>Options forfeited</t>
        </is>
      </c>
      <c r="B21" s="5" t="n">
        <v>-169406</v>
      </c>
    </row>
    <row r="22">
      <c r="A22" s="3" t="inlineStr">
        <is>
          <t>Options outstanding</t>
        </is>
      </c>
      <c r="B22" s="5" t="n">
        <v>0</v>
      </c>
    </row>
    <row r="23">
      <c r="A23" s="3" t="inlineStr">
        <is>
          <t>Vested options</t>
        </is>
      </c>
      <c r="B23" s="5" t="n">
        <v>0</v>
      </c>
    </row>
    <row r="24">
      <c r="A24" s="3" t="inlineStr">
        <is>
          <t>Strike price | $ / shares</t>
        </is>
      </c>
      <c r="B24" s="4" t="n">
        <v>0</v>
      </c>
    </row>
    <row r="25">
      <c r="A25" s="3" t="inlineStr">
        <is>
          <t>Option 3 [Member]</t>
        </is>
      </c>
    </row>
    <row r="26">
      <c r="A26" s="6" t="inlineStr">
        <is>
          <t>Share-based Compensation Arrangement by Share-based Payment Award [Line Items]</t>
        </is>
      </c>
    </row>
    <row r="27">
      <c r="A27" s="3" t="inlineStr">
        <is>
          <t>Options issued</t>
        </is>
      </c>
      <c r="B27" s="5" t="n">
        <v>1875</v>
      </c>
    </row>
    <row r="28">
      <c r="A28" s="3" t="inlineStr">
        <is>
          <t>Options forfeited</t>
        </is>
      </c>
      <c r="B28" s="5" t="n">
        <v>0</v>
      </c>
    </row>
    <row r="29">
      <c r="A29" s="3" t="inlineStr">
        <is>
          <t>Options outstanding</t>
        </is>
      </c>
      <c r="B29" s="5" t="n">
        <v>1875</v>
      </c>
    </row>
    <row r="30">
      <c r="A30" s="3" t="inlineStr">
        <is>
          <t>Vested options</t>
        </is>
      </c>
      <c r="B30" s="5" t="n">
        <v>1875</v>
      </c>
    </row>
    <row r="31">
      <c r="A31" s="3" t="inlineStr">
        <is>
          <t>Strike price | $ / shares</t>
        </is>
      </c>
      <c r="B31" s="8" t="n">
        <v>24.96</v>
      </c>
    </row>
    <row r="32">
      <c r="A32" s="3" t="inlineStr">
        <is>
          <t>Share-based Compensation Arrangement by Share-based Payment Award, Options, Outstanding, Weighted Average Remaining Contractual Term</t>
        </is>
      </c>
      <c r="B32" s="3" t="inlineStr">
        <is>
          <t>1 year 3 months 29 days</t>
        </is>
      </c>
    </row>
    <row r="33">
      <c r="A33" s="3" t="inlineStr">
        <is>
          <t>Option 4 [Member]</t>
        </is>
      </c>
    </row>
    <row r="34">
      <c r="A34" s="6" t="inlineStr">
        <is>
          <t>Share-based Compensation Arrangement by Share-based Payment Award [Line Items]</t>
        </is>
      </c>
    </row>
    <row r="35">
      <c r="A35" s="3" t="inlineStr">
        <is>
          <t>Options issued</t>
        </is>
      </c>
      <c r="B35" s="5" t="n">
        <v>208500</v>
      </c>
    </row>
    <row r="36">
      <c r="A36" s="3" t="inlineStr">
        <is>
          <t>Options forfeited</t>
        </is>
      </c>
      <c r="B36" s="5" t="n">
        <v>0</v>
      </c>
    </row>
    <row r="37">
      <c r="A37" s="3" t="inlineStr">
        <is>
          <t>Options outstanding</t>
        </is>
      </c>
      <c r="B37" s="5" t="n">
        <v>208500</v>
      </c>
    </row>
    <row r="38">
      <c r="A38" s="3" t="inlineStr">
        <is>
          <t>Vested options</t>
        </is>
      </c>
      <c r="B38" s="5" t="n">
        <v>0</v>
      </c>
    </row>
    <row r="39">
      <c r="A39" s="3" t="inlineStr">
        <is>
          <t>Strike price | $ / shares</t>
        </is>
      </c>
      <c r="B39" s="8" t="n">
        <v>2.98</v>
      </c>
    </row>
    <row r="40">
      <c r="A40" s="3" t="inlineStr">
        <is>
          <t>Share-based Compensation Arrangement by Share-based Payment Award, Options, Outstanding, Weighted Average Remaining Contractual Term</t>
        </is>
      </c>
      <c r="B40" s="3" t="inlineStr">
        <is>
          <t>4 years 6 months 29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E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s>
  <sheetData>
    <row r="1">
      <c r="A1" s="1" t="inlineStr">
        <is>
          <t>STOCKHOLDERS’ EQUITY (Details Narrative) - USD ($)</t>
        </is>
      </c>
      <c r="B1" s="2" t="inlineStr">
        <is>
          <t>Oct. 01, 2021</t>
        </is>
      </c>
      <c r="C1" s="2" t="inlineStr">
        <is>
          <t>Sep. 10, 2021</t>
        </is>
      </c>
      <c r="D1" s="2" t="inlineStr">
        <is>
          <t>Jul. 15, 2021</t>
        </is>
      </c>
      <c r="E1" s="2" t="inlineStr">
        <is>
          <t>Jun. 11, 2021</t>
        </is>
      </c>
      <c r="F1" s="2" t="inlineStr">
        <is>
          <t>May 06, 2021</t>
        </is>
      </c>
      <c r="G1" s="2" t="inlineStr">
        <is>
          <t>Aug. 06, 2020</t>
        </is>
      </c>
      <c r="H1" s="2" t="inlineStr">
        <is>
          <t>Apr. 02, 2019</t>
        </is>
      </c>
      <c r="I1" s="2" t="inlineStr">
        <is>
          <t>Mar. 11, 2019</t>
        </is>
      </c>
      <c r="J1" s="2" t="inlineStr">
        <is>
          <t>Oct. 29, 2021</t>
        </is>
      </c>
      <c r="K1" s="2" t="inlineStr">
        <is>
          <t>Oct. 27, 2021</t>
        </is>
      </c>
      <c r="L1" s="2" t="inlineStr">
        <is>
          <t>Jul. 29, 2021</t>
        </is>
      </c>
      <c r="M1" s="2" t="inlineStr">
        <is>
          <t>Jun. 24, 2021</t>
        </is>
      </c>
      <c r="N1" s="2" t="inlineStr">
        <is>
          <t>Feb. 17, 2021</t>
        </is>
      </c>
      <c r="O1" s="2" t="inlineStr">
        <is>
          <t>Nov. 30, 2020</t>
        </is>
      </c>
      <c r="P1" s="2" t="inlineStr">
        <is>
          <t>Sep. 22, 2020</t>
        </is>
      </c>
      <c r="Q1" s="2" t="inlineStr">
        <is>
          <t>Jun. 19, 2020</t>
        </is>
      </c>
      <c r="R1" s="2" t="inlineStr">
        <is>
          <t>Feb. 27, 2019</t>
        </is>
      </c>
      <c r="S1" s="2" t="inlineStr">
        <is>
          <t>Feb. 17, 2021</t>
        </is>
      </c>
      <c r="T1" s="2" t="inlineStr">
        <is>
          <t>Feb. 22, 2019</t>
        </is>
      </c>
      <c r="U1" s="2" t="inlineStr">
        <is>
          <t>Sep. 30, 2021</t>
        </is>
      </c>
      <c r="V1" s="2" t="inlineStr">
        <is>
          <t>Mar. 31, 2021</t>
        </is>
      </c>
      <c r="W1" s="2" t="inlineStr">
        <is>
          <t>Nov. 30, 2020</t>
        </is>
      </c>
      <c r="X1" s="2" t="inlineStr">
        <is>
          <t>Aug. 06, 2020</t>
        </is>
      </c>
      <c r="Y1" s="2" t="inlineStr">
        <is>
          <t>Sep. 30, 2020</t>
        </is>
      </c>
      <c r="Z1" s="2" t="inlineStr">
        <is>
          <t>Nov. 30, 2020</t>
        </is>
      </c>
      <c r="AA1" s="2" t="inlineStr">
        <is>
          <t>Dec. 31, 2021</t>
        </is>
      </c>
      <c r="AB1" s="2" t="inlineStr">
        <is>
          <t>Dec. 31, 2020</t>
        </is>
      </c>
      <c r="AC1" s="2" t="inlineStr">
        <is>
          <t>May 20, 2021</t>
        </is>
      </c>
      <c r="AD1" s="2" t="inlineStr">
        <is>
          <t>Jan. 31, 2021</t>
        </is>
      </c>
      <c r="AE1" s="2" t="inlineStr">
        <is>
          <t>Aug. 04, 2020</t>
        </is>
      </c>
    </row>
    <row r="2">
      <c r="A2" s="6" t="inlineStr">
        <is>
          <t>Class of Stock [Line Items]</t>
        </is>
      </c>
    </row>
    <row r="3">
      <c r="A3" s="3" t="inlineStr">
        <is>
          <t>Preferred Stock, Shares Authorized</t>
        </is>
      </c>
      <c r="AA3" s="5" t="n">
        <v>25000000</v>
      </c>
    </row>
    <row r="4">
      <c r="A4" s="3" t="inlineStr">
        <is>
          <t>Preferred Stock, Par or Stated Value Per Share</t>
        </is>
      </c>
      <c r="AA4" s="7" t="n">
        <v>0.001</v>
      </c>
    </row>
    <row r="5">
      <c r="A5" s="3" t="inlineStr">
        <is>
          <t>Stock Issued During Period, Value, Issued for Services</t>
        </is>
      </c>
      <c r="AA5" s="4" t="n">
        <v>1199135</v>
      </c>
      <c r="AB5" s="4" t="n">
        <v>578645</v>
      </c>
    </row>
    <row r="6">
      <c r="A6" s="3" t="inlineStr">
        <is>
          <t>Proceeds from Issuance or Sale of Equity</t>
        </is>
      </c>
      <c r="K6" s="4" t="n">
        <v>33001</v>
      </c>
    </row>
    <row r="7">
      <c r="A7" s="3" t="inlineStr">
        <is>
          <t>Stock Issued During Period, Shares, New Issues</t>
        </is>
      </c>
      <c r="K7" s="5" t="n">
        <v>17188</v>
      </c>
    </row>
    <row r="8">
      <c r="A8" s="3" t="inlineStr">
        <is>
          <t>[custom:StockExchangedSharesIssued-0]</t>
        </is>
      </c>
      <c r="AC8" s="5" t="n">
        <v>9215059</v>
      </c>
    </row>
    <row r="9">
      <c r="A9" s="3" t="inlineStr">
        <is>
          <t>[custom:StockExchangedSharesExchanged-0]</t>
        </is>
      </c>
      <c r="AC9" s="5" t="n">
        <v>9215059</v>
      </c>
    </row>
    <row r="10">
      <c r="A10" s="3" t="inlineStr">
        <is>
          <t>Common Stock, Shares Authorized</t>
        </is>
      </c>
      <c r="AA10" s="5" t="n">
        <v>500000000</v>
      </c>
      <c r="AB10" s="5" t="n">
        <v>500000000</v>
      </c>
    </row>
    <row r="11">
      <c r="A11" s="3" t="inlineStr">
        <is>
          <t>Common Stock, Par or Stated Value Per Share</t>
        </is>
      </c>
      <c r="AA11" s="7" t="n">
        <v>0.001</v>
      </c>
      <c r="AB11" s="7" t="n">
        <v>0.001</v>
      </c>
    </row>
    <row r="12">
      <c r="A12" s="3" t="inlineStr">
        <is>
          <t>Common Stock, Shares, Outstanding</t>
        </is>
      </c>
      <c r="AA12" s="5" t="n">
        <v>12698192</v>
      </c>
      <c r="AB12" s="5" t="n">
        <v>5886073</v>
      </c>
    </row>
    <row r="13">
      <c r="A13" s="3" t="inlineStr">
        <is>
          <t>Stockholders' Equity, Reverse Stock Split</t>
        </is>
      </c>
      <c r="F13" s="3" t="inlineStr">
        <is>
          <t>1-for-32</t>
        </is>
      </c>
    </row>
    <row r="14">
      <c r="A14" s="3" t="inlineStr">
        <is>
          <t>Shares Issued, Shares, Share-based Payment Arrangement, after Forfeiture</t>
        </is>
      </c>
      <c r="Y14" s="5" t="n">
        <v>13125</v>
      </c>
      <c r="AA14" s="5" t="n">
        <v>157943</v>
      </c>
    </row>
    <row r="15">
      <c r="A15" s="3" t="inlineStr">
        <is>
          <t>Shares Issued, Value, Share-based Payment Arrangement, after Forfeiture</t>
        </is>
      </c>
      <c r="Y15" s="4" t="n">
        <v>35600</v>
      </c>
      <c r="AA15" s="4" t="n">
        <v>410652</v>
      </c>
    </row>
    <row r="16">
      <c r="A16" s="3" t="inlineStr">
        <is>
          <t>[custom:IssuanceOfCommonStockInLieuOfCashForLoansPayableAndOtherAccruedObligationsValue]</t>
        </is>
      </c>
      <c r="AB16" s="4" t="n">
        <v>50000</v>
      </c>
    </row>
    <row r="17">
      <c r="A17" s="3" t="inlineStr">
        <is>
          <t>Stock Issued During Period, Value, New Issues</t>
        </is>
      </c>
      <c r="AA17" s="5" t="n">
        <v>10220351</v>
      </c>
    </row>
    <row r="18">
      <c r="A18" s="3" t="inlineStr">
        <is>
          <t>Class of Warrant or Right, Number of Securities Called by Warrants or Rights</t>
        </is>
      </c>
      <c r="K18" s="5" t="n">
        <v>17188</v>
      </c>
    </row>
    <row r="19">
      <c r="A19" s="3" t="inlineStr">
        <is>
          <t>Share-based Compensation Arrangement by Share-based Payment Award, Equity Instruments Other than Options, Aggregate Intrinsic Value, Outstanding</t>
        </is>
      </c>
      <c r="AA19" s="5" t="n">
        <v>7395</v>
      </c>
    </row>
    <row r="20">
      <c r="A20" s="3" t="inlineStr">
        <is>
          <t>Share-based Payment Arrangement, Noncash Expense</t>
        </is>
      </c>
      <c r="AA20" s="5" t="n">
        <v>493563</v>
      </c>
      <c r="AB20" s="5" t="n">
        <v>62600</v>
      </c>
    </row>
    <row r="21">
      <c r="A21" s="3" t="inlineStr">
        <is>
          <t>Share-based Payment Arrangement, Expense</t>
        </is>
      </c>
      <c r="AA21" s="4" t="n">
        <v>82910</v>
      </c>
      <c r="AB21" s="4" t="n">
        <v>0</v>
      </c>
    </row>
    <row r="22">
      <c r="A22" s="3" t="inlineStr">
        <is>
          <t>Share-based Compensation Arrangement by Share-based Payment Award, Options, Outstanding, Intrinsic Value</t>
        </is>
      </c>
      <c r="AD22" s="4" t="n">
        <v>0</v>
      </c>
    </row>
    <row r="23">
      <c r="A23" s="3" t="inlineStr">
        <is>
          <t>Business Acquisition [Member]</t>
        </is>
      </c>
    </row>
    <row r="24">
      <c r="A24" s="6" t="inlineStr">
        <is>
          <t>Class of Stock [Line Items]</t>
        </is>
      </c>
    </row>
    <row r="25">
      <c r="A25" s="3" t="inlineStr">
        <is>
          <t>Stock Issued During Period, Shares, New Issues</t>
        </is>
      </c>
      <c r="AA25" s="5" t="n">
        <v>1771883</v>
      </c>
    </row>
    <row r="26">
      <c r="A26" s="3" t="inlineStr">
        <is>
          <t>Stock Issued During Period, Value, New Issues</t>
        </is>
      </c>
      <c r="AA26" s="4" t="n">
        <v>5000000</v>
      </c>
    </row>
    <row r="27">
      <c r="A27" s="3" t="inlineStr">
        <is>
          <t>Convertible Debentures [Member]</t>
        </is>
      </c>
    </row>
    <row r="28">
      <c r="A28" s="6" t="inlineStr">
        <is>
          <t>Class of Stock [Line Items]</t>
        </is>
      </c>
    </row>
    <row r="29">
      <c r="A29" s="3" t="inlineStr">
        <is>
          <t>[custom:IssuanceOfCommonStockInConnectionWithIssuanceOfConvertibleDebenturesShares]</t>
        </is>
      </c>
      <c r="AA29" s="5" t="n">
        <v>17746</v>
      </c>
      <c r="AB29" s="5" t="n">
        <v>339678</v>
      </c>
    </row>
    <row r="30">
      <c r="A30" s="3" t="inlineStr">
        <is>
          <t>[custom:IssuanceOfCommonStockInConnectionWithIssuanceOfConvertibleDebenturesValue]</t>
        </is>
      </c>
      <c r="AA30" s="4" t="n">
        <v>39750</v>
      </c>
      <c r="AB30" s="4" t="n">
        <v>736014</v>
      </c>
    </row>
    <row r="31">
      <c r="A31" s="3" t="inlineStr">
        <is>
          <t>Conv Debt And Interest [Member]</t>
        </is>
      </c>
    </row>
    <row r="32">
      <c r="A32" s="6" t="inlineStr">
        <is>
          <t>Class of Stock [Line Items]</t>
        </is>
      </c>
    </row>
    <row r="33">
      <c r="A33" s="3" t="inlineStr">
        <is>
          <t>[custom:IssuanceOfCommonStockInConnectionWithAmendmentOfTermsOfPromissoryNotesShares]</t>
        </is>
      </c>
      <c r="AA33" s="5" t="n">
        <v>1594827</v>
      </c>
      <c r="AB33" s="5" t="n">
        <v>84191</v>
      </c>
    </row>
    <row r="34">
      <c r="A34" s="3" t="inlineStr">
        <is>
          <t>[custom:IssuanceOfCommonStockInConnectionWithAmendmentOfTermsOfPromissoryNotesValue]</t>
        </is>
      </c>
      <c r="AA34" s="4" t="n">
        <v>2048797</v>
      </c>
      <c r="AB34" s="4" t="n">
        <v>110437</v>
      </c>
    </row>
    <row r="35">
      <c r="A35" s="3" t="inlineStr">
        <is>
          <t>Loans Payable And Other Accrued Obligations [Member]</t>
        </is>
      </c>
    </row>
    <row r="36">
      <c r="A36" s="6" t="inlineStr">
        <is>
          <t>Class of Stock [Line Items]</t>
        </is>
      </c>
    </row>
    <row r="37">
      <c r="A37" s="3" t="inlineStr">
        <is>
          <t>[custom:IssuanceOfCommonStockInLieuOfCashForLoansPayableAndOtherAccruedObligationsShares]</t>
        </is>
      </c>
      <c r="AB37" s="5" t="n">
        <v>15625</v>
      </c>
    </row>
    <row r="38">
      <c r="A38" s="3" t="inlineStr">
        <is>
          <t>[custom:IssuanceOfCommonStockInLieuOfCashForLoansPayableAndOtherAccruedObligationsValue]</t>
        </is>
      </c>
      <c r="AB38" s="4" t="n">
        <v>50000</v>
      </c>
    </row>
    <row r="39">
      <c r="A39" s="3" t="inlineStr">
        <is>
          <t>Debt Exchange Agr [Member] | Oid Notes [Member]</t>
        </is>
      </c>
    </row>
    <row r="40">
      <c r="A40" s="6" t="inlineStr">
        <is>
          <t>Class of Stock [Line Items]</t>
        </is>
      </c>
    </row>
    <row r="41">
      <c r="A41" s="3" t="inlineStr">
        <is>
          <t>Debt Conversion, Converted Instrument, Amount</t>
        </is>
      </c>
      <c r="G41" s="4" t="n">
        <v>411223</v>
      </c>
      <c r="O41" s="4" t="n">
        <v>111250</v>
      </c>
    </row>
    <row r="42">
      <c r="A42" s="3" t="inlineStr">
        <is>
          <t>Debt Exchange Agr [Member] | Additional Secured Notes [Member]</t>
        </is>
      </c>
    </row>
    <row r="43">
      <c r="A43" s="6" t="inlineStr">
        <is>
          <t>Class of Stock [Line Items]</t>
        </is>
      </c>
    </row>
    <row r="44">
      <c r="A44" s="3" t="inlineStr">
        <is>
          <t>Debt Conversion, Converted Instrument, Amount</t>
        </is>
      </c>
      <c r="G44" s="4" t="n">
        <v>782500</v>
      </c>
    </row>
    <row r="45">
      <c r="A45" s="3" t="inlineStr">
        <is>
          <t>Debt Exchange Agr [Member] | TDH Secured Notes [Member]</t>
        </is>
      </c>
    </row>
    <row r="46">
      <c r="A46" s="6" t="inlineStr">
        <is>
          <t>Class of Stock [Line Items]</t>
        </is>
      </c>
    </row>
    <row r="47">
      <c r="A47" s="3" t="inlineStr">
        <is>
          <t>Debt Conversion, Converted Instrument, Amount</t>
        </is>
      </c>
      <c r="O47" s="4" t="n">
        <v>99633</v>
      </c>
    </row>
    <row r="48">
      <c r="A48" s="3" t="inlineStr">
        <is>
          <t>Over-Allotment Option [Member]</t>
        </is>
      </c>
    </row>
    <row r="49">
      <c r="A49" s="6" t="inlineStr">
        <is>
          <t>Class of Stock [Line Items]</t>
        </is>
      </c>
    </row>
    <row r="50">
      <c r="A50" s="3" t="inlineStr">
        <is>
          <t>Stock Issued During Period, Shares, New Issues</t>
        </is>
      </c>
      <c r="D50" s="5" t="n">
        <v>361445</v>
      </c>
    </row>
    <row r="51">
      <c r="A51" s="3" t="inlineStr">
        <is>
          <t>Sale of Stock, Consideration Received on Transaction</t>
        </is>
      </c>
      <c r="D51" s="4" t="n">
        <v>1500000</v>
      </c>
    </row>
    <row r="52">
      <c r="A52" s="3" t="inlineStr">
        <is>
          <t>Accredited Investors [Member]</t>
        </is>
      </c>
    </row>
    <row r="53">
      <c r="A53" s="6" t="inlineStr">
        <is>
          <t>Class of Stock [Line Items]</t>
        </is>
      </c>
    </row>
    <row r="54">
      <c r="A54" s="3" t="inlineStr">
        <is>
          <t>Stock Issued During Period, Shares, Restricted Stock Award, Gross</t>
        </is>
      </c>
      <c r="R54" s="5" t="n">
        <v>62500</v>
      </c>
    </row>
    <row r="55">
      <c r="A55" s="3" t="inlineStr">
        <is>
          <t>Accredited Investors [Member] | Private Placement [Member]</t>
        </is>
      </c>
    </row>
    <row r="56">
      <c r="A56" s="6" t="inlineStr">
        <is>
          <t>Class of Stock [Line Items]</t>
        </is>
      </c>
    </row>
    <row r="57">
      <c r="A57" s="3" t="inlineStr">
        <is>
          <t>Stock Issued During Period, Shares, Restricted Stock Award, Gross</t>
        </is>
      </c>
      <c r="H57" s="5" t="n">
        <v>19532</v>
      </c>
    </row>
    <row r="58">
      <c r="A58" s="3" t="inlineStr">
        <is>
          <t>Two Accredited Investors [Member] | Subscription Agreement [Member]</t>
        </is>
      </c>
    </row>
    <row r="59">
      <c r="A59" s="6" t="inlineStr">
        <is>
          <t>Class of Stock [Line Items]</t>
        </is>
      </c>
    </row>
    <row r="60">
      <c r="A60" s="3" t="inlineStr">
        <is>
          <t>Proceeds from Issuance or Sale of Equity</t>
        </is>
      </c>
      <c r="P60" s="4" t="n">
        <v>233500</v>
      </c>
    </row>
    <row r="61">
      <c r="A61" s="3" t="inlineStr">
        <is>
          <t>Contractors [Member]</t>
        </is>
      </c>
    </row>
    <row r="62">
      <c r="A62" s="6" t="inlineStr">
        <is>
          <t>Class of Stock [Line Items]</t>
        </is>
      </c>
    </row>
    <row r="63">
      <c r="A63" s="3" t="inlineStr">
        <is>
          <t>Stock Issued During Period, Value, Issued for Services</t>
        </is>
      </c>
      <c r="AA63" s="4" t="n">
        <v>1199135</v>
      </c>
      <c r="AB63" s="4" t="n">
        <v>578645</v>
      </c>
    </row>
    <row r="64">
      <c r="A64" s="3" t="inlineStr">
        <is>
          <t>Stock Issued During Period, Shares, Issued for Services</t>
        </is>
      </c>
      <c r="AA64" s="5" t="n">
        <v>289670</v>
      </c>
      <c r="AB64" s="5" t="n">
        <v>202741</v>
      </c>
    </row>
    <row r="65">
      <c r="A65" s="3" t="inlineStr">
        <is>
          <t>Labrys [Member]</t>
        </is>
      </c>
    </row>
    <row r="66">
      <c r="A66" s="6" t="inlineStr">
        <is>
          <t>Class of Stock [Line Items]</t>
        </is>
      </c>
    </row>
    <row r="67">
      <c r="A67" s="3" t="inlineStr">
        <is>
          <t>Stock Issued During Period, Shares, Other</t>
        </is>
      </c>
      <c r="M67" s="5" t="n">
        <v>105648</v>
      </c>
    </row>
    <row r="68">
      <c r="A68" s="3" t="inlineStr">
        <is>
          <t>Class of Warrant or Right, Number of Securities Called by Warrants or Rights</t>
        </is>
      </c>
      <c r="M68" s="5" t="n">
        <v>117188</v>
      </c>
    </row>
    <row r="69">
      <c r="A69" s="3" t="inlineStr">
        <is>
          <t>EMA [Member]</t>
        </is>
      </c>
    </row>
    <row r="70">
      <c r="A70" s="6" t="inlineStr">
        <is>
          <t>Class of Stock [Line Items]</t>
        </is>
      </c>
    </row>
    <row r="71">
      <c r="A71" s="3" t="inlineStr">
        <is>
          <t>Stock Issued During Period, Shares, Other</t>
        </is>
      </c>
      <c r="B71" s="5" t="n">
        <v>61934</v>
      </c>
      <c r="J71" s="5" t="n">
        <v>24196</v>
      </c>
    </row>
    <row r="72">
      <c r="A72" s="3" t="inlineStr">
        <is>
          <t>Class of Warrant or Right, Number of Securities Called by Warrants or Rights</t>
        </is>
      </c>
      <c r="B72" s="5" t="n">
        <v>81250</v>
      </c>
      <c r="J72" s="5" t="n">
        <v>33854</v>
      </c>
    </row>
    <row r="73">
      <c r="A73" s="3" t="inlineStr">
        <is>
          <t>Employee [Member]</t>
        </is>
      </c>
    </row>
    <row r="74">
      <c r="A74" s="6" t="inlineStr">
        <is>
          <t>Class of Stock [Line Items]</t>
        </is>
      </c>
    </row>
    <row r="75">
      <c r="A75" s="3" t="inlineStr">
        <is>
          <t>Share-based Compensation Arrangement by Share-based Payment Award, Options, Grants in Period, Net of Forfeitures</t>
        </is>
      </c>
      <c r="L75" s="5" t="n">
        <v>208500</v>
      </c>
    </row>
    <row r="76">
      <c r="A76" s="3" t="inlineStr">
        <is>
          <t>Share-based Compensation Arrangement by Share-based Payment Award, Fair Value Assumptions, Exercise Price</t>
        </is>
      </c>
      <c r="L76" s="8" t="n">
        <v>2.98</v>
      </c>
    </row>
    <row r="77">
      <c r="A77" s="3" t="inlineStr">
        <is>
          <t>Share-based Compensation Arrangement by Share-based Payment Award, Options, Vested and Expected to Vest, Outstanding, Weighted Average Remaining Contractual Term</t>
        </is>
      </c>
      <c r="L77" s="3" t="inlineStr">
        <is>
          <t>5 years</t>
        </is>
      </c>
    </row>
    <row r="78">
      <c r="A78" s="3" t="inlineStr">
        <is>
          <t>Share-based Compensation Arrangement by Share-based Payment Award, Fair Value Assumptions, Expected Volatility Rate</t>
        </is>
      </c>
      <c r="L78" s="3" t="inlineStr">
        <is>
          <t>326.50%</t>
        </is>
      </c>
    </row>
    <row r="79">
      <c r="A79" s="3" t="inlineStr">
        <is>
          <t>Share-based Compensation Arrangement by Share-based Payment Award, Fair Value Assumptions, Risk Free Interest Rate</t>
        </is>
      </c>
      <c r="L79" s="3" t="inlineStr">
        <is>
          <t>0.37%</t>
        </is>
      </c>
    </row>
    <row r="80">
      <c r="A80" s="3" t="inlineStr">
        <is>
          <t>Share-based Payment Arrangement, Noncash Expense</t>
        </is>
      </c>
      <c r="L80" s="4" t="n">
        <v>585728</v>
      </c>
    </row>
    <row r="81">
      <c r="A81" s="3" t="inlineStr">
        <is>
          <t>Convertible Preferred Stock [Member]</t>
        </is>
      </c>
    </row>
    <row r="82">
      <c r="A82" s="6" t="inlineStr">
        <is>
          <t>Class of Stock [Line Items]</t>
        </is>
      </c>
    </row>
    <row r="83">
      <c r="A83" s="3" t="inlineStr">
        <is>
          <t>Preferred Stock, Shares Authorized</t>
        </is>
      </c>
      <c r="T83" s="5" t="n">
        <v>2000000</v>
      </c>
    </row>
    <row r="84">
      <c r="A84" s="3" t="inlineStr">
        <is>
          <t>Preferred Stock, Par or Stated Value Per Share</t>
        </is>
      </c>
      <c r="T84" s="7" t="n">
        <v>0.001</v>
      </c>
    </row>
    <row r="85">
      <c r="A85" s="3" t="inlineStr">
        <is>
          <t>Preferred Stock, Convertible, Terms</t>
        </is>
      </c>
      <c r="T85" s="3" t="inlineStr">
        <is>
          <t>Each
share of Series A Stock is convertible, at any time, into 0.15625 shares of common stock of the Company</t>
        </is>
      </c>
    </row>
    <row r="86">
      <c r="A86" s="3" t="inlineStr">
        <is>
          <t>Series A Preferred Stock [Member]</t>
        </is>
      </c>
    </row>
    <row r="87">
      <c r="A87" s="6" t="inlineStr">
        <is>
          <t>Class of Stock [Line Items]</t>
        </is>
      </c>
    </row>
    <row r="88">
      <c r="A88" s="3" t="inlineStr">
        <is>
          <t>Preferred Stock, Shares Authorized</t>
        </is>
      </c>
      <c r="AB88" s="5" t="n">
        <v>2000000</v>
      </c>
    </row>
    <row r="89">
      <c r="A89" s="3" t="inlineStr">
        <is>
          <t>Preferred Stock, Par or Stated Value Per Share</t>
        </is>
      </c>
      <c r="AB89" s="7" t="n">
        <v>0.001</v>
      </c>
    </row>
    <row r="90">
      <c r="A90" s="3" t="inlineStr">
        <is>
          <t>Preferred Stock, Shares Outstanding</t>
        </is>
      </c>
      <c r="AB90" s="5" t="n">
        <v>0</v>
      </c>
    </row>
    <row r="91">
      <c r="A91" s="3" t="inlineStr">
        <is>
          <t>Series A Preferred Stock [Member] | Exchange Agreements [Member]</t>
        </is>
      </c>
    </row>
    <row r="92">
      <c r="A92" s="6" t="inlineStr">
        <is>
          <t>Class of Stock [Line Items]</t>
        </is>
      </c>
    </row>
    <row r="93">
      <c r="A93" s="3" t="inlineStr">
        <is>
          <t>Conversion of Stock, Shares Converted</t>
        </is>
      </c>
      <c r="G93" s="5" t="n">
        <v>925000</v>
      </c>
    </row>
    <row r="94">
      <c r="A94" s="3" t="inlineStr">
        <is>
          <t>Series A Preferred Stock [Member] | Series A Exchange Agreements [Member]</t>
        </is>
      </c>
    </row>
    <row r="95">
      <c r="A95" s="6" t="inlineStr">
        <is>
          <t>Class of Stock [Line Items]</t>
        </is>
      </c>
    </row>
    <row r="96">
      <c r="A96" s="3" t="inlineStr">
        <is>
          <t>Conversion of Stock, Shares Converted</t>
        </is>
      </c>
      <c r="G96" s="5" t="n">
        <v>925000</v>
      </c>
    </row>
    <row r="97">
      <c r="A97" s="3" t="inlineStr">
        <is>
          <t>Series A Preferred Stock [Member] | Private Placement [Member]</t>
        </is>
      </c>
    </row>
    <row r="98">
      <c r="A98" s="6" t="inlineStr">
        <is>
          <t>Class of Stock [Line Items]</t>
        </is>
      </c>
    </row>
    <row r="99">
      <c r="A99" s="3" t="inlineStr">
        <is>
          <t>Dividends, Preferred Stock, Stock</t>
        </is>
      </c>
      <c r="AA99" s="4" t="n">
        <v>740899</v>
      </c>
    </row>
    <row r="100">
      <c r="A100" s="3" t="inlineStr">
        <is>
          <t>Series A Preferred Stock [Member] | Accredited Investors [Member]</t>
        </is>
      </c>
    </row>
    <row r="101">
      <c r="A101" s="6" t="inlineStr">
        <is>
          <t>Class of Stock [Line Items]</t>
        </is>
      </c>
    </row>
    <row r="102">
      <c r="A102" s="3" t="inlineStr">
        <is>
          <t>Stock Issued During Period, Value, Issued for Services</t>
        </is>
      </c>
      <c r="I102" s="4" t="n">
        <v>400000</v>
      </c>
    </row>
    <row r="103">
      <c r="A103" s="3" t="inlineStr">
        <is>
          <t>Stock Issued During Period, Shares, Issued for Services</t>
        </is>
      </c>
      <c r="I103" s="5" t="n">
        <v>400000</v>
      </c>
    </row>
    <row r="104">
      <c r="A104" s="3" t="inlineStr">
        <is>
          <t>Series A Preferred Stock [Member] | Accredited Investors [Member] | Private Placement [Member]</t>
        </is>
      </c>
    </row>
    <row r="105">
      <c r="A105" s="6" t="inlineStr">
        <is>
          <t>Class of Stock [Line Items]</t>
        </is>
      </c>
    </row>
    <row r="106">
      <c r="A106" s="3" t="inlineStr">
        <is>
          <t>Stock Issued During Period, Value, Issued for Services</t>
        </is>
      </c>
      <c r="H106" s="4" t="n">
        <v>125000</v>
      </c>
    </row>
    <row r="107">
      <c r="A107" s="3" t="inlineStr">
        <is>
          <t>Stock Issued During Period, Shares, Issued for Services</t>
        </is>
      </c>
      <c r="H107" s="5" t="n">
        <v>125000</v>
      </c>
    </row>
    <row r="108">
      <c r="A108" s="3" t="inlineStr">
        <is>
          <t>Series B Preferred Stock [Member]</t>
        </is>
      </c>
    </row>
    <row r="109">
      <c r="A109" s="6" t="inlineStr">
        <is>
          <t>Class of Stock [Line Items]</t>
        </is>
      </c>
    </row>
    <row r="110">
      <c r="A110" s="3" t="inlineStr">
        <is>
          <t>Preferred Stock, Shares Authorized</t>
        </is>
      </c>
      <c r="AB110" s="5" t="n">
        <v>10000000</v>
      </c>
      <c r="AE110" s="5" t="n">
        <v>10000000</v>
      </c>
    </row>
    <row r="111">
      <c r="A111" s="3" t="inlineStr">
        <is>
          <t>Preferred Stock, Par or Stated Value Per Share</t>
        </is>
      </c>
      <c r="AB111" s="7" t="n">
        <v>0.001</v>
      </c>
    </row>
    <row r="112">
      <c r="A112" s="3" t="inlineStr">
        <is>
          <t>Stock Issued During Period, Value, Issued for Services</t>
        </is>
      </c>
      <c r="U112" s="4" t="n">
        <v>75000</v>
      </c>
    </row>
    <row r="113">
      <c r="A113" s="3" t="inlineStr">
        <is>
          <t>Stock Issued During Period, Shares, Issued for Services</t>
        </is>
      </c>
      <c r="U113" s="5" t="n">
        <v>75000</v>
      </c>
    </row>
    <row r="114">
      <c r="A114" s="3" t="inlineStr">
        <is>
          <t>Preferred Stock, Shares Outstanding</t>
        </is>
      </c>
      <c r="AA114" s="5" t="n">
        <v>0</v>
      </c>
    </row>
    <row r="115">
      <c r="A115" s="3" t="inlineStr">
        <is>
          <t>Preferred Stock, Shares Issued</t>
        </is>
      </c>
      <c r="AB115" s="5" t="n">
        <v>5625884</v>
      </c>
    </row>
    <row r="116">
      <c r="A116" s="3" t="inlineStr">
        <is>
          <t>Series B Preferred Stock [Member] | Secured 12 Conv Notes [Member] | TDH Secured Notes [Member]</t>
        </is>
      </c>
    </row>
    <row r="117">
      <c r="A117" s="6" t="inlineStr">
        <is>
          <t>Class of Stock [Line Items]</t>
        </is>
      </c>
    </row>
    <row r="118">
      <c r="A118" s="3" t="inlineStr">
        <is>
          <t>Debt Conversion, Converted Instrument, Amount</t>
        </is>
      </c>
      <c r="G118" s="4" t="n">
        <v>1101000</v>
      </c>
      <c r="S118" s="4" t="n">
        <v>1256722</v>
      </c>
    </row>
    <row r="119">
      <c r="A119" s="3" t="inlineStr">
        <is>
          <t>Debt Conversion, Converted Instrument, Shares Issued</t>
        </is>
      </c>
      <c r="S119" s="5" t="n">
        <v>2106825</v>
      </c>
      <c r="X119" s="5" t="n">
        <v>1739580</v>
      </c>
      <c r="Z119" s="5" t="n">
        <v>158000</v>
      </c>
    </row>
    <row r="120">
      <c r="A120" s="3" t="inlineStr">
        <is>
          <t>Series B Preferred Stock [Member] | Series A Exchange Agreements [Member]</t>
        </is>
      </c>
    </row>
    <row r="121">
      <c r="A121" s="6" t="inlineStr">
        <is>
          <t>Class of Stock [Line Items]</t>
        </is>
      </c>
    </row>
    <row r="122">
      <c r="A122" s="3" t="inlineStr">
        <is>
          <t>Conversion of Stock, Shares Issued</t>
        </is>
      </c>
      <c r="G122" s="5" t="n">
        <v>1202500</v>
      </c>
    </row>
    <row r="123">
      <c r="A123" s="3" t="inlineStr">
        <is>
          <t>Series B Preferred Stock [Member] | Debt Exchange Agr [Member]</t>
        </is>
      </c>
    </row>
    <row r="124">
      <c r="A124" s="6" t="inlineStr">
        <is>
          <t>Class of Stock [Line Items]</t>
        </is>
      </c>
    </row>
    <row r="125">
      <c r="A125" s="3" t="inlineStr">
        <is>
          <t>Debt Conversion, Converted Instrument, Amount</t>
        </is>
      </c>
      <c r="N125" s="4" t="n">
        <v>1700905</v>
      </c>
    </row>
    <row r="126">
      <c r="A126" s="3" t="inlineStr">
        <is>
          <t>Debt Conversion, Converted Instrument, Shares Issued</t>
        </is>
      </c>
      <c r="G126" s="5" t="n">
        <v>3623884</v>
      </c>
      <c r="N126" s="5" t="n">
        <v>2564175</v>
      </c>
      <c r="O126" s="5" t="n">
        <v>316000</v>
      </c>
    </row>
    <row r="127">
      <c r="A127" s="3" t="inlineStr">
        <is>
          <t>Series B Preferred Stock [Member] | Accredited Investors [Member]</t>
        </is>
      </c>
    </row>
    <row r="128">
      <c r="A128" s="6" t="inlineStr">
        <is>
          <t>Class of Stock [Line Items]</t>
        </is>
      </c>
    </row>
    <row r="129">
      <c r="A129" s="3" t="inlineStr">
        <is>
          <t>Proceeds from Issuance or Sale of Equity</t>
        </is>
      </c>
      <c r="Q129" s="4" t="n">
        <v>250000</v>
      </c>
    </row>
    <row r="130">
      <c r="A130" s="3" t="inlineStr">
        <is>
          <t>Stock Issued During Period, Shares, New Issues</t>
        </is>
      </c>
      <c r="G130" s="5" t="n">
        <v>250000</v>
      </c>
    </row>
    <row r="131">
      <c r="A131" s="3" t="inlineStr">
        <is>
          <t>Series B Preferred Stock [Member] | Two Accredited Investors [Member] | Subscription Agreement [Member]</t>
        </is>
      </c>
    </row>
    <row r="132">
      <c r="A132" s="6" t="inlineStr">
        <is>
          <t>Class of Stock [Line Items]</t>
        </is>
      </c>
    </row>
    <row r="133">
      <c r="A133" s="3" t="inlineStr">
        <is>
          <t>Proceeds from Issuance or Sale of Equity</t>
        </is>
      </c>
      <c r="N133" s="4" t="n">
        <v>300000</v>
      </c>
      <c r="V133" s="4" t="n">
        <v>650000</v>
      </c>
    </row>
    <row r="134">
      <c r="A134" s="3" t="inlineStr">
        <is>
          <t>Stock Issued During Period, Shares, New Issues</t>
        </is>
      </c>
      <c r="N134" s="5" t="n">
        <v>300000</v>
      </c>
      <c r="V134" s="5" t="n">
        <v>650000</v>
      </c>
      <c r="W134" s="5" t="n">
        <v>233500</v>
      </c>
    </row>
    <row r="135">
      <c r="A135" s="3" t="inlineStr">
        <is>
          <t>Series C Preferred Stock [Member]</t>
        </is>
      </c>
    </row>
    <row r="136">
      <c r="A136" s="6" t="inlineStr">
        <is>
          <t>Class of Stock [Line Items]</t>
        </is>
      </c>
    </row>
    <row r="137">
      <c r="A137" s="3" t="inlineStr">
        <is>
          <t>Preferred Stock, Shares Authorized</t>
        </is>
      </c>
      <c r="AB137" s="5" t="n">
        <v>10000000</v>
      </c>
      <c r="AC137" s="5" t="n">
        <v>10000000</v>
      </c>
    </row>
    <row r="138">
      <c r="A138" s="3" t="inlineStr">
        <is>
          <t>Preferred Stock, Par or Stated Value Per Share</t>
        </is>
      </c>
      <c r="AB138" s="7" t="n">
        <v>0.001</v>
      </c>
    </row>
    <row r="139">
      <c r="A139" s="3" t="inlineStr">
        <is>
          <t>Preferred Stock, Shares Outstanding</t>
        </is>
      </c>
      <c r="AA139" s="5" t="n">
        <v>9400259</v>
      </c>
      <c r="AB139" s="5" t="n">
        <v>0</v>
      </c>
    </row>
    <row r="140">
      <c r="A140" s="3" t="inlineStr">
        <is>
          <t>Series C Preferred Stock [Member] | Convertible Note Of Ten Percentage [Member]</t>
        </is>
      </c>
    </row>
    <row r="141">
      <c r="A141" s="6" t="inlineStr">
        <is>
          <t>Class of Stock [Line Items]</t>
        </is>
      </c>
    </row>
    <row r="142">
      <c r="A142" s="3" t="inlineStr">
        <is>
          <t>Stock Issued During Period, Shares, New Issues</t>
        </is>
      </c>
      <c r="C142" s="5" t="n">
        <v>85250</v>
      </c>
    </row>
    <row r="143">
      <c r="A143" s="3" t="inlineStr">
        <is>
          <t>Debt Conversion, Converted Instrument, Amount</t>
        </is>
      </c>
      <c r="C143" s="4" t="n">
        <v>85250</v>
      </c>
    </row>
    <row r="144">
      <c r="A144" s="3" t="inlineStr">
        <is>
          <t>Series C Preferred Stock [Member] | Two Accredited Investors [Member] | Subscription Agreement [Member]</t>
        </is>
      </c>
    </row>
    <row r="145">
      <c r="A145" s="6" t="inlineStr">
        <is>
          <t>Class of Stock [Line Items]</t>
        </is>
      </c>
    </row>
    <row r="146">
      <c r="A146" s="3" t="inlineStr">
        <is>
          <t>Proceeds from Issuance or Sale of Equity</t>
        </is>
      </c>
      <c r="E146" s="4" t="n">
        <v>100000</v>
      </c>
    </row>
    <row r="147">
      <c r="A147" s="3" t="inlineStr">
        <is>
          <t>Stock Issued During Period, Shares, New Issues</t>
        </is>
      </c>
      <c r="E147" s="5" t="n">
        <v>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6" t="inlineStr">
        <is>
          <t>Organization, Consolidation and Presentation of Financial Statements [Abstract]</t>
        </is>
      </c>
    </row>
    <row r="4">
      <c r="A4" s="3" t="inlineStr">
        <is>
          <t>NATURE OF OPERATIONS</t>
        </is>
      </c>
      <c r="B4" s="3" t="inlineStr">
        <is>
          <t xml:space="preserve">1. NATURE OF OPERATIONS Grom Social Enterprises, Inc. (the “Company”,
“Grom” “we”, “us” or “our”), a Florida corporation f/k/a Illumination America, Inc. (“Illumination”),
is a media, technology and entertainment company that focuses on delivering content to children under the age of 13 years in a safe secure
platform that is compliant with the Children’s Online Privacy Protection Act (“COPPA”) and can be monitored by parents
or guardians. The Company conducts its business through the
following five operating subsidiaries:
· Grom Social, Inc. (“Grom Social”) was incorporated in the
State of Florida on March 5, 2012 and operates the Company’s social media network designed for children under the age of 13
years.
· TD Holdings Limited (“TD Holdings”) was incorporated in
Hong Kong on September 15, 2005. TD Holdings operates through its two subsidiary companies: (i) Top Draw Animation Hong Kong Limited
(“TDAHK”), a Hong Kong corporation and (ii) Top Draw Animation, Inc. (“Top Draw” or “TDA”), a
Philippines corporation. The group’s principal activities are the production of animated films and televisions series.
· Grom Educational Services, Inc. (“GES”) was incorporated
in the State of Florida on January 17, 2017. GES operates the Company’s web filtering services provided to schools and government
agencies.
· Grom Nutritional Services, Inc. (“GNS”) was incorporated
in the State of Florida on April 19, 2017. GNS intends to market and distribute nutritional supplements to children. GNS has no operations
since its inception.
· Curiosity Ink Media, LLC (“Curiosity”) was incorporated
in the State of Delaware on January 9, 2017, acquires and develops kids and family entertainment properties and associated business
opportunities. The Company owns 100% of each of Grom Social,
TD Holdings, GES and GNS, and 80% of Curiosity. The Company is headquartered in Boca Raton, Florida with offices in Los Angeles, California;
Salt Lake City, Utah; N orcross, Georg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2. SUMMARY OF SIGNIFICANT ACCOUNTING POLICIES Expression and Alleviation of Going Concern At December 31, 2020, the consolidated financial
statements of the Company were prepared assuming that the Company would continue as a going concern, which contemplated the realization
of assets and the satisfaction of liabilities in the normal course of business for the twelve-month period following the date of the financial
statements. On a consolidated basis, the Company has incurred significant operating losses since its inception. Because the Company did
not expect that its existing operational cash flow would be sufficient to fund its anticipated operations, substantial doubt was raised
about the Company’s ability to continue as a going concern. On June 21, 2021, the Company sold an aggregate
of 2,409,639 10,000,000 On July 15, 2021, the Company sold an additional
361,445 1,500,000 On September 14, 2021, the Company entered into
a securities purchase agreement with a lender pursuant to which it issued a 10% original issue discount senior secured convertible note
in the principal amount of $ 4,400,000 As of December 31, 2021, the Company had $ 6,530,161 3,291,943 Basis
of Presentation The consolidated financial statements of the Company
have been prepared in accordance with generally accepted accounting principles in the United States of America (“U.S. GAAP”)
and are expressed in United States dollars. For the years ended December 31, 2021 and 2020, the consolidated financial statements include
the accounts of the Company and its wholly-owned subsidiaries Grom Social, TD Holdings, GES, and GNS. The Company recognizes noncontrolling
interest related to its less-than-wholly-owned subsidiary, Curiosity, as equity in the consolidated financial statements separate from
the parent entity’s equity. The net income (loss) attributable to noncontrolling interest is included in net income (loss) in the
consolidated statements of operations and comprehensive loss. All intercompany accounts and transactions are eliminated in consolidation. 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Business
Combinations We generally account for business combinations
using the acquisition method of accounting. The method requires the acquirer to recognize the assets acquired, liabilities assumed, and
any non-controlling interest in the acquiree at the acquisition date, measured at their fair values as of that date. Any transaction
costs are expenses as incurred. The results of operations of businesses acquired by the Company have been included in the consolidated
income statement since their respective date of acquisition. The Company may use independent valuation services to assist in determining
the estimated fair values. Revenue
Recognition The Financial Accounting Standards Board (“FASB”)
Accounting Standards Update (“ASU”) No. 2014-09, Revenue from Contracts with Customers (Topic 606) Other Assets
and Deferred Costs – Contracts with Customers Animation
Revenue For years
ended December 31, 2021 and 2021, the Company recorded a total of $ 5,602,466
and $ 5,483,332 ,
respectively, of animation revenue from contracts with customers.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 effects.
The Company provides services under fixed-price contracts. Under fixed-price contracts, the Company agrees to perform the specified work
for a pre-determined price. To the extent actual costs vary from estimated costs, the Company’s profit may increase, decrease,
or result in a loss. The Company identifies a contract under ASC 606
once (i) it is approved by all parties, (ii) the rights of the parties are identified, (iii) the payment terms are identified, (iv) the
contract has commercial substance, and (v) collectability of consideration is probable. The Company evaluates the services promised in
each contract at inception to determine whether the contract should be accounted for as having one or more performance obligations. The
services in the Company’s contracts are distinct from one another as the referring parties typically can direct all, limited, or
single portions of the various preproduction and production activities required to create and design and entire episode to us and we
therefore have a history of developing standalone selling prices for all of these distinct components. Accordingly, our contracts are
typically accounted for as containing multiple performance obligations.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In determining when performance obligations are satisfied,
the Company considers factors such as contract terms, payment terms and whether there is an alternative future use of the product or
service. Substantially all of the Company’s revenue is recognized over time as it performs under the contract due to the contractual
terms present in each contract which irrevocably transfer control of the work product to the customer as the services are performed. For performance obligations recognized over time,
revenue is recognized based on the extent of progress made towards completion of the performance obligation. The Company uses the percentage-of-completion
cost-to-cost measure of progress because it best depicts the transfer of control to the customer as the Company incurs costs against
its contracts. Under the percentage-of-completion cost-to-cost measure of progress, the extent of progress towards completion is measured
based on the ratio of costs incurred to date to the total estimated costs to complete the performance obligation. The percentage-of-completion
cost-to-cost method requires management to make estimates and assumptions that affect the reported amounts of contract assets and liabilities
at the date of the financial statements and the reported amounts of revenues and expenses during the reporting period. The most significant
estimates relate to the total estimated amount of costs that will be incurred for a project or job. Web
Filtering Revenue For years
ended December 31, 2021 and 2020, the Company recorded a total of $ 594,996
and $ 673,182 ,
respectively, of web filtering revenue from contracts with customers. Web filtering revenue from subscription sales
is recognized on a pro-rata basis over the subscription period. Typically, a subscriber purchases computer hardware and a software and
support service license for a period of use between one year to five years. The subscriber is billed in full at the time of the sale.
The Company immediately recognizes revenue attributable to the computer hardware as it is non-refundable and control passes to the customer.
The advanced billing component for software and service is initially recorded as deferred revenue and subsequently recognized as revenue
on a straight-line basis over the subscription period. Produced
and Licensed Content Revenue Since the acquisition of Curiosity to the period
ended December 31, 2021, the Company recorded a total of $ 98,301 Produced and licensed content revenues are generated
from the licensing of internally-produced films and television programs. Licensed internally-produced films and television
programming, each individual film or episode delivered represents a separate performance obligation and revenues are recognized when
the episode is made available to the licensee for exhibition. For license agreements containing multiple deliverables, revenues are allocated
based on the relative standalone selling price of each film or episode of a television series, which is based on licenses for comparable
films or series within the marketplace. Agreements to license programming are often long term, with collection terms ranging from one to five years. The advanced billing component for licensed content
is initially recorded as deferred revenue and subsequently recognized as revenue upon completion of the performance obligation in accordance
with the terms of licensing agreement. Publishing
Revenue Since the acquisition of Curiosity to the period
ended December 31, 2021, no publishing revenue has been recorded. Publishing revenues are recognized when merchandise
is shipped or electronically delivered to the consumer. Consumer print books are generally sold with a right of return. The Company records
a returns reserve and corresponding decrease in revenue at the time of sale based upon historical trends. For publishing revenues, payments
are due shortly after shipment or electronic delivery. Contract
Assets and Liabilities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 Fair
Value Measurements FASB ASC 820, Fair Value Measurements and
Disclosures
· Level 1: Quoted prices in active markets for identical assets or liabilities.
· Level 2: Inputs other than quoted prices included within Level 1 that
are either directly or indirectly observable.
· Level 3: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December 31, 2021 and 2020.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 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 Beneficial
Conversion Features In accordance with FASB ASC 470-20, Debt with
Conversion and Other Options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Cash
and Cash Equivalents The Company’s cash and cash equivalents
are exposed to concentration of credit risk. The Company maintains cash at various regulated financial institutions which, at times,
may be in excess of the federal depository insurance limit. The Company’s management regularly monitors these institutions and
believes that the potential for future loss is remote. The Company considers liquid investments with original or acquired maturities
of three months or less to be cash equivalents. At December 31, 2021 and 2020, the Company did no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Accounts receivable includes unbilled accounts
receivable. Unbilled accounts receivable is a contract asset related to amounts that are unbilled due to agreed-upon contractual terms
in which billing occurs subsequent to revenue recognition. This situation typically occurs when the Company recognizes revenue for episodic
development activities performed but not yet billed. Episodic development activities are typically billable upon delivery. Inventory Inventory consists of costs incurred to produce
animated content for third parties customers. Costs incurred to produce the animated content to customers, which include direct production
costs, production overhead and supplies are recognized as work-in-progress inventory. As animated content is completed in accordance
with the terms stated by the customer, inventory is classified as finished products and subsequently recognized as cost of services as
animated content is accepted by and available to the customer. Carrying amounts of animated content are recorded at the lower of cost
or net realizable value. Cost is determined using a weighted average cost method for direct production costs, productions overhead and
supplies used for completing animation projects. At December 31, 2021 and 2020, the Company’s inventory totaled
$ 91,361 48,198 77,501 48,198 13,860 0 Prepublication
Costs Prepublication costs include costs incurred to
create and develop the art, prepress, editorial, digital conversion and other content required for the creation of the master copy of
a book or other media. Prepublication costs are amortized on a straight-line basis over a two- to five-year period based on expected future
revenue. The Company regularly reviews the recoverability of the capitalized costs based on expected future revenues. Produced
and Licensed Content Costs Produced and licensed content costs include capitalizable
direct costs, production overhead, interest and development costs and are stated at the lower of cost, less accumulated amortization,
or fair value. Marketing, distribution and general and administrative costs are expensed as incurred. Film, television and direct to consumers through
streaming services production and residual costs are expensed over the product life cycle based upon the ratio of the current period’s
revenues to estimated remaining total revenues (Ultimate Revenues) for each production. For film productions and direct to consumer services,
Ultimate Revenues include revenues from all sources that will be earned within ten years from the date of the initial release. For television
series, Ultimate Revenues include revenues that will be earned within ten years from delivery of the first episode, or if still in production,
five years from delivery of the most recent episode, if later. Costs of film, television and direct to consumer productions are subject
to regular recoverability assessments, which compare the estimated fair values with the unamortized costs. The Company bases these fair
value measurements on the Company’s assumptions about how market participants would price the assets at the balance sheet date,
which may be different than the amounts ultimately realized in future periods. The amount by which the unamortized costs of film and
television productions exceed their estimated fair values is written off. Costs for projects that have been abandoned are written off.
Projects that have not been set for production within three years are also written off unless management has committed to a plan to proceed
with the project and is actively working on and funding the project. Capitalized
Website Development Costs The Company capitalizes certain costs associated
with the development of its Santa.com website after the preliminary project stage is complete and until the website is ready for its
intended use. Planning and operating costs are expensed as incurred. Capitalization begins when the preliminary project stage is complete,
project plan is defined, functionalities are determined and internal and external resources are identified. Qualified costs incurred
during the operating stage of our software applications relating to upgrades and enhancements are capitalized to the extent it is probable
that they will result in added functionality, while costs that cannot be separated between maintenance of, and minor upgrades and enhancements
to the websites are expensed as incurred. Capitalized website costs are amortized on a
straight-line basis over their estimated useful life of three years beginning
with the time when it is ready for intended use. Amounts amortized are presented through cost
of sales. Management evaluates the useful lives of these assets on an annual basis and tests for impairment whenever events or
changes in circumstances occur that could impact the recoverability of these assets. Since the acquisition of Curiosity and to the
period ended December 31, 2021, the Company capitalized $ 411,799
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Property and equipment useful lives
Computers, software, and office equipment 1
– 5 years
Capitalized website development cost 3
years
Machinery and equipment 3
– 5 years
Vehicles 5
years
Furniture and fixtures 5
– 10 years
Leasehold improvements Lesser
of the lease term or estimated useful life Construction in process is not depreciated until
the construction is completed and the asset is placed into service.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and non-compete agreements. Their useful lives range from 1.5
10
Goodwill and indefinite-lived assets are not
amortized but are subject to annual impairment testing unless circumstances dictate more frequent assessments. The Company performs an
annual impairment assessment for goodwill and indefinite-lived assets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Indefinite-lived intangible assets are evaluated
for impairment at the individual asset level by assessing whether it is more likely than not that the asset is impaired (for example,
that the fair value of the asset is below its carrying amount). If it is more likely than not that the asset is impaired, its carrying
amount is written down to its fair value.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21 on its subsidiaries with material goodwill and intangible asset amounts on their respective balance sheets and determined
that an impairment charge of $ 362,798 Impairment
of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1, respectively on its subsidiaries with material amounts on their respective balance sheets and
determined that no impairment exists.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Right
of Use Assets and Lease Liabilities FASB ASU No. 2016-02, “Leases” (ASC
842) requires lessees to recognize almost all leases on the balance sheet as a right of use (“ROU”) asset and a lease liability
and requires leases to be classified as either an operating or a finance type lease. The standard excludes leases of intangible assets
or inventory, and permits the exclusion of leases with an original lease term of less than one year.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operating lease liabilities, current and operating lease liabilities, non-current on the Company's consolidated
balance sheets. Foreign
Currency Translation The functional and reporting currency of TD
Holdings and TDAHK is the Hong Kong Dollar. The functional and reporting currency of Top Draw is the Philippine Peso. Management
applies the guidance within FASB ASC 830, Foreign Currency Matter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Differences may arise in the amount of bad debt
expense, depreciation expense and amortization expense reported in the Company's operating results as compared to the corresponding change
in the allowance for doubtful accounts, accumulated depreciation, and accumulated amortization, respectively, due to foreign currency
translation. These translation adjustments are reflected in accumulated other comprehensive income, a separate component of the Company's
stockholders' equity. Comprehensive
Gain or Loss FASB ASC 220, Comprehensive Income Advertising
Expenses Advertising costs are expensed as incurred and
included in selling, general and administrative expenses. Interest Cost associated with the refinancing or issuance
of debt, as well as debt discounts or premiums, are recorded as interest over the term of the related debt using the effective interest method. Shipping
and Handling Costs Shipping and handling costs related to the acquisition
of goods from vendors are included in the cost of sales. Stock-Based
Compensation The Company grants stock-based compensation to
its employees through awards of restricted stocks. The amount of stock-based compensation expense related to awards of restricted stock
is based on the fair value of the Company’s common stock at the date of grant. Basic
and Diluted Net Income (Loss) Per Share The Company computes net income (loss) per
share in accordance with FASB ASC 260, Earnings per Share 1,193,885 4,895,968 217,542 4,264,358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January 2017, the FASB issued Accounting Standards
Update No. 2017-04, Simplifying the Test for Goodwill Impairment On November 15, 2019, the FASB issued ASU 2019-10,
which (1) provides a framework to stagger effective dates for future major accounting standards and (2) amends the effective dates for
certain major new accounting standards to give implementation relief to certain types of entities. Specifically, ASU 2019-10 amends the
effective date for ASU 2017-04 to fiscal years beginning after December 15, 2022, and interim periods therein. Early adoption continues to be permitted for
interim or annual goodwill impairment tests performed on testing dates after January 1, 2017. The Company does not anticipate the adoption
of ASU 2017-04 will have a material impact on its financial statements for both annual and interim reporting periods. In December 2019, the FASB issued ASU 2019-12,
Income Taxes (Topic 740) In August 2020, the FASB issued ASU 2020-06, Debt
– Debt with Conversion and Other Options (Subtopic 470-20) and Derivatives and Hedging – Contracts in Entity’s Own
Equity (Subtopic 815 – 40) In May 2021, the FASB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6" t="inlineStr">
        <is>
          <t>Receivables [Abstract]</t>
        </is>
      </c>
    </row>
    <row r="4">
      <c r="A4" s="3" t="inlineStr">
        <is>
          <t>ACCOUNTS RECEIVABLE, NET</t>
        </is>
      </c>
      <c r="B4" s="3" t="inlineStr">
        <is>
          <t xml:space="preserve">3. ACCOUNTS RECEIVABLE,
NET The following table sets forth the components
of the Company’s accounts receivable at December 31, 2021 and 2020:
Schedule of accounts receivable
December
31, 2021 December
31, 2020
Billed accounts receivable $ 822,536 $ 443,806
Unbilled accounts receivable 187,751 188,029
Allowance for doubtful accounts (41,708 ) (43,903 )
Total accounts receivable, net $ 968,579 $ 587,932 During the year ended December 31, 2021, the
Company had four customers that accounted for 69.1 61.3 68.5 2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9:17:34Z</dcterms:created>
  <dcterms:modified xmlns:dcterms="http://purl.org/dc/terms/" xmlns:xsi="http://www.w3.org/2001/XMLSchema-instance" xsi:type="dcterms:W3CDTF">2022-04-15T19:17:34Z</dcterms:modified>
</cp:coreProperties>
</file>